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vestments" sheetId="13" state="visible" r:id="rId13"/>
    <sheet xmlns:r="http://schemas.openxmlformats.org/officeDocument/2006/relationships" name="Derivative Instruments and Hedg"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Matters" sheetId="17" state="visible" r:id="rId17"/>
    <sheet xmlns:r="http://schemas.openxmlformats.org/officeDocument/2006/relationships" name="Segment Information" sheetId="18" state="visible" r:id="rId18"/>
    <sheet xmlns:r="http://schemas.openxmlformats.org/officeDocument/2006/relationships" name="Related Parties" sheetId="19" state="visible" r:id="rId19"/>
    <sheet xmlns:r="http://schemas.openxmlformats.org/officeDocument/2006/relationships" name="Project Summi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Derivative Instruments and He_2" sheetId="24" state="visible" r:id="rId24"/>
    <sheet xmlns:r="http://schemas.openxmlformats.org/officeDocument/2006/relationships" name="Debt (Tables)" sheetId="25" state="visible" r:id="rId25"/>
    <sheet xmlns:r="http://schemas.openxmlformats.org/officeDocument/2006/relationships" name="Stockholders' Equity Matters (T" sheetId="26" state="visible" r:id="rId26"/>
    <sheet xmlns:r="http://schemas.openxmlformats.org/officeDocument/2006/relationships" name="Segment Information (Tables)" sheetId="27" state="visible" r:id="rId27"/>
    <sheet xmlns:r="http://schemas.openxmlformats.org/officeDocument/2006/relationships" name="Project Summit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Summary of Significant Accou_16" sheetId="41" state="visible" r:id="rId41"/>
    <sheet xmlns:r="http://schemas.openxmlformats.org/officeDocument/2006/relationships" name="Summary of Significant Accou_17" sheetId="42" state="visible" r:id="rId42"/>
    <sheet xmlns:r="http://schemas.openxmlformats.org/officeDocument/2006/relationships" name="Summary of Significant Accou_18" sheetId="43" state="visible" r:id="rId43"/>
    <sheet xmlns:r="http://schemas.openxmlformats.org/officeDocument/2006/relationships" name="Summary of Significant Accou_19" sheetId="44" state="visible" r:id="rId44"/>
    <sheet xmlns:r="http://schemas.openxmlformats.org/officeDocument/2006/relationships" name="Summary of Significant Accou_20" sheetId="45" state="visible" r:id="rId45"/>
    <sheet xmlns:r="http://schemas.openxmlformats.org/officeDocument/2006/relationships" name="Acquisitions - Additional Infor" sheetId="46" state="visible" r:id="rId46"/>
    <sheet xmlns:r="http://schemas.openxmlformats.org/officeDocument/2006/relationships" name="Acquisitions - Schedule of Purc" sheetId="47" state="visible" r:id="rId47"/>
    <sheet xmlns:r="http://schemas.openxmlformats.org/officeDocument/2006/relationships" name="Divestments (Details)"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Debt - Schedule of Long Term De" sheetId="52" state="visible" r:id="rId52"/>
    <sheet xmlns:r="http://schemas.openxmlformats.org/officeDocument/2006/relationships" name="Debt - UK Bilateral Revolving C" sheetId="53" state="visible" r:id="rId53"/>
    <sheet xmlns:r="http://schemas.openxmlformats.org/officeDocument/2006/relationships" name="Debt - Accounts Receivable Secu" sheetId="54" state="visible" r:id="rId54"/>
    <sheet xmlns:r="http://schemas.openxmlformats.org/officeDocument/2006/relationships" name="Debt - Cash Pooling (Details)" sheetId="55" state="visible" r:id="rId55"/>
    <sheet xmlns:r="http://schemas.openxmlformats.org/officeDocument/2006/relationships" name="Debt - Letters of Credit (Detai" sheetId="56" state="visible" r:id="rId56"/>
    <sheet xmlns:r="http://schemas.openxmlformats.org/officeDocument/2006/relationships" name="Commitments and Contingencies -" sheetId="57" state="visible" r:id="rId57"/>
    <sheet xmlns:r="http://schemas.openxmlformats.org/officeDocument/2006/relationships" name="Stockholders' Equity Matters - " sheetId="58" state="visible" r:id="rId58"/>
    <sheet xmlns:r="http://schemas.openxmlformats.org/officeDocument/2006/relationships" name="Segment Information - Additiona" sheetId="59" state="visible" r:id="rId59"/>
    <sheet xmlns:r="http://schemas.openxmlformats.org/officeDocument/2006/relationships" name="Segment Information - Segment R" sheetId="60" state="visible" r:id="rId60"/>
    <sheet xmlns:r="http://schemas.openxmlformats.org/officeDocument/2006/relationships" name="Segment Information - Reconcili" sheetId="61" state="visible" r:id="rId61"/>
    <sheet xmlns:r="http://schemas.openxmlformats.org/officeDocument/2006/relationships" name="Segment Information - Revenues " sheetId="62" state="visible" r:id="rId62"/>
    <sheet xmlns:r="http://schemas.openxmlformats.org/officeDocument/2006/relationships" name="Related Parties - (Details)" sheetId="63" state="visible" r:id="rId63"/>
    <sheet xmlns:r="http://schemas.openxmlformats.org/officeDocument/2006/relationships" name="Project Summit - Additional Inf" sheetId="64" state="visible" r:id="rId64"/>
    <sheet xmlns:r="http://schemas.openxmlformats.org/officeDocument/2006/relationships" name="Project Summit - Restructuring " sheetId="65" state="visible" r:id="rId65"/>
    <sheet xmlns:r="http://schemas.openxmlformats.org/officeDocument/2006/relationships" name="Project Summit - Restructurin_2"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_(&quot;£ &quot;#,##0_);_(&quot;£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3045</t>
        </is>
      </c>
    </row>
    <row r="9">
      <c r="A9" s="4" t="inlineStr">
        <is>
          <t>Entity Registrant Name</t>
        </is>
      </c>
      <c r="B9" s="4" t="inlineStr">
        <is>
          <t>IRON MOUNTAIN INC</t>
        </is>
      </c>
    </row>
    <row r="10">
      <c r="A10" s="4" t="inlineStr">
        <is>
          <t>Entity Incorporation, State or Country Code</t>
        </is>
      </c>
      <c r="B10" s="4" t="inlineStr">
        <is>
          <t>DE</t>
        </is>
      </c>
    </row>
    <row r="11">
      <c r="A11" s="4" t="inlineStr">
        <is>
          <t>Entity Tax Identification Number</t>
        </is>
      </c>
      <c r="B11" s="4" t="inlineStr">
        <is>
          <t>23-2588479</t>
        </is>
      </c>
    </row>
    <row r="12">
      <c r="A12" s="4" t="inlineStr">
        <is>
          <t>Entity Address, Address Line One</t>
        </is>
      </c>
      <c r="B12" s="4" t="inlineStr">
        <is>
          <t>One Federal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0</t>
        </is>
      </c>
    </row>
    <row r="16">
      <c r="A16" s="4" t="inlineStr">
        <is>
          <t>City Area Code</t>
        </is>
      </c>
      <c r="B16" s="4" t="inlineStr">
        <is>
          <t>617</t>
        </is>
      </c>
    </row>
    <row r="17">
      <c r="A17" s="4" t="inlineStr">
        <is>
          <t>Local Phone Number</t>
        </is>
      </c>
      <c r="B17" s="4" t="inlineStr">
        <is>
          <t>535-4766</t>
        </is>
      </c>
    </row>
    <row r="18">
      <c r="A18" s="4" t="inlineStr">
        <is>
          <t>Title of 12(b) Security</t>
        </is>
      </c>
      <c r="B18" s="4" t="inlineStr">
        <is>
          <t>Common Stock, $.01 par value</t>
        </is>
      </c>
    </row>
    <row r="19">
      <c r="A19" s="4" t="inlineStr">
        <is>
          <t>Trading Symbol</t>
        </is>
      </c>
      <c r="B19" s="4" t="inlineStr">
        <is>
          <t>IR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merging Growth Company</t>
        </is>
      </c>
      <c r="B24" s="4" t="inlineStr">
        <is>
          <t>false</t>
        </is>
      </c>
    </row>
    <row r="25">
      <c r="A25" s="4" t="inlineStr">
        <is>
          <t>Small Business Entity</t>
        </is>
      </c>
      <c r="B25" s="4" t="inlineStr">
        <is>
          <t>false</t>
        </is>
      </c>
    </row>
    <row r="26">
      <c r="A26" s="4" t="inlineStr">
        <is>
          <t>Entity Shell Company</t>
        </is>
      </c>
      <c r="B26" s="4" t="inlineStr">
        <is>
          <t>false</t>
        </is>
      </c>
    </row>
    <row r="27">
      <c r="A27" s="4" t="inlineStr">
        <is>
          <t>Entity Common Stock, Shares Outstanding</t>
        </is>
      </c>
      <c r="C27" s="5" t="n">
        <v>289549498</v>
      </c>
    </row>
    <row r="28">
      <c r="A28" s="4" t="inlineStr">
        <is>
          <t>Entity Central Index Key</t>
        </is>
      </c>
      <c r="B28" s="4" t="inlineStr">
        <is>
          <t>000102056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The unaudited condensed consolidated financial statements of Iron Mountain Incorporated, a Delaware corporation (“IMI”), and its subsidiaries (“we” or “u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GAAP”) have been omitted pursuant to those rules and regulations, but we believe that the disclosures included herein are adequate to make the information presented not misleading. The interim condensed consolidated financial statements are presented herein and, in the opinion of management, reflect all adjustments of a normal recurring nature necessary for a fair presentation. Interim results are not necessarily indicative of results for a full year. The Condensed Consolidated Financial Statements and Notes thereto, which are included herein, should be read in conjunction with the Consolidated Financial Statements and Notes thereto for the year ended December 31, 2020 included in our Annual Report on Form 10-K filed with the SEC on February 24, 2021 (our “Annual Report”). We have been organized and have operated as a real estate investment trust for United States federal income tax purposes (“REIT”) beginning with our taxable year ended December 31, 2014. In March 2020, the World Health Organization declared a novel strain of coronavirus (“COVID-19”) a pandemic. The preventative and protective actions that governments have ordered, or we or our customers have implemented, have resulted in a period of reduced service operations and business disruption for us, our customers and other third parties with which we do business. The broader impacts of the COVID-19 pandemic on our financial position, results of operations and cash flows, including impacts to the estimates we use in the preparation of our financial statements, remain uncertain and difficult to predict as information continues to evolve, and the severity and duration of the pandemic remains unknown, as is our visibility of its effect on the markets we serve and our customers within those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A. CASH, CASH EQUIVALENTS AND RESTRICTED CASH Cash and cash equivalents include cash on hand and cash invested in highly liquid short-term securities, which have remaining maturities at the date of purchase of less than 90 days. Cash and cash equivalents are carried at cost, which approximates fair value. B. ACCOUNTS RECEIVABLE We maintain an allowance for doubtful accounts and a credit memo reserve for estimated losses resulting from the potential inability of our customers to make required payments and potential disputes regarding billing and service issues. The rollforward of the allowance for doubtful accounts and credit memo reserves for the nine months ended September 30, 2021 is as follows: Balance as of December 31, 2020 $ 56,981 Credit memos charged to revenue 29,996 Allowance for bad debts charged to expense 16,371 Deductions and other (1) (43,134) Balance as of September 30, 2021 $ 60,214 (1) Primarily consists of the issuance of credit memos, the write-off of accounts receivable, allowances associated with businesses acquired and the impact associated with currency translation adjustments. C. LEASES We lease facilities for certain warehouses, data centers and office space. We also have land leases, including those on which certain facilities are located. Operating and financing lease right-of-use assets and lease liabilities as of September 30, 2021 and December 31, 2020 are as follows: DESCRIPTION SEPTEMBER 30, 2021 DECEMBER 31, 2020 Assets: Operating lease right-of-use assets $ 2,308,047 $ 2,196,502 Financing lease right-of-use assets, net of accumulated depreciation (1) 307,032 310,534 Liabilities: Current Operating lease liabilities $ 257,884 $ 250,239 Financing lease liabilities (1) 42,442 43,149 Long-term Operating lease liabilities $ 2,164,449 $ 2,044,598 Financing lease liabilities (1) 321,682 323,162 (1) Financing lease right-of-use assets, current financing lease liabilities and long-term financing lease liabilities are included within Property, Plant and Equipment, Net, Current portion of long-term debt and Long-term Debt, net of current portion, respectively, within our Condensed Consolidated Balance Sheets. The components of the lease expense for the three and nine months ended September 30, 2021 and 2020 are as follows: THREE MONTHS ENDED SEPTEMBER 30, NINE MONTHS ENDED SEPTEMBER 30, DESCRIPTION 2021 2020 2021 2020 Operating lease cost (1) $ 140,551 $ 122,737 $ 408,312 $ 365,303 Financing lease cost: Depreciation of financing lease right-of-use assets $ 14,006 $ 12,973 $ 39,062 $ 38,495 Interest expense for financing lease liabilities 5,055 4,891 14,940 14,664 (1) Operating lease cost, the majority of which is included in Cost of sales, includes variable lease costs of $28,835 and $86,422 for the three and nine months ended September 30, 2021, respectively, and $27,486 and $82,287 for the three and nine months ended September 30, 2020, respectively. Other information: Supplemental cash flow information relating to our leases for the nine months ended September 30, 2021 and 2020 is as follows: NINE MONTHS ENDED SEPTEMBER 30, CASH PAID FOR AMOUNTS INCLUDED IN MEASUREMENT OF LEASE LIABILITIES: 2021 2020 Operating cash flows used in operating leases $ 291,535 $ 266,619 Operating cash flows used in financing leases (interest) 14,940 14,664 Financing cash flows used in financing leases 35,360 36,008 NON-CASH ITEMS: Operating lease modifications and reassessments $ 103,158 $ 89,727 New operating leases (including acquisitions and sale-leaseback transactions) 240,822 173,635 D. GOODWILL Our reporting units as of December 31, 2020 are described in detail in Note 2.k. to Notes to Consolidated Financial Statements included in our Annual Report. The goodwill associated with acquisitions completed during the first nine months of 2021 (as described in Note 3) has been incorporated into our reporting units as they existed as of December 31, 2020. The changes in the carrying value of goodwill attributable to each reportable operating segment for the nine months ended September 30, 2021 are as follows: GLOBAL RIM BUSINESS GLOBAL DATA CENTER BUSINESS CORPORATE AND OTHER BUSINESS TOTAL CONSOLIDATED Goodwill balance, net of accumulated amortization as of December 31, 2020 $ 4,024,182 $ 436,987 $ 96,440 $ 4,557,609 Non-tax deductible goodwill acquired during the period 17,180 — 9,991 27,171 Goodwill allocated to IPM Divestment — — (46,105) (46,105) Fair value and other adjustments (6,091) — (1,268) (7,359) Currency effects (49,737) (7,995) (943) (58,675) Goodwill balance, net accumulated amortization as of September 30, 2021 $ 3,985,534 $ 428,992 $ 58,115 $ 4,472,641 Accumulated goodwill impairment balance as of September 30, 2021 $ 132,409 $ — $ 26,011 $ 158,420 E. INVESTMENTS 2021 NEWLY FORMED JOINT VENTURE In April 2021, we closed on an agreement to form a joint venture (the "Web Werks JV") with the shareholders of Web Werks India Private Limited ("Web Werks"), a colocation data center provider in India. In connection with the formation of the Web Werks JV, we made an initial investment of approximately 3,750,000 Indian rupees (or approximately $50,100, based upon the exchange rate between the United States dollar and Indian rupee as of the closing date of the initial investment) in exchange for a noncontrolling interest in the form of convertible preference shares in the Web Werks JV (the “Initial Web Werks JV Investment”). These shares are convertible into a to-be-determined amount of common shares based upon the achievement of EBITDA targets for the Web Werks JV's fiscal year ending March 31, 2022. Under the terms of the Web Werks JV shareholder agreement, we are required to make additional investments over a period ending May 2023 totaling approximately 7,500,000 Indian rupees (or approximately $100,000, based upon the current exchange rate between the United States dollar and Indian rupee). JOINT VENTURE SUMMARY The following joint ventures are accounted for as equity method investments and are presented as a component of Other within Other assets, net in our Condensed Consolidated Balance Sheets. The carrying values and equity interests in our joint ventures at September 30, 2021 and December 31, 2020 are as follows: SEPTEMBER 30, 2021 DECEMBER 31, 2020 CARRYING VALUE EQUITY INTEREST CARRYING VALUE EQUITY INTEREST Web Werks JV $ 51,257 38 % $ — — % Joint venture with AGC Equity Partners (the “Frankfurt JV”) 26,272 20 % 26,500 20 % Joint venture with MakeSpace Labs, Inc. (the “MakeSpace JV”) 27,419 48 % 16,924 39 % F. FAIR VALUE MEASUREMENTS The assets and liabilities carried at fair value measured on a recurring basis as of September 30, 2021 and December 31, 2020 are as follows: FAIR VALUE MEASUREMENTS AT SEPTEMBER 30, 2021 USING DESCRIPTION TOTAL CARRYING QUOTED PRICES IN SIGNIFICANT OTHER SIGNIFICANT Money Market Funds $ 9,186 $ — $ 9,186 $ — Time Deposits 2,175 — 2,175 — Trading Securities 11,713 11,572 141 — Derivative Assets 1,214 — 1,214 — Derivative Liabilities 15,412 — 15,412 — FAIR VALUE MEASUREMENTS AT DECEMBER 31, 2020 USING DESCRIPTION TOTAL CARRYING QUOTED PRICES IN SIGNIFICANT OTHER SIGNIFICANT Money Market Funds $ 62,657 $ — $ 62,657 $ — Time Deposits 2,121 — 2,121 — Trading Securities 10,892 10,636 256 — Derivative Liabilities 49,703 — 49,703 — There were no material items that are measured at fair value on a non-recurring basis at September 30, 2021 and December 31, 2020, other than (i) those disclosed in Note 2.o. to Notes to Consolidated Financial Statements included in our Annual Report, (ii) our investment in the Web Werks JV, as described in Note 2.e., and (iii) those acquired in acquisitions that occurred during the nine months ended September 30, 2021, as described in Note 3, all of which are based on Level 3 inputs. G. REDEEMABLE NONCONTROLLING INTERESTS In 2018, one of the noncontrolling interest shareholders in one of our foreign consolidated subsidiaries exercised its option to put its ownership interest back to us. Upon the exercise of the put option, this noncontrolling interest became mandatorily redeemable by us, and, therefore, was accounted for as a liability rather than a component of redeemable noncontrolling interests. In May 2021, we agreed to final settlement terms and paid the put option price for the noncontrolling interest shares. We remain in dispute with this former shareholder with respect to whether interest from the date of the put and certain other costs should be reimbursable. We have vigorously defended that interest and costs are not owed, and are currently awaiting a ruling from an arbitration hearing. H. ACCUMULATED OTHER COMPREHENSIVE ITEMS, NET The changes in accumulated other comprehensive items, net for the three and nine months ended September 30, 2021 and 2020 are as follows: THREE MONTHS ENDED SEPTEMBER 30, 2021 NINE MONTHS ENDED SEPTEMBER 30, 2021 FOREIGN CHANGE IN FAIR VALUE OF TOTAL FOREIGN CHANGE IN FAIR VALUE OF DERIVATIVE INSTRUMENTS TOTAL Beginning of Period $ (229,790) $ (28,863) $ (258,653) $ (206,190) $ (49,703) $ (255,893) Other comprehensive (loss) income): Foreign currency translation and other adjustments (90,465) — (90,465) (114,065) — (114,065) Change in fair value of derivative instruments — 14,665 14,665 — 35,505 35,505 Total other comprehensive (loss) income (90,465) 14,665 (75,800) (114,065) 35,505 (78,560) End of Period $ (320,255) $ (14,198) $ (334,453) $ (320,255) $ (14,198) $ (334,453) THREE MONTHS ENDED SEPTEMBER 30, 2020 NINE MONTHS ENDED SEPTEMBER 30, 2020 FOREIGN CHANGE IN FAIR VALUE OF TOTAL FOREIGN CHANGE IN FAIR VALUE OF DERIVATIVE INSTRUMENTS TOTAL Beginning of Period $ (406,444) $ (21,079) $ (427,523) $ (252,825) $ (9,756) $ (262,581) Other comprehensive income (loss): Foreign currency translation and other adjustments 44,529 — 44,529 (109,090) — (109,090) Change in fair value of derivative instruments — (184) (184) — (11,507) (11,507) Total other comprehensive income (loss) 44,529 (184) 44,345 (109,090) (11,507) (120,597) End of Period $ (361,915) $ (21,263) $ (383,178) $ (361,915) $ (21,263) $ (383,178) I. REVENUES The costs associated with the initial movement of customer records into physical storage and certain commissions are considered costs to obtain or fulfill customer contracts (collectively, “Contract Fulfillment Costs”). Contract Fulfillment Costs as of September 30, 2021 and December 31, 2020 are as follows: SEPTEMBER 30, 2021 DECEMBER 31, 2020 GROSS ACCUMULATED NET GROSS ACCUMULATED NET Intake Costs asset $ 71,540 $ (41,246) $ 30,294 $ 63,721 $ (33,352) $ 30,369 Commissions asset 107,298 (48,708) 58,590 91,069 (38,787) 52,282 Deferred revenue liabilities are reflected in our Condensed Consolidated Balance Sheets as follows: DESCRIPTION LOCATION IN BALANCE SHEET SEPTEMBER 30, 2021 DECEMBER 31, 2020 Deferred revenue - Current Deferred revenue $ 257,593 $ 295,785 Deferred revenue - Long-term Other Long-term Liabilities 34,342 35,612 DATA CENTER LESSOR CONSIDERATIONS Our Global Data Center Business features storage rental provided to customers at contractually specified rates over a fixed contractual period, which are accounted for in accordance with Accounting Standards Update ("ASU") No. 2016-02, Leases (Topic 842) , as amended. Storage rental revenue, including revenue associated with power and connectivity, associated with our Global Data Center Business for the three and nine months ended September 30, 2021 and 2020 are as follows: THREE MONTHS ENDED SEPTEMBER 30, NINE MONTHS ENDED 2021 2020 2021 2020 Storage rental revenue (1) $ 72,411 $ 68,416 $ 210,805 $ 196,823 (1) Revenue associated with power and connectivity included within storage rental revenue was $14,639 and $42,333 for the three and nine months ended September 30, 2021, respectively, and $12,033 and $34,986 for the three and nine months ended September 30, 2020, respectively. J. STOCK-BASED COMPENSATION PLAN AMENDMENTS In May 2021, our stockholders (1) approved an amendment to the Iron Mountain Incorporated 2014 Stock and Cash Incentive Plan (the “2014 Plan”) to (i) increase the number of shares of our common stock authorized for issuance thereunder by 8,000,000 from 12,750,000 to 20,750,000, (ii) extend the termination date of the 2014 Plan from May 24, 2027 to May 12, 2031, (iii) provide that, other than in specified circumstances, no equity-based award will vest before the first anniversary of the date of grant and (iv) provide that dividends and dividend equivalents are not paid with respect to stock options or stock appreciation rights and (2) approved an amendment to the Iron Mountain Incorporated 2013 Employee Stock Purchase Plan to increase the number of shares of Common Stock authorized for issuance thereunder by 1,000,000 from 1,000,000 to 2,000,000. STOCK-BASED COMPENSATION EXPENSE Stock-based compensation expense for the cost of stock options, restricted stock units (“RSUs”), performance units (“PUs”) and shares of stock issued under our employee stock purchase plan (collectively, “Employee Stock-Based Awards”) for the three and nine months ended September 30, 2021 and 2020 is as follows: THREE MONTHS ENDED SEPTEMBER 30, NINE MONTHS ENDED 2021 2020 2021 2020 Stock-based compensation expense $ 13,200 $ 8,946 $ 46,852 $ 35,618 As of September 30, 2021, unrecognized compensation cost related to the unvested portion of our Employee Stock-Based Awards is $48,494. RESTRICTED STOCK UNITS AND PERFORMANCE UNITS The fair value of RSUs and earned PUs that vested during the three and nine months ended September 30, 2021 and 2020 is as follows: THREE MONTHS ENDED SEPTEMBER 30, NINE MONTHS ENDED 2021 2020 2021 2020 Fair value of RSUs vested $ 8,425 $ 2,766 $ 31,404 $ 24,411 Fair value of earned PUs that vested 22,030 1,370 27,856 12,421 As of September 30, 2021, we expected 133%, 114% and 103% achievement of each of the predefined targets associated with the awards of PUs made in 2021, 2020 and 2019, respectively. K. ACQUISITION AND INTEGRATION COSTS Acquisition and integration costs represent operating expenditures directly associated with the closing and integration activities of our business acquisitions that have closed, or are highly probable of closing, and include (i) advisory, legal and professional fees to complete business acquisitions and (ii) costs to integrate acquired businesses into our existing operations, including move, severance, facility upgrade and system integration costs (collectively, "Acquisition and Integration Costs"). Acquisition and Integration Costs do not include costs associated with the formation of joint ventures or costs associated with the acquisition of customer relationships. Total Acquisition and Integration Costs for the three and nine months ended September 30, 2021 is $1,138 and $3,415, respectively. L. (GAIN) LOSS ON DISPOSAL/WRITE-DOWN OF PROPERTY, PLANT AND EQUIPMENT, NET Consolidated (gain) loss on disposal/write-down of property, plant and equipment, net for the three and nine months ended September 30, 2021 and 2020 is as follows: THREE MONTHS ENDED SEPTEMBER 30, NINE MONTHS ENDED 2021 2020 (1) 2021 (2) 2020 (1) (Gain) Loss on disposal/write-down of property, plant and equipment, net (3) $ (935) $ (75,840) $ (134,321) $ (78,170) (1) The gains for both the three and nine months ended September 30, 2020 primarily consisted of gains of approximately $76,400 associated with the sale-leaseback transactions of two facilities in the United States. (2) The gains for the nine months ended September 30, 2021 primarily consisted of gains of approximately $127,400 associated with the sale-leaseback transactions of five facilities in the United Kingdom, which occurred during the second quarter of 2021. M. OTHER (INCOME) EXPENSE, NET Consolidated other (income) expense, net for the three and nine months ended September 30, 2021 and 2020 consists of the following: THREE MONTHS ENDED SEPTEMBER 30, NINE MONTHS ENDED DESCRIPTION 2021 2020 2021 2020 Foreign currency transaction (gains) losses, net $ (23,200) $ 29,635 $ (16,157) $ (6,293) Debt extinguishment expense — 51,260 — 68,300 Other, net (1) 4,699 2,570 (183,861) 4,432 Other (Income) Expense, Net $ (18,501) $ 83,465 $ (200,018) $ 66,439 (1) Other, net for the nine months ended September 30, 2021 is primarily comprised of (a) a gain of approximately $180,600 associated with our IPM Divestment and (b) a gain of approximately $20,300 associated with the loss of control and related deconsolidation, as of May 18, 2021, of one of our wholly owned Netherlands subsidiaries, for which we had value-added tax liability exposure that was recorded in 2019. N. INCOME TAXES We provide for income taxes during interim periods based on our estimate of the effective tax rate for the year. Our effective tax rates for the three and nine months ended September 30, 2021 and 2020 are as follows: THREE MONTHS ENDED SEPTEMBER 30, NINE MONTHS ENDED 2021 2020 2021 2020 Effective Tax Rate (1) 29.1 % 26.5 % 28.1 % 25.7 % (1) The primary reconciling items between the federal statutory tax rate of 21.0% and our overall effective tax rate for the three and nine months ended September 30, 2021 and 2020 were the impacts of differences in the tax rates at which our foreign earnings are subject, partially offset by the benefits derived from the dividends paid deduction. The costs associated with Project Summit (as defined in Note 11) are more heavily weighted to our United States qualified REIT subsidiaries ("QRSs"), and, therefore, provide no tax benefit. Additionally, the nine months ended September 30, 2021, reflects a discrete tax expense of approximately $12,000 primarily resulting from a tax law change in the United Kingdom. At December 31, 2020, we concluded that it was our intent to indefinitely reinvest our current and future undistributed earnings of certain of our unconverted foreign taxable REIT subsidiaries (“TRSs”) outside the United States, with the exception of certain limited instances. During 2021, as a result of the enactment of a tax law and the closing of various acquisitions, we reassessed this intention and concluded that it is no longer our intention to reinvest our undistributed earnings of our foreign TRSs indefinitely outside the United States. As a REIT, future repatriation of incremental undistributed earnings of our foreign subsidiaries will not be subject to federal or state income tax, with the exception of foreign withholding taxes. However, such future repatriations may require distributions to our stockholders in accordance with REIT distribution rules, and any such distribution may then be taxable, as appropriate, at the stockholder level. We expect to provide for foreign withholding taxes on the current and future earnings of all of our foreign subsidiaries as the result of such reassessment. O. INCOME (LOSS) PER SHARE—BASIC AND DILUTED The calculation of basic and diluted income (loss) per share for the three and nine months ended September 30, 2021 and 2020 are as follows: THREE MONTHS ENDED SEPTEMBER 30, NINE MONTHS ENDED 2021 2020 2021 2020 Net Income (Loss) $ 68,111 $ 38,562 $ 391,264 $ 96,341 Less: Net Income (Loss) Attributable to Noncontrolling Interests 428 168 2,693 1,058 Net Income (Loss) Attributable to Iron Mountain Incorporated (utilized in numerator of Earnings Per Share calculation) $ 67,683 $ 38,394 $ 388,571 $ 95,283 Weighted-average shares—basic 289,762,000 288,403,000 289,255,000 288,105,000 Effect of dilutive potential stock options 869,600 14,758 522,642 28,723 Effect of dilutive potential RSUs and PUs 850,655 392,943 918,954 337,588 Weighted-average shares—diluted 291,482,255 288,810,701 290,696,596 288,471,311 Net Income (Loss) Per Share Attributable to Iron Mountain Incorporated: Basic $ 0.23 $ 0.13 $ 1.34 $ 0.33 Diluted $ 0.23 $ 0.13 $ 1.34 $ 0.33 Antidilutive stock options, RSUs and PUs, excluded from the calculation 351,673 5,529,126 1,813,880 5,959,693 P. RECENT ACCOUNTING PRONOUNCEMENTS In December 2019, the Financial Accounting Standards Board issued ASU No. 2019-12, Income Taxes (Topic 740) (“ASU 2019-12”). ASU 2019-12 simplifies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We adopted ASU 2019-12 on January 1, 2021. ASU 2019-12 did not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INFOFORT ACQUISITION On September 15, 2021, in order to further expand our records management operations in the Middle East and North Africa, we acquired Information Fort, LLC, a records and information management provider, for approximately $90,300. FRANKFURT DATA CENTER ACQUISITION On September 23, 2021, in order to further enhance our data center operations in Germany, we acquired a Frankfurt data center for approximately 77,900 Euros (or approximately $91,300, based upon the exchange rate between the Euro and the United States dollar on the closing date of this acquisition). OTHER 2021 ACQUISITIONS In addition to the transactions noted above, during the nine months ended September 30, 2021, in order to enhance our existing operations in the United Kingdom and Indonesia and to expand our operations into Morocco, we completed the acquisition of two records management companies and one art storage company for total cash consideration of approximately $45,100. PURCHASE PRICE ALLOCATION A summary of the cumulative consideration paid and the preliminary allocation of the purchase price paid for all of our 2021 acquisitions through September 30, 2021 is as follows: NINE MONTHS ENDED SEPTEMBER 30, 2021 Cash Paid (gross of cash acquired) $ 224,192 Fair Value of Noncontrolling Interests 3,878 Purchase Price Holdbacks and Other 2,534 Total Consideration 230,604 Fair Value of Identifiable Assets Acquired and Liabilities Assumed: Cash 20,440 Accounts Receivable, Prepaid Expenses and Other Assets 25,392 Property, Plant and Equipment (1) 147,132 Customer Relationship Intangible Assets (2) 39,315 Operating Lease Right-of-Use Assets 45,209 Data Center In-Place Leases (3) 4,994 Data Center Tenant Relationships (4) 4,682 Data Center Above-Market Leases (5) 1,042 Debt Assumed (9,026) Accounts Payable, Accrued Expenses and Other Liabilities (23,082) Operating Lease Liabilities (45,209) Deferred Income Taxes (7,436) Data Center Below-Market Leases (5) (20) Total Fair Value of Identifiable Net Assets Acquired 203,433 Goodwill Initially Recorded $ 27,171 (1) Consists primarily of land and building. (2) The preliminary weighted average lives of customer relationship intangible assets associated with acquisitions is 9 years. (3) The preliminary weighted average lives of data center in-place leases associated with acquisitions is 5 years. (4) The preliminary weighted average lives of data center tenant relationships associated with acquisitions is 5 years. (5) The preliminary weighted average lives of data center above-market leases associated with acquisitions is 5 years and the weighted average lives of data center below-market leases associated with acquisitions is 4 years. The preliminary purchase price allocations that are not finalized as of September 30, 2021 relate to the final assessment of the fair values of intangible assets (primarily customer relationship intangible assets) and property, plant and equipment associated with the acquisitions we closed in 2021. Any adjustments to our estimates of purchase price allocation will be made in the periods in which the adjustments are determined, but no later than the one year measurement period, and the cumulative effect of such adjustments will be calculated as if the adjustments had been completed as of the acquisition dates. Adjustments recorded during the nine months ended September 30, 2021 were not material to our results from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ments</t>
        </is>
      </c>
      <c r="B1" s="2" t="inlineStr">
        <is>
          <t>9 Months Ended</t>
        </is>
      </c>
    </row>
    <row r="2">
      <c r="B2" s="2" t="inlineStr">
        <is>
          <t>Sep. 30, 2021</t>
        </is>
      </c>
    </row>
    <row r="3">
      <c r="A3" s="3" t="inlineStr">
        <is>
          <t>Discontinued Operations and Disposal Groups [Abstract]</t>
        </is>
      </c>
    </row>
    <row r="4">
      <c r="A4" s="4" t="inlineStr">
        <is>
          <t>Divestments</t>
        </is>
      </c>
      <c r="B4" s="4" t="inlineStr">
        <is>
          <t>On June 7, 2021, we sold our Intellectual Property Management ("IPM") business, also known as our technology escrow services business, which we predominantly operated in the United States, for total gross consideration of approximately $216,600 (the “IPM Divestment”). As a result of the IPM Divestment, we recorded a gain on sale of approximately $180,600 to Other (income) expense, net, during the nine months ended September 30, 2021, the substantial majority of which was recorded during the second quarter of 2021, representing the excess of the fair value of the consideration received over the sum of the carrying value of the IPM business. We have concluded that the IPM Divestment does not meet the criteria to be reported as discontinued operations in our consolidated financial statements, as our decision to divest this business does not represent a strategic shift that will have a major effect on our operations and financial results. Accordingly, the revenues and expenses associated with this business are presented as a component of operating income (loss) in our Condensed Consolidated Statements of Operations for the three and nine months ended September 30, 2021 and 2020 through the closing date of the IPM Divestment and the cash flows associated with this business is presented as a component of cash flows from operations in our Condensed Consolidated Statements of Cash Flows for the nine months ended September 30, 2021 and 2020 through the closing date of the IPM Di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 Derivative instruments we are party to include: (i) interest rate swap agreements (which are designated as cash flow hedges) and (ii) cross-currency swap agreements (which are designated as net investment hedges). INTEREST RATE SWAP AGREEMENTS DESIGNATED AS CASH FLOW HEDGES In March 2018, we entered into interest rate swap agreements to limit our exposure to changes in interest rates on a portion of our floating rate indebtedness. As of September 30, 2021 and December 31, 2020, we had $350,000 in notional value of interest rate swap agreements outstanding, which expire in March 2022. Under the interest rate swap agreements, we receive variable rate interest payments associated with the notional amount of each interest rate swap, based upon one-month LIBOR, in exchange for the payment of fixed interest rates as specified in the interest rate swap agreements. In July 2019, we entered into forward-starting interest rate swap agreements to limit our exposure to changes in interest rates on a portion of our floating rate indebtedness once our current interest rate swap agreements expire in March 2022. The forward-starting interest rate swap agreements have $350,000 in notional value, commence in March 2022 and expire in March 2024. Under the forward-starting interest rate swap agreements, we will receive variable rate interest payments based upon one-month LIBOR, in exchange for the payment of fixed interest rates as specified in the interest rate swap agreements. We have designated these interest rate swap agreements, including the forward-starting interest rate swap agreements, as cash flow hedges. Unrealized gains are recognized as assets, while unrealized losses are recognized as liabilities. CROSS-CURRENCY SWAP AGREEMENTS DESIGNATED AS A HEDGE OF NET INVESTMENT In August 2019, we entered into cross-currency swap agreements to hedge the variability of exchange rate impacts between the United States dollar and the Euro. Under the terms of the cross-currency swap agreements, we notionally exchanged approximately $110,000 at an interest rate of 6.0% for approximately 99,055 Euros at a weighted average interest rate of approximately 3.65%. These cross-currency swap agreements expire in August 2023 (“August 2023 Cross-Currency Swap Agreements”). In September 2020, we entered into cross-currency swap agreements to hedge the variability of exchange rate impacts between the United States dollar and the Euro. Under the terms of the cross-currency swap agreements, we notionally exchanged approximately $359,200 at an interest rate of 4.5% for approximately 300,000 Euros at a weighted average interest rate of approximately 3.4%. These cross-currency swap agreements expire in February 2026 (“February 2026 Cross-Currency Swap Agreements”). We have designated these cross-currency swap agreements as a hedge of net investment against certain of our Euro denominated subsidiaries and they require an exchange of the notional amounts at maturity. These cross-currency swap agreements are marked to market at each reporting period, representing the fair values of the cross-currency swap agreements, and any changes in fair value are recognized as a component of Accumulated other comprehensive items, net. Unrealized gains are recognized as assets while unrealized losses are recognized as liabilities. (Liabilities) assets recognized in our Condensed Consolidated Balance Sheets at September 30, 2021 and December 31, 2020, by derivative instrument, are as follows: DERIVATIVE INSTRUMENTS (1) SEPTEMBER 30, 2021 DECEMBER 31, 2020 Cash Flow Hedges (2) Interest Rate Swap Agreements $ (13,116) $ (21,062) Net Investment Hedges (3) August 2023 Cross-Currency Swap Agreements $ (2,296) $ (8,229) February 2026 Cross-Currency Swap Agreements 1,214 (20,412) (1) Our derivative assets are included as a component of Other assets in our Condensed Consolidated Balance Sheets and our derivative liabilities are included either as a component of (i) Accrued expenses and other current liabilities or (ii) Other long-term liabilities in our Condensed Consolidated Balance Sheets. As of September 30, 2021, $1,214 is included within Other assets, $4,296 is included within Accrued expenses and other current liabilities and $11,116 is included within Other long-term liabilities. As of December 31, 2020, $49,703 is included within Other long-term liabilities. (2) As of September 30, 2021, cumulative net losses of $13,116 are recorded within Accumulated other comprehensive items, net associated with these interest rate swap agreements. (3) As of September 30, 2021, cumulative net losses of $1,082 are recorded within Accumulated other comprehensive items, net associated with these cross-currency swap agreements. Unrealized gains (losses) recognized during the three and nine months ended September 30, 2021 and 2020, by derivative instrument, are as follows: THREE MONTHS ENDED SEPTEMBER 30, NINE MONTHS ENDED SEPTEMBER 30, DERIVATIVE INSTRUMENTS (1) 2021 2020 2021 2020 Cash Flow Hedges Interest Rate Swap Agreements $ 1,950 $ 1,185 $ 7,946 $ (14,445) Net Investment Hedges August 2023 Cross-Currency Swap Agreements $ 2,655 $ (5,716) $ 5,933 $ (1,408) February 2026 Cross-Currency Swap Agreements 10,060 4,346 21,626 4,346 (1) These amounts are recognized as unrealized gains (losses), a component of Accumulated other comprehensive items, net. EURO NOTES DESIGNATED AS A HEDGE OF NET INVESTMENT Prior to their redemption in August 2020, we designated a portion of our previously outstanding 3% Euro Senior Notes due 2025 (the “Euro Notes”) as a hedge of net investment of certain of our Euro denominated subsidiaries. From January 1, 2020 through March 31, 2020, we designated 300,000 Euros of our Euro Notes as a hedge of net investment of certain of our Euro denominated subsidiaries. As a result, we recorded foreign exchange (gains) losses related to the change in fair value of such debt due to currency translation adjustments as a component of Accumulated other comprehensive items, net. Foreign exchange gains (losses) associated with this hedge of net investment for the three and nine months ended September 30, 2021 and 2020 are as follows: THREE MONTHS ENDED SEPTEMBER 30, NINE MONTHS ENDED 2021 (1) 2020 2021 (1) 2020 Foreign exchange gains (losses) associated with net investment hedge $ — $ (16,604) $ — $ (17,005) (1) As there are no hedges of net investment outstanding during the three and nine months ended September 30, 2021, no foreign exchange gains (losses) associated with hedges of net investment have been recognized. As of September 30, 2021, cumulative net gains of $3,256, net of tax, are recorded in Accumulated other comprehensive items, net associated with this net investment hed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Long-term debt is as follows: SEPTEMBER 30, 2021 DECEMBER 31, 2020 DEBT (INCLUSIVE OF DISCOUNT) UNAMORTIZED DEFERRED FINANCING COSTS CARRYING AMOUNT FAIR VALUE DEBT (INCLUSIVE OF DISCOUNT) UNAMORTIZED DEFERRED FINANCING COSTS CARRYING AMOUNT FAIR VALUE Revolving Credit Facility (1) $ 310,000 $ (6,034) $ 303,966 $ 310,000 $ — $ (8,620) $ (8,620) $ — Term Loan A (1) 206,250 — 206,250 206,250 215,625 — 215,625 215,625 Term Loan B 674,540 (5,308) 669,232 675,500 679,621 (6,244) 673,377 680,750 Australian Dollar Term Loan (the “AUD Term Loan”) (2) 223,109 (881) 222,228 223,557 243,152 (1,624) 241,528 244,014 UK Bilateral Revolving Credit Facility (the “UK Bilateral Facility”) 188,431 (874) 187,557 188,431 191,101 (1,307) 189,794 191,101 3 7 / 8 % GBP Senior Notes due 2025 (the “GBP Notes”) 538,374 (4,151) 534,223 544,431 546,003 (4,983) 541,020 553,101 4 7 / 8 % Senior Notes due 2027 (the “4 7 / 8 % Notes due 2027”) (3) 1,000,000 (8,532) 991,468 1,035,000 1,000,000 (9,598) 990,402 1,046,250 5 1 / 4 % Senior Notes due 2028 (the “5 1 / 4 % Notes due 2028”) (3) 825,000 (7,676) 817,324 861,094 825,000 (8,561) 816,439 868,313 5% Senior Notes due 2028 (the “5% Notes”) (3) 500,000 (4,944) 495,056 521,250 500,000 (5,486) 494,514 523,125 4 7 / 8 % Senior Notes due 2029 (the “4 7 / 8 % Notes due 2029”) (3) 1,000,000 (11,573) 988,427 1,047,500 1,000,000 (12,658) 987,342 1,050,000 5 1 / 4 % Senior Notes due 2030 (the “5 1 / 4 Notes due 2030”) (3) 1,300,000 (13,287) 1,286,713 1,376,375 1,300,000 (14,416) 1,285,584 1,400,750 4 1 / 2 % Senior Notes due 2031 (the “4 1 / 2 % Notes”) (3) 1,100,000 (11,715) 1,088,285 1,111,000 1,100,000 (12,648) 1,087,352 1,138,500 5 5 / 8 % Senior Notes due 2032 (the “5 5 / 8 % Notes”) (3) 600,000 (6,292) 593,708 642,000 600,000 (6,727) 593,273 660,000 Real Estate Mortgages, Financing Lease Liabilities and Other 483,934 (905) 483,029 483,934 511,922 (1,086) 510,836 511,922 Accounts Receivable Securitization Program 266,400 (449) 265,951 266,400 85,000 (152) 84,848 85,000 Total Long-term Debt 9,216,038 (82,621) 9,133,417 8,797,424 (94,110) 8,703,314 Less Current Portion (319,025) 881 (318,144) (193,759) — (193,759) Long-term Debt, Net of Current Portion $ 8,897,013 $ (81,740) $ 8,815,273 $ 8,603,665 $ (94,110) $ 8,509,555 (1) Collectively, the “Credit Agreement”. The Credit Agreement consists of a revolving credit facility (the “Revolving Credit Facility”) and a term loan (the “Term Loan A”). The Credit Agreement is scheduled to mature on June 3, 2023. In addition, we also had various outstanding letters of credit totaling $3,064. The remaining amount available for borrowing under the Revolving Credit Facility as of September 30, 2021 was $1,436,936 (which amount represents the maximum availability as of such date). The average interest rate in effect under the Credit Agreement was 1.8% and 1.9% as of September 30, 2021 and December 31, 2020, respectively. (2) The AUD Term Loan is scheduled to mature on September 22, 2022, at which point all obligations become due. The full amount of the AUD Term Loan is classified within the current portion of long-term debt in our Condensed Consolidated Balance Sheet as of September 30, 2021. (3) Collectively, the “Parent Notes”. See Note 6 to Notes to Consolidated Financial Statements included in our Annual Report for additional information regarding the Credit Agreement and our other long-term debt, including the direct obligors of each of our debt instruments as well as information regarding the fair value of our debt instruments (including the levels of the fair value hierarchy used to determine the fair value of our debt instruments). The levels of the fair value hierarchy used to determine the fair value of our debt as of September 30, 2021 are consistent with the levels of the fair value hierarchy used to determine the fair value of our debt as of December 31, 2020 (which are disclosed in our Annual Report). UK BILATERAL REVOLVING CREDIT FACILITY On May 25, 2021, Iron Mountain (UK) PLC and Iron Mountain (UK) Data Centre Limited (collectively, the "UK Borrowers") entered into an amendment to the UK Bilateral Facility with Barclays Bank PLC to (i) modify the interest rate from LIBOR plus 2.25% to LIBOR plus 2.0% (with flexibility built in for the expected transition away from LIBOR) and (ii) add an additional option to extend the maturity date by one year. After this amendment, the UK Bilateral Facility contains two one one MAXIMUM AMOUNT £140,000 OPTIONAL ADDITIONAL COMMITMENTS £125,000 INTEREST RATE 2.1% As of September 30, 2021 ACCOUNTS RECEIVABLE SECURITIZATION PROGRAM On June 28, 2021, we entered into an amendment to the Accounts Receivable Securitization Program to extend the maturity date from July 30, 2021 to July 1, 2023, at which point all obligations become due. The interest rate under the amended Accounts Receivable Securitization Program is LIBOR plus 1.0%. The full amount outstanding under the Accounts Receivable Securitization Program is classified within long-term debt, net of current portion at September 30, 2021 and within current portion of long-term debt at December 31, 2020 in our Condensed Consolidated Balance Sheets. There were no other changes to the terms of the Accounts Receivable Securitization Program described in Note 6 to Notes to Consolidated Financial Statements included in our Annual Report. OUTSTANDING BORROWINGS $266,400 INTEREST RATE 1.1% As of September 30, 2021 CASH POOLING During the third quarter of 2021, certain of our subsidiaries in the Asia Pacific region began to participate in two cash pooling arrangements with JP Morgan Chase Bank, N.A. (“JPM”), one of which we utilize to manage global liquidity requirements for our QRSs in the Asia Pacific region (the “JPM QRS Cash Pool") and the other for our TRSs in the Asia Pacific region (the "JPM TRS Cash Pool") (collectively, the “JPM Cash Pools”). Under the JPM Cash Pools, cash deposited by participating subsidiaries with JPM is pledged as security against the debit balances of other participating subsidiaries, and legal rights of offset are provided and, therefore, amounts are presented in our Condensed Consolidated Balance Sheets on a net basis. Each subsidiary receives interest on the cash balances held on deposit or pays interest on its debit balances based on an applicable rate as defined in the JPM Cash Pools. We have executed overdraft facility agreements for the JPM QRS Cash Pool and the JPM TRS Cash Pool in amounts not to exceed $12,000 and $10,000, respectively. Each overdraft facility permits us to cover a temporary net debit position in the applicable pool. In addition to the JPM Cash Pools, we also utilize two separate cash pooling arrangements with Bank Mendes Gans ("BMG"), one of which we utilize to manage global liquidity requirements for our QRSs (the “BMG QRS Cash Pool”) and the other for our TRSs (the “BMG TRS Cash Pool”), each as described in more detail in Note 6 to Notes to Consolidated Financial Statements included in our Annual Report. The approximate amount of the net cash position for our cash pools and the approximate amount of the gross position and outstanding debit balances for each of these pools as of September 30, 2021 and December 31, 2020 are as follows: SEPTEMBER 30, 2021 DECEMBER 31, 2020 GROSS CASH POSITION OUTSTANDING DEBIT BALANCES NET CASH POSITION GROSS CASH POSITION OUTSTANDING DEBIT BALANCES NET CASH POSITION BMG QRS Cash Pool $ 566,100 $ (562,400) $ 3,700 $ 448,700 $ (447,400) $ 1,300 BMG TRS Cash Pool 579,300 (578,300) 1,000 555,500 (553,500) 2,000 JPM QRS Cash Pool 4,200 (2,300) 1,900 — — — JPM TRS Cash Pool 5,200 (4,700) 500 — — — The net cash position balances as of September 30, 2021 and December 31, 2020 are reflected as cash and cash equivalents in our Condensed Consolidated Balance Sheets. LETTERS OF CREDIT As of September 30, 2021, we had outstanding letters of credit totaling $36,506, of which $3,064 reduce our borrowing capacity under the Revolving Credit Facility (as described above). The letters of credit expire at various dates between October 2021 and March 2025. DEBT COVENANTS The Credit Agreement, our bond indentures and other agreements governing our indebtedness contain certain restrictive financial and operating covenants, including covenants that restrict our ability to complete acquisitions, pay cash dividends, incur indebtedness, make investments, sell assets and take other specified corporate actions. The covenants do not contain a rating trigger. Therefore, a change in our debt rating would not trigger a default under the Credit Agreement, our bond indentures or other agreements governing our indebtedness. The Credit Agreement requires that we satisfy a fixed charge coverage ratio, a net total lease adjusted leverage ratio and a net secured debt lease adjusted leverage ratio on a quarterly basis and our bond indentures require that, among other things, we satisfy a leverage ratio (not lease adjusted) or a fixed charge coverage ratio (not lease adjusted), as a condition to taking actions such as paying dividends and incurring indebtedness. The Credit Agreement uses EBITDAR-based calculations and the bond indentures use EBITDA-based calculations as the primary measures of financial performance for purposes of calculating leverage and fixed charge coverage ratios. The EBITDAR- and EBITDA-based leverage calculations include our consolidated subsidiaries, other than those we have designated as “Unrestricted Subsidiaries” as defined in the Credit Agreement and bond indentures. Generally, the Credit Agreement and the bond indentures use a trailing four fiscal quarter basis for purposes of the relevant calculations and require certain adjustments and exclusions for purposes of those calculations, which make the calculation of financial performance for purposes of those calculations under the Credit Agreement and bond indentures not directly comparable to Adjusted EBITDA as presented herein. We are in compliance with our leverage and fixed charge coverage ratios under the Credit Agreement, our bond indentures and other agreements governing our indebtedness as of September 30, 2021 and December 31, 2020. Noncompliance with these leverage and fixed charge coverage ratios would have a material adverse effect on ou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e are involved in litigation from time to time in the ordinary course of business, including litigation arising from damage to customer assets in our facilities caused by fires and other natural disasters. While the outcome of such litigation is inherently uncertain, we do not believe any current litigation will have a material adverse effect on our consolidated financial condition, results of operations or cash flows. We have estimated a reasonably possible range for all loss contingencies and believe it is reasonably possible that we could incur aggregate losses in addition to amounts currently accrued for all matters up to an additional $26,000 over the next several years, of which certain amounts would be covered by insurance or indemnity arran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Matters</t>
        </is>
      </c>
      <c r="B1" s="2" t="inlineStr">
        <is>
          <t>9 Months Ended</t>
        </is>
      </c>
    </row>
    <row r="2">
      <c r="B2" s="2" t="inlineStr">
        <is>
          <t>Sep. 30, 2021</t>
        </is>
      </c>
    </row>
    <row r="3">
      <c r="A3" s="3" t="inlineStr">
        <is>
          <t>Equity [Abstract]</t>
        </is>
      </c>
    </row>
    <row r="4">
      <c r="A4" s="4" t="inlineStr">
        <is>
          <t>Stockholders' Equity Matters</t>
        </is>
      </c>
      <c r="B4" s="4" t="inlineStr">
        <is>
          <t>In fiscal year 2020 and the nine months ended September 30, 2021, our board of directors declared the following dividends: DECLARATION DATE DIVIDEND RECORD DATE TOTAL PAYMENT DATE February 13, 2020 $ 0.6185 March 16, 2020 $ 178,047 April 6, 2020 May 5, 2020 0.6185 June 15, 2020 178,212 July 2, 2020 August 5, 2020 0.6185 September 15, 2020 178,224 October 2, 2020 November 4, 2020 0.6185 December 15, 2020 178,290 January 6, 2021 February 24, 2021 0.6185 March 15, 2021 178,569 April 6, 2021 May 6, 2021 0.6185 June 15, 2021 179,026 July 6, 2021 August 5, 2021 0.6185 September 15, 2021 179,080 October 6, 2021 On November 4, 2021, we declared a dividend to our stockholders of record as of December 15, 2021 of $0.6185 per share, payable on January 6,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Our three reportable operating segments as of December 31, 2020 are described in Note 10 to Notes to Consolidated Financial Statements included in our Annual Report and are as follows: • Global Records and Information Management (“Global RIM”) Business • Global Data Center Business • Corporate and Other Business The operations associated with acquisitions completed during the first nine months of 2021 have been incorporated into our existing reportable operating segments. An analysis of our business segment information and reconciliation to the accompanying Condensed Consolidated Financial Statements for the three and nine months ended September 30, 2021 and 2020 is as follows: THREE MONTHS ENDED NINE MONTHS ENDED 2021 2020 2021 2020 Global RIM Business Total Revenues $ 995,577 $ 921,773 $ 2,955,803 $ 2,755,294 Adjusted EBITDA 442,798 393,883 1,281,668 1,169,671 Global Data Center Business Total Revenues $ 88,587 $ 72,814 $ 236,672 $ 206,939 Adjusted EBITDA 35,097 33,359 98,961 94,812 Corporate and Other Business Total Revenues $ 45,984 $ 42,060 $ 139,469 $ 125,384 Adjusted EBITDA (60,126) (51,230) (176,664) (163,010) Total Consolidated Total Revenues $ 1,130,148 $ 1,036,647 $ 3,331,944 $ 3,087,617 Adjusted EBITDA 417,769 376,012 1,203,965 1,101,473 During the fourth quarter of 2020, we changed our definition of Adjusted EBITDA to (a) exclude stock-based compensation expense and (b) include our share of Adjusted EBITDA from our unconsolidated joint ventures. All prior periods have been recast to conform to these changes. We now define Adjusted EBITDA for each segment as net income (loss) before interest expense, net, provision (benefit) for income taxes, depreciation and amortization (inclusive of our share of Adjusted EBITDA from our unconsolidated joint ventures), and excluding certain items we do not believe to be indicative of our core operating results, specifically: EXCLUDED • Acquisition and Integration Costs • Other (income) expense, net • Restructuring Charges • Stock-based compensation expense • Intangible impairments • COVID-19 Costs (as defined below) • (Gain) loss on disposal/write-down of property, plant and equipment, net (including real estate) Internally, we use Adjusted EBITDA as the basis for evaluating the performance of, and allocated resources to, our operating segments. A reconciliation of Net Income (Loss) to Adjusted EBITDA on a consolidated basis for the three and nine months ended September 30, 2021 and 2020 is as follows: THREE MONTHS ENDED NINE MONTHS ENDED 2021 2020 2021 2020 Net Income (Loss) $ 68,111 $ 38,562 $ 391,264 $ 96,341 Add/(Deduct): Interest expense, net 103,809 104,303 313,451 313,408 Provision (benefit) for income taxes 28,017 13,934 153,073 33,304 Depreciation and amortization 174,818 157,252 507,145 483,686 Acquisition and Integration Costs 1,138 — 3,415 — Restructuring Charges 50,432 48,371 129,686 128,715 Intangible impairments — — — 23,000 (Gain) loss on disposal/write-down of property, plant and equipment, net (including real estate) (935) (75,840) (134,321) (78,170) Other (income) expense, net, excluding our share of losses (gains) from our unconsolidated joint ventures (21,517) 81,190 (209,001) 59,398 Stock-based compensation expense (1) 12,644 8,065 45,913 32,056 COVID-19 Costs (2) — — — 9,285 Our share of Adjusted EBITDA reconciling items from our unconsolidated joint ventures 1,252 175 3,340 450 Adjusted EBITDA $ 417,769 $ 376,012 $ 1,203,965 $ 1,101,473 (1) Stock-based compensation expense related to Project Summit is included within Restructuring Charges for the three and nine months ended September 30, 2021 and 2020. (2) Costs that are incremental and directly attributable to the COVID-19 pandemic which are not expected to recur once the pandemic ends ("COVID-19 Costs"). These costs include the purchase of personal protective equipment for our employees and incremental cleaning costs of our facilities, among other direct costs. Information as to our revenues by product and service lines by segment for the three and nine months ended September 30, 2021 and 2020 are as follows: THREE MONTHS ENDED SEPTEMBER 30, NINE MONTHS ENDED SEPTEMBER 30, 2021 2020 2021 2020 Global RIM Business Records Management (1) $ 767,059 $ 712,182 $ 2,285,000 $ 2,118,767 Data Management (1) 115,261 121,936 351,914 367,093 Information Destruction (1)(2) 113,257 87,655 318,889 269,434 Data Center (1) — — — — Global Data Center Business Records Management (1) $ — $ — $ — $ — Data Management (1) — — — — Information Destruction (1)(2) — — — — Data Center (1) 88,587 72,814 236,672 206,939 Corporate and Other Business Records Management (1) $ 30,453 $ 25,720 $ 91,461 $ 75,675 Data Management (1) 15,531 16,340 48,008 49,709 Information Destruction (1)(2) — — — — Data Center (1) — — — — Total Consolidated Records Management (1) $ 797,512 $ 737,902 $ 2,376,461 $ 2,194,442 Data Management (1) 130,792 138,276 399,922 416,802 Information Destruction (1)(2) 113,257 87,655 318,889 269,434 Data Center (1) 88,587 72,814 236,672 206,939 (1) Each of the offerings within our product and service lines has a component of revenue that is storage rental related and a component that is service revenues, except for information destruction, which does not have a storage rental component. (2) Includes secure shredding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RELATED PARTIES In October 2020, in connection with the formation of the Frankfurt JV, we entered into agreements whereby we will earn various fees, including property management and construction and development fees, for services we are providing to the Frankfurt JV (the “Frankfurt JV Agreements”). Revenues and expenses associated with the Frankfurt JV Agreements are presented as a component of our Global Data Center Business segment. During the three and nine months ended September 30, 2021, we recognized revenue of approximately $1,200 and $3,100, respectively, associated with the Frankfurt JV Agreements. In March 2019, in connection with the formation of the MakeSpace JV, we entered into a storage and service agreement with the MakeSpace JV to provide certain storage and related services to the MakeSpace JV (the “MakeSpace Agreement”). Revenues and expenses associated with the MakeSpace Agreement are presented as a component of our Global RIM Business segment. We recognized revenue of approximately $9,300 and $24,900 for the three and nine months ended September 30, 2021, respectively, and $8,400 and $22,300 for the three and nine months ended September 30, 2020, respectively, associated with the MakeSpac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61439</v>
      </c>
      <c r="C3" s="6" t="n">
        <v>205063</v>
      </c>
    </row>
    <row r="4">
      <c r="A4" s="4" t="inlineStr">
        <is>
          <t>Accounts receivable (less allowances of $60,214 and $56,981 as of September 30, 2021 and December 31, 2020, respectively)</t>
        </is>
      </c>
      <c r="B4" s="5" t="n">
        <v>884348</v>
      </c>
      <c r="C4" s="5" t="n">
        <v>859344</v>
      </c>
    </row>
    <row r="5">
      <c r="A5" s="4" t="inlineStr">
        <is>
          <t>Prepaid expenses and other</t>
        </is>
      </c>
      <c r="B5" s="5" t="n">
        <v>223266</v>
      </c>
      <c r="C5" s="5" t="n">
        <v>205380</v>
      </c>
    </row>
    <row r="6">
      <c r="A6" s="4" t="inlineStr">
        <is>
          <t>Total Current Assets</t>
        </is>
      </c>
      <c r="B6" s="5" t="n">
        <v>1269053</v>
      </c>
      <c r="C6" s="5" t="n">
        <v>1269787</v>
      </c>
    </row>
    <row r="7">
      <c r="A7" s="3" t="inlineStr">
        <is>
          <t>Property, Plant and Equipment:</t>
        </is>
      </c>
    </row>
    <row r="8">
      <c r="A8" s="4" t="inlineStr">
        <is>
          <t>Property, plant and equipment</t>
        </is>
      </c>
      <c r="B8" s="5" t="n">
        <v>8503171</v>
      </c>
      <c r="C8" s="5" t="n">
        <v>8246337</v>
      </c>
    </row>
    <row r="9">
      <c r="A9" s="4" t="inlineStr">
        <is>
          <t>Less—Accumulated depreciation</t>
        </is>
      </c>
      <c r="B9" s="5" t="n">
        <v>-3914553</v>
      </c>
      <c r="C9" s="5" t="n">
        <v>-3743894</v>
      </c>
    </row>
    <row r="10">
      <c r="A10" s="4" t="inlineStr">
        <is>
          <t>Property, Plant and Equipment, Net</t>
        </is>
      </c>
      <c r="B10" s="5" t="n">
        <v>4588618</v>
      </c>
      <c r="C10" s="5" t="n">
        <v>4502443</v>
      </c>
    </row>
    <row r="11">
      <c r="A11" s="3" t="inlineStr">
        <is>
          <t>Other Assets, Net:</t>
        </is>
      </c>
    </row>
    <row r="12">
      <c r="A12" s="4" t="inlineStr">
        <is>
          <t>Goodwill</t>
        </is>
      </c>
      <c r="B12" s="5" t="n">
        <v>4472641</v>
      </c>
      <c r="C12" s="5" t="n">
        <v>4557609</v>
      </c>
    </row>
    <row r="13">
      <c r="A13" s="4" t="inlineStr">
        <is>
          <t>Customer relationships, customer inducements and data center lease-based intangibles</t>
        </is>
      </c>
      <c r="B13" s="5" t="n">
        <v>1230330</v>
      </c>
      <c r="C13" s="5" t="n">
        <v>1326977</v>
      </c>
    </row>
    <row r="14">
      <c r="A14" s="4" t="inlineStr">
        <is>
          <t>Operating lease right-of-use assets</t>
        </is>
      </c>
      <c r="B14" s="5" t="n">
        <v>2308047</v>
      </c>
      <c r="C14" s="5" t="n">
        <v>2196502</v>
      </c>
    </row>
    <row r="15">
      <c r="A15" s="4" t="inlineStr">
        <is>
          <t>Other</t>
        </is>
      </c>
      <c r="B15" s="5" t="n">
        <v>365706</v>
      </c>
      <c r="C15" s="5" t="n">
        <v>295949</v>
      </c>
    </row>
    <row r="16">
      <c r="A16" s="4" t="inlineStr">
        <is>
          <t>Total Other Assets, Net</t>
        </is>
      </c>
      <c r="B16" s="5" t="n">
        <v>8376724</v>
      </c>
      <c r="C16" s="5" t="n">
        <v>8377037</v>
      </c>
    </row>
    <row r="17">
      <c r="A17" s="4" t="inlineStr">
        <is>
          <t>Total Assets</t>
        </is>
      </c>
      <c r="B17" s="5" t="n">
        <v>14234395</v>
      </c>
      <c r="C17" s="5" t="n">
        <v>14149267</v>
      </c>
    </row>
    <row r="18">
      <c r="A18" s="3" t="inlineStr">
        <is>
          <t>Current Liabilities:</t>
        </is>
      </c>
    </row>
    <row r="19">
      <c r="A19" s="4" t="inlineStr">
        <is>
          <t>Current portion of long-term debt</t>
        </is>
      </c>
      <c r="B19" s="5" t="n">
        <v>318144</v>
      </c>
      <c r="C19" s="5" t="n">
        <v>193759</v>
      </c>
    </row>
    <row r="20">
      <c r="A20" s="4" t="inlineStr">
        <is>
          <t>Accounts payable</t>
        </is>
      </c>
      <c r="B20" s="5" t="n">
        <v>324210</v>
      </c>
      <c r="C20" s="5" t="n">
        <v>359863</v>
      </c>
    </row>
    <row r="21">
      <c r="A21" s="4" t="inlineStr">
        <is>
          <t>Accrued expenses and other current liabilities (includes current portion of operating lease liabilities)</t>
        </is>
      </c>
      <c r="B21" s="5" t="n">
        <v>926360</v>
      </c>
      <c r="C21" s="5" t="n">
        <v>1146288</v>
      </c>
    </row>
    <row r="22">
      <c r="A22" s="4" t="inlineStr">
        <is>
          <t>Deferred revenue</t>
        </is>
      </c>
      <c r="B22" s="5" t="n">
        <v>257593</v>
      </c>
      <c r="C22" s="5" t="n">
        <v>295785</v>
      </c>
    </row>
    <row r="23">
      <c r="A23" s="4" t="inlineStr">
        <is>
          <t>Total Current Liabilities</t>
        </is>
      </c>
      <c r="B23" s="5" t="n">
        <v>1826307</v>
      </c>
      <c r="C23" s="5" t="n">
        <v>1995695</v>
      </c>
    </row>
    <row r="24">
      <c r="A24" s="4" t="inlineStr">
        <is>
          <t>Long-term Debt, net of current portion</t>
        </is>
      </c>
      <c r="B24" s="5" t="n">
        <v>8815273</v>
      </c>
      <c r="C24" s="5" t="n">
        <v>8509555</v>
      </c>
    </row>
    <row r="25">
      <c r="A25" s="4" t="inlineStr">
        <is>
          <t>Long-term Operating Lease Liabilities, net of current portion</t>
        </is>
      </c>
      <c r="B25" s="5" t="n">
        <v>2164449</v>
      </c>
      <c r="C25" s="5" t="n">
        <v>2044598</v>
      </c>
    </row>
    <row r="26">
      <c r="A26" s="4" t="inlineStr">
        <is>
          <t>Other Long-term Liabilities</t>
        </is>
      </c>
      <c r="B26" s="5" t="n">
        <v>155048</v>
      </c>
      <c r="C26" s="5" t="n">
        <v>204508</v>
      </c>
    </row>
    <row r="27">
      <c r="A27" s="4" t="inlineStr">
        <is>
          <t>Deferred Income Taxes</t>
        </is>
      </c>
      <c r="B27" s="5" t="n">
        <v>236782</v>
      </c>
      <c r="C27" s="5" t="n">
        <v>198377</v>
      </c>
    </row>
    <row r="28">
      <c r="A28" s="4" t="inlineStr">
        <is>
          <t>Commitments and Contingencies</t>
        </is>
      </c>
      <c r="B28" s="4" t="inlineStr">
        <is>
          <t xml:space="preserve"> </t>
        </is>
      </c>
      <c r="C28" s="4" t="inlineStr">
        <is>
          <t xml:space="preserve"> </t>
        </is>
      </c>
    </row>
    <row r="29">
      <c r="A29" s="4" t="inlineStr">
        <is>
          <t>Redeemable Noncontrolling Interests</t>
        </is>
      </c>
      <c r="B29" s="5" t="n">
        <v>61390</v>
      </c>
      <c r="C29" s="5" t="n">
        <v>59805</v>
      </c>
    </row>
    <row r="30">
      <c r="A30" s="3" t="inlineStr">
        <is>
          <t>Equity:</t>
        </is>
      </c>
    </row>
    <row r="31">
      <c r="A31" s="4" t="inlineStr">
        <is>
          <t>Preferred stock (par value $0.01; authorized 10,000,000 shares; none issued and outstanding)</t>
        </is>
      </c>
      <c r="B31" s="5" t="n">
        <v>0</v>
      </c>
      <c r="C31" s="5" t="n">
        <v>0</v>
      </c>
    </row>
    <row r="32">
      <c r="A32" s="4" t="inlineStr">
        <is>
          <t>Common stock (par value $0.01; authorized 400,000,000 shares; issued and outstanding 289,546,146 and 288,273,049 shares as of September 30, 2021 and December 31, 2020, respectively)</t>
        </is>
      </c>
      <c r="B32" s="5" t="n">
        <v>2895</v>
      </c>
      <c r="C32" s="5" t="n">
        <v>2883</v>
      </c>
    </row>
    <row r="33">
      <c r="A33" s="4" t="inlineStr">
        <is>
          <t>Additional paid-in capital</t>
        </is>
      </c>
      <c r="B33" s="5" t="n">
        <v>4407253</v>
      </c>
      <c r="C33" s="5" t="n">
        <v>4340078</v>
      </c>
    </row>
    <row r="34">
      <c r="A34" s="4" t="inlineStr">
        <is>
          <t>(Distributions in excess of earnings) Earnings in excess of distributions</t>
        </is>
      </c>
      <c r="B34" s="5" t="n">
        <v>-3101813</v>
      </c>
      <c r="C34" s="5" t="n">
        <v>-2950339</v>
      </c>
    </row>
    <row r="35">
      <c r="A35" s="4" t="inlineStr">
        <is>
          <t>Accumulated other comprehensive items, net</t>
        </is>
      </c>
      <c r="B35" s="5" t="n">
        <v>-334453</v>
      </c>
      <c r="C35" s="5" t="n">
        <v>-255893</v>
      </c>
    </row>
    <row r="36">
      <c r="A36" s="4" t="inlineStr">
        <is>
          <t>Total Iron Mountain Incorporated Stockholders' Equity</t>
        </is>
      </c>
      <c r="B36" s="5" t="n">
        <v>973882</v>
      </c>
      <c r="C36" s="5" t="n">
        <v>1136729</v>
      </c>
    </row>
    <row r="37">
      <c r="A37" s="4" t="inlineStr">
        <is>
          <t>Noncontrolling Interests</t>
        </is>
      </c>
      <c r="B37" s="5" t="n">
        <v>1264</v>
      </c>
      <c r="C37" s="5" t="n">
        <v>0</v>
      </c>
    </row>
    <row r="38">
      <c r="A38" s="4" t="inlineStr">
        <is>
          <t>Total Equity</t>
        </is>
      </c>
      <c r="B38" s="5" t="n">
        <v>975146</v>
      </c>
      <c r="C38" s="5" t="n">
        <v>1136729</v>
      </c>
    </row>
    <row r="39">
      <c r="A39" s="4" t="inlineStr">
        <is>
          <t>Total Liabilities and Equity</t>
        </is>
      </c>
      <c r="B39" s="6" t="n">
        <v>14234395</v>
      </c>
      <c r="C39" s="6" t="n">
        <v>14149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ject Summit</t>
        </is>
      </c>
      <c r="B1" s="2" t="inlineStr">
        <is>
          <t>9 Months Ended</t>
        </is>
      </c>
    </row>
    <row r="2">
      <c r="B2" s="2" t="inlineStr">
        <is>
          <t>Sep. 30, 2021</t>
        </is>
      </c>
    </row>
    <row r="3">
      <c r="A3" s="3" t="inlineStr">
        <is>
          <t>Restructuring and Related Activities [Abstract]</t>
        </is>
      </c>
    </row>
    <row r="4">
      <c r="A4" s="4" t="inlineStr">
        <is>
          <t>Project Summit</t>
        </is>
      </c>
      <c r="B4" s="4" t="inlineStr">
        <is>
          <t xml:space="preserve">In October 2019, we announced our global program designed to better position us for future growth and achievement of our strategic objectives (“Project Summit”). As a result of the program, we expect to reduce the number of positions at vice president and above by approximately 45%. The total program is expected to reduce our total managerial and administrative workforce by approximately 700 positions by the end of 2021. We have also reduced our services and operations workforce. As of September 30, 2021, we have completed approximately 95% of our planned workforce reductions. The activities associated with Project Summit began in the fourth quarter of 2019 and are expected to be substantially complete by the end of 2021. We estimate that the implementation of Project Summit will result in total operating expenditures (“Restructuring Charges”) of approximately $450,000 that primarily consist of: (1) employee severance costs; (2) internal costs associated with the development and implementation of Project Summit initiatives; (3) professional fees, primarily related to third party consultants who are assisting with the design and execution of various initiatives as well as project management activities and (4) system implementation and data conversion costs. Restructuring Charges included in the accompanying Condensed Consolidated Statements of Operations for the three and nine months ended September 30, 2021 and 2020, and from the inception of Project Summit through September 30, 2021, are as follows: THREE MONTHS ENDED SEPTEMBER 30, NINE MONTHS ENDED SEPTEMBER 30, FROM THE INCEPTION 2021 2020 2021 2020 Employee severance costs $ 6,797 $ 13,579 $ 14,526 $ 31,229 $ 82,725 Professional fees and other costs 43,635 34,792 115,160 97,486 289,954 Restructuring Charges $ 50,432 $ 48,371 $ 129,686 $ 128,715 $ 372,679 Restructuring Charges by segment for the three and nine months ended September 30, 2021 and 2020, and from the inception of Project Summit through September 30, 2021, are as follows: THREE MONTHS ENDED SEPTEMBER 30, NINE MONTHS ENDED SEPTEMBER 30, FROM THE INCEPTION 2021 2020 2021 2020 Global RIM Business $ 11,362 $ 16,183 $ 27,528 $ 37,245 $ 116,568 Global Data Center Business 1,285 296 2,922 986 4,860 Corporate and Other Business 37,785 31,892 99,236 90,484 251,251 Restructuring Charges $ 50,432 $ 48,371 $ 129,686 $ 128,715 $ 372,679 A rollforward of the accrued Restructuring Charges, which is included as a component of Accrued expenses and other current liabilities in our Condensed Consolidated Balance Sheets, from December 31, 2019 through September 30, 2021, is as follows: EMPLOYEE SEVERANCE COSTS PROFESSIONAL FEES AND OTHER TOTAL ACCRUED RESTRUCTURING CHARGES Balance as of December 31, 2019 $ 4,823 $ 12,954 $ 17,777 Amounts accrued 47,349 147,047 194,396 Payments (32,455) (136,222) (168,677) Other, including currency translation adjustments (3,439) (4) (3,443) Balance as of December 31, 2020 16,278 23,775 40,053 Amounts accrued 14,525 115,161 129,686 Payments (20,771) (112,714) (133,485) Other, including currency translation adjustments (939) — (939) Balance as of September 30, 2021 $ 9,093 $ 26,222 $ 35,3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Cash, Cash Equivalents and Restricted Cash</t>
        </is>
      </c>
      <c r="B4" s="4" t="inlineStr">
        <is>
          <t>CASH, CASH EQUIVALENTS AND RESTRICTED CASHCash and cash equivalents include cash on hand and cash invested in highly liquid short-term securities, which have remaining maturities at the date of purchase of less than 90 days. Cash and cash equivalents are carried at cost, which approximates fair value.</t>
        </is>
      </c>
    </row>
    <row r="5">
      <c r="A5" s="4" t="inlineStr">
        <is>
          <t>Accounts Receivable</t>
        </is>
      </c>
      <c r="B5" s="4" t="inlineStr">
        <is>
          <t>ACCOUNTS RECEIVABLE We maintain an allowance for doubtful accounts and a credit memo reserve for estimated losses resulting from the potential inability of our customers to make required payments and potential disputes regarding billing and service issues.</t>
        </is>
      </c>
    </row>
    <row r="6">
      <c r="A6" s="4" t="inlineStr">
        <is>
          <t>Leases</t>
        </is>
      </c>
      <c r="B6" s="4" t="inlineStr">
        <is>
          <t>LEASES We lease facilities for certain warehouses, data centers and office space. We also have land leases, including those on which certain facilities are located.</t>
        </is>
      </c>
    </row>
    <row r="7">
      <c r="A7" s="4" t="inlineStr">
        <is>
          <t>Revenues</t>
        </is>
      </c>
      <c r="B7" s="4" t="inlineStr">
        <is>
          <t>The costs associated with the initial movement of customer records into physical storage and certain commissions are considered costs to obtain or fulfill customer contracts (collectively, “Contract Fulfillment Costs”).DATA CENTER LESSOR CONSIDERATIONS Our Global Data Center Business features storage rental provided to customers at contractually specified rates over a fixed contractual period, which are accounted for in accordance with Accounting Standards Update ("ASU") No. 2016-02, Leases (Topic 842)</t>
        </is>
      </c>
    </row>
    <row r="8">
      <c r="A8" s="4" t="inlineStr">
        <is>
          <t>Income Taxes</t>
        </is>
      </c>
      <c r="B8" s="4" t="inlineStr">
        <is>
          <t>INCOME TAXESWe provide for income taxes during interim periods based on our estimate of the effective tax rate for the year.At December 31, 2020, we concluded that it was our intent to indefinitely reinvest our current and future undistributed earnings of certain of our unconverted foreign taxable REIT subsidiaries (“TRSs”) outside the United States, with the exception of certain limited instances. During 2021, as a result of the enactment of a tax law and the closing of various acquisitions, we reassessed this intention and concluded that it is no longer our intention to reinvest our undistributed earnings of our foreign TRSs indefinitely outside the United States. As a REIT, future repatriation of incremental undistributed earnings of our foreign subsidiaries will not be subject to federal or state income tax, with the exception of foreign withholding taxes. However, such future repatriations may require distributions to our stockholders in accordance with REIT distribution rules, and any such distribution may then be taxable, as appropriate, at the stockholder level. We expect to provide for foreign withholding taxes on the current and future earnings of all of our foreign subsidiaries as the result of such reassessment.</t>
        </is>
      </c>
    </row>
    <row r="9">
      <c r="A9" s="4" t="inlineStr">
        <is>
          <t>Recent Accounting Pronouncements</t>
        </is>
      </c>
      <c r="B9" s="4" t="inlineStr">
        <is>
          <t>RECENT ACCOUNTING PRONOUNCEMENTSIn December 2019, the Financial Accounting Standards Board issued ASU No. 2019-12, Income Taxes (Topic 740) (“ASU 2019-12”). ASU 2019-12 simplifies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We adopted ASU 2019-12 on January 1, 2021. ASU 2019-12 did not have a material impact on our consolidated financial statements.</t>
        </is>
      </c>
    </row>
    <row r="10">
      <c r="A10" s="4" t="inlineStr">
        <is>
          <t>Segment Information</t>
        </is>
      </c>
      <c r="B10" s="4" t="inlineStr">
        <is>
          <t>During the fourth quarter of 2020, we changed our definition of Adjusted EBITDA to (a) exclude stock-based compensation expense and (b) include our share of Adjusted EBITDA from our unconsolidated joint ventures. All prior periods have been recast to conform to these changes. We now define Adjusted EBITDA for each segment as net income (loss) before interest expense, net, provision (benefit) for income taxes, depreciation and amortization (inclusive of our share of Adjusted EBITDA from our unconsolidated joint ventures), and excluding certain items we do not believe to be indicative of our core operating results, specifically: EXCLUDED • Acquisition and Integration Costs • Other (income) expense, net • Restructuring Charges • Stock-based compensation expense • Intangible impairments • COVID-19 Costs (as defined below) • (Gain) loss on disposal/write-down of property, plant and equipment, net (including real estate) Internally, we use Adjusted EBITDA as the basis for evaluating the performance of, and allocated resources to, our operating segments.</t>
        </is>
      </c>
    </row>
    <row r="11">
      <c r="A11" s="4" t="inlineStr">
        <is>
          <t>Commitments and Contingencies</t>
        </is>
      </c>
      <c r="B11" s="4" t="inlineStr">
        <is>
          <t>COMMITMENTS AND CONTINGENCIESWe are involved in litigation from time to time in the ordinary course of business, including litigation arising from damage to customer assets in our facilities caused by fires and other natural disasters. While the outcome of such litigation is inherently uncertain, we do not believe any current litigation will have a material adverse effect on our consolidated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llowance for credit loss</t>
        </is>
      </c>
      <c r="B4" s="4" t="inlineStr">
        <is>
          <t>. The rollforward of the allowance for doubtful accounts and credit memo reserves for the nine months ended September 30, 2021 is as follows: Balance as of December 31, 2020 $ 56,981 Credit memos charged to revenue 29,996 Allowance for bad debts charged to expense 16,371 Deductions and other (1) (43,134) Balance as of September 30, 2021 $ 60,214 (1) Primarily consists of the issuance of credit memos, the write-off of accounts receivable, allowances associated with businesses acquired and the impact associated with currency translation adjustments.</t>
        </is>
      </c>
    </row>
    <row r="5">
      <c r="A5" s="4" t="inlineStr">
        <is>
          <t>Schedule of operating and financing lease right-of-use assets and lease liabilities</t>
        </is>
      </c>
      <c r="B5" s="4" t="inlineStr">
        <is>
          <t>Operating and financing lease right-of-use assets and lease liabilities as of September 30, 2021 and December 31, 2020 are as follows: DESCRIPTION SEPTEMBER 30, 2021 DECEMBER 31, 2020 Assets: Operating lease right-of-use assets $ 2,308,047 $ 2,196,502 Financing lease right-of-use assets, net of accumulated depreciation (1) 307,032 310,534 Liabilities: Current Operating lease liabilities $ 257,884 $ 250,239 Financing lease liabilities (1) 42,442 43,149 Long-term Operating lease liabilities $ 2,164,449 $ 2,044,598 Financing lease liabilities (1) 321,682 323,162 (1) Financing lease right-of-use assets, current financing lease liabilities and long-term financing lease liabilities are included within Property, Plant and Equipment, Net, Current portion of long-term debt and Long-term Debt, net of current portion, respectively, within our Condensed Consolidated Balance Sheets.</t>
        </is>
      </c>
    </row>
    <row r="6">
      <c r="A6" s="4" t="inlineStr">
        <is>
          <t>Schedule of lease, cost</t>
        </is>
      </c>
      <c r="B6" s="4" t="inlineStr">
        <is>
          <t xml:space="preserve">The components of the lease expense for the three and nine months ended September 30, 2021 and 2020 are as follows: THREE MONTHS ENDED SEPTEMBER 30, NINE MONTHS ENDED SEPTEMBER 30, DESCRIPTION 2021 2020 2021 2020 Operating lease cost (1) $ 140,551 $ 122,737 $ 408,312 $ 365,303 Financing lease cost: Depreciation of financing lease right-of-use assets $ 14,006 $ 12,973 $ 39,062 $ 38,495 Interest expense for financing lease liabilities 5,055 4,891 14,940 14,664 (1) Operating lease cost, the majority of which is included in Cost of sales, includes variable lease costs of $28,835 and $86,422 for the three and nine months ended September 30, 2021, respectively, and $27,486 and $82,287 for the three and nine months ended September 30, 2020, respectively. NINE MONTHS ENDED SEPTEMBER 30, CASH PAID FOR AMOUNTS INCLUDED IN MEASUREMENT OF LEASE LIABILITIES: 2021 2020 Operating cash flows used in operating leases $ 291,535 $ 266,619 Operating cash flows used in financing leases (interest) 14,940 14,664 Financing cash flows used in financing leases 35,360 36,008 NON-CASH ITEMS: Operating lease modifications and reassessments $ 103,158 $ 89,727 New operating leases (including acquisitions and sale-leaseback transactions) 240,822 173,635 </t>
        </is>
      </c>
    </row>
    <row r="7">
      <c r="A7" s="4" t="inlineStr">
        <is>
          <t>Schedule of changes in the carrying value of goodwill attributable to each reportable operating segment</t>
        </is>
      </c>
      <c r="B7" s="4" t="inlineStr">
        <is>
          <t xml:space="preserve">The changes in the carrying value of goodwill attributable to each reportable operating segment for the nine months ended September 30, 2021 are as follows: GLOBAL RIM BUSINESS GLOBAL DATA CENTER BUSINESS CORPORATE AND OTHER BUSINESS TOTAL CONSOLIDATED Goodwill balance, net of accumulated amortization as of December 31, 2020 $ 4,024,182 $ 436,987 $ 96,440 $ 4,557,609 Non-tax deductible goodwill acquired during the period 17,180 — 9,991 27,171 Goodwill allocated to IPM Divestment — — (46,105) (46,105) Fair value and other adjustments (6,091) — (1,268) (7,359) Currency effects (49,737) (7,995) (943) (58,675) Goodwill balance, net accumulated amortization as of September 30, 2021 $ 3,985,534 $ 428,992 $ 58,115 $ 4,472,641 Accumulated goodwill impairment balance as of September 30, 2021 $ 132,409 $ — $ 26,011 $ 158,420 </t>
        </is>
      </c>
    </row>
    <row r="8">
      <c r="A8" s="4" t="inlineStr">
        <is>
          <t>Schedule of equity method investments</t>
        </is>
      </c>
      <c r="B8" s="4" t="inlineStr">
        <is>
          <t>The carrying values and equity interests in our joint ventures at September 30, 2021 and December 31, 2020 are as follows: SEPTEMBER 30, 2021 DECEMBER 31, 2020 CARRYING VALUE EQUITY INTEREST CARRYING VALUE EQUITY INTEREST Web Werks JV $ 51,257 38 % $ — — % Joint venture with AGC Equity Partners (the “Frankfurt JV”) 26,272 20 % 26,500 20 % Joint venture with MakeSpace Labs, Inc. (the “MakeSpace JV”) 27,419 48 % 16,924 39 %</t>
        </is>
      </c>
    </row>
    <row r="9">
      <c r="A9" s="4" t="inlineStr">
        <is>
          <t>Schedule of assets and liabilities carried at fair value measured on a recurring basis</t>
        </is>
      </c>
      <c r="B9" s="4" t="inlineStr">
        <is>
          <t xml:space="preserve">The assets and liabilities carried at fair value measured on a recurring basis as of September 30, 2021 and December 31, 2020 are as follows: FAIR VALUE MEASUREMENTS AT SEPTEMBER 30, 2021 USING DESCRIPTION TOTAL CARRYING QUOTED PRICES IN SIGNIFICANT OTHER SIGNIFICANT Money Market Funds $ 9,186 $ — $ 9,186 $ — Time Deposits 2,175 — 2,175 — Trading Securities 11,713 11,572 141 — Derivative Assets 1,214 — 1,214 — Derivative Liabilities 15,412 — 15,412 — FAIR VALUE MEASUREMENTS AT DECEMBER 31, 2020 USING DESCRIPTION TOTAL CARRYING QUOTED PRICES IN SIGNIFICANT OTHER SIGNIFICANT Money Market Funds $ 62,657 $ — $ 62,657 $ — Time Deposits 2,121 — 2,121 — Trading Securities 10,892 10,636 256 — Derivative Liabilities 49,703 — 49,703 — </t>
        </is>
      </c>
    </row>
    <row r="10">
      <c r="A10" s="4" t="inlineStr">
        <is>
          <t>Schedule of changes in accumulated other comprehensive items, net</t>
        </is>
      </c>
      <c r="B10" s="4" t="inlineStr">
        <is>
          <t>The changes in accumulated other comprehensive items, net for the three and nine months ended September 30, 2021 and 2020 are as follows: THREE MONTHS ENDED SEPTEMBER 30, 2021 NINE MONTHS ENDED SEPTEMBER 30, 2021 FOREIGN CHANGE IN FAIR VALUE OF TOTAL FOREIGN CHANGE IN FAIR VALUE OF DERIVATIVE INSTRUMENTS TOTAL Beginning of Period $ (229,790) $ (28,863) $ (258,653) $ (206,190) $ (49,703) $ (255,893) Other comprehensive (loss) income): Foreign currency translation and other adjustments (90,465) — (90,465) (114,065) — (114,065) Change in fair value of derivative instruments — 14,665 14,665 — 35,505 35,505 Total other comprehensive (loss) income (90,465) 14,665 (75,800) (114,065) 35,505 (78,560) End of Period $ (320,255) $ (14,198) $ (334,453) $ (320,255) $ (14,198) $ (334,453) THREE MONTHS ENDED SEPTEMBER 30, 2020 NINE MONTHS ENDED SEPTEMBER 30, 2020 FOREIGN CHANGE IN FAIR VALUE OF TOTAL FOREIGN CHANGE IN FAIR VALUE OF DERIVATIVE INSTRUMENTS TOTAL Beginning of Period $ (406,444) $ (21,079) $ (427,523) $ (252,825) $ (9,756) $ (262,581) Other comprehensive income (loss): Foreign currency translation and other adjustments 44,529 — 44,529 (109,090) — (109,090) Change in fair value of derivative instruments — (184) (184) — (11,507) (11,507) Total other comprehensive income (loss) 44,529 (184) 44,345 (109,090) (11,507) (120,597) End of Period $ (361,915) $ (21,263) $ (383,178) $ (361,915) $ (21,263) $ (383,178)</t>
        </is>
      </c>
    </row>
    <row r="11">
      <c r="A11" s="4" t="inlineStr">
        <is>
          <t>Schedule of cost and accumulated amortization associated with contract fulfillment costs</t>
        </is>
      </c>
      <c r="B11" s="4" t="inlineStr">
        <is>
          <t xml:space="preserve">The costs associated with the initial movement of customer records into physical storage and certain commissions are considered costs to obtain or fulfill customer contracts (collectively, “Contract Fulfillment Costs”). Contract Fulfillment Costs as of September 30, 2021 and December 31, 2020 are as follows: SEPTEMBER 30, 2021 DECEMBER 31, 2020 GROSS ACCUMULATED NET GROSS ACCUMULATED NET Intake Costs asset $ 71,540 $ (41,246) $ 30,294 $ 63,721 $ (33,352) $ 30,369 Commissions asset 107,298 (48,708) 58,590 91,069 (38,787) 52,282 </t>
        </is>
      </c>
    </row>
    <row r="12">
      <c r="A12" s="4" t="inlineStr">
        <is>
          <t>Schedule of deferred revenue liabilities</t>
        </is>
      </c>
      <c r="B12" s="4" t="inlineStr">
        <is>
          <t xml:space="preserve">Deferred revenue liabilities are reflected in our Condensed Consolidated Balance Sheets as follows: DESCRIPTION LOCATION IN BALANCE SHEET SEPTEMBER 30, 2021 DECEMBER 31, 2020 Deferred revenue - Current Deferred revenue $ 257,593 $ 295,785 Deferred revenue - Long-term Other Long-term Liabilities 34,342 35,612 </t>
        </is>
      </c>
    </row>
    <row r="13">
      <c r="A13" s="4" t="inlineStr">
        <is>
          <t>Schedule of revenue</t>
        </is>
      </c>
      <c r="B13" s="4" t="inlineStr">
        <is>
          <t>Our Global Data Center Business features storage rental provided to customers at contractually specified rates over a fixed contractual period, which are accounted for in accordance with Accounting Standards Update ("ASU") No. 2016-02, Leases (Topic 842) , as amended. Storage rental revenue, including revenue associated with power and connectivity, associated with our Global Data Center Business for the three and nine months ended September 30, 2021 and 2020 are as follows: THREE MONTHS ENDED SEPTEMBER 30, NINE MONTHS ENDED 2021 2020 2021 2020 Storage rental revenue (1) $ 72,411 $ 68,416 $ 210,805 $ 196,823 (1) Revenue associated with power and connectivity included within storage rental revenue was $14,639 and $42,333 for the three and nine months ended September 30, 2021, respectively, and $12,033 and $34,986 for the three and nine months ended September 30, 2020, respectively.</t>
        </is>
      </c>
    </row>
    <row r="14">
      <c r="A14" s="4" t="inlineStr">
        <is>
          <t>Schedule of stock-based compensation expense</t>
        </is>
      </c>
      <c r="B14" s="4" t="inlineStr">
        <is>
          <t xml:space="preserve">Stock-based compensation expense for the cost of stock options, restricted stock units (“RSUs”), performance units (“PUs”) and shares of stock issued under our employee stock purchase plan (collectively, “Employee Stock-Based Awards”) for the three and nine months ended September 30, 2021 and 2020 is as follows: THREE MONTHS ENDED SEPTEMBER 30, NINE MONTHS ENDED 2021 2020 2021 2020 Stock-based compensation expense $ 13,200 $ 8,946 $ 46,852 $ 35,618 </t>
        </is>
      </c>
    </row>
    <row r="15">
      <c r="A15" s="4" t="inlineStr">
        <is>
          <t>Schedule of vested and expected to vest</t>
        </is>
      </c>
      <c r="B15" s="4" t="inlineStr">
        <is>
          <t xml:space="preserve">The fair value of RSUs and earned PUs that vested during the three and nine months ended September 30, 2021 and 2020 is as follows: THREE MONTHS ENDED SEPTEMBER 30, NINE MONTHS ENDED 2021 2020 2021 2020 Fair value of RSUs vested $ 8,425 $ 2,766 $ 31,404 $ 24,411 Fair value of earned PUs that vested 22,030 1,370 27,856 12,421 </t>
        </is>
      </c>
    </row>
    <row r="16">
      <c r="A16" s="4" t="inlineStr">
        <is>
          <t>Schedule of components of gain/loss on sale/disposal of property, plant and equipment</t>
        </is>
      </c>
      <c r="B16" s="4" t="inlineStr">
        <is>
          <t>THREE MONTHS ENDED SEPTEMBER 30, NINE MONTHS ENDED 2021 2020 (1) 2021 (2) 2020 (1) (Gain) Loss on disposal/write-down of property, plant and equipment, net (3) $ (935) $ (75,840) $ (134,321) $ (78,170) (1) The gains for both the three and nine months ended September 30, 2020 primarily consisted of gains of approximately $76,400 associated with the sale-leaseback transactions of two facilities in the United States. (2) The gains for the nine months ended September 30, 2021 primarily consisted of gains of approximately $127,400 associated with the sale-leaseback transactions of five facilities in the United Kingdom, which occurred during the second quarter of 2021.</t>
        </is>
      </c>
    </row>
    <row r="17">
      <c r="A17" s="4" t="inlineStr">
        <is>
          <t>Schedule of other (income) expense, net</t>
        </is>
      </c>
      <c r="B17" s="4" t="inlineStr">
        <is>
          <t>Consolidated other (income) expense, net for the three and nine months ended September 30, 2021 and 2020 consists of the following: THREE MONTHS ENDED SEPTEMBER 30, NINE MONTHS ENDED DESCRIPTION 2021 2020 2021 2020 Foreign currency transaction (gains) losses, net $ (23,200) $ 29,635 $ (16,157) $ (6,293) Debt extinguishment expense — 51,260 — 68,300 Other, net (1) 4,699 2,570 (183,861) 4,432 Other (Income) Expense, Net $ (18,501) $ 83,465 $ (200,018) $ 66,439 (1) Other, net for the nine months ended September 30, 2021 is primarily comprised of (a) a gain of approximately $180,600 associated with our IPM Divestment and (b) a gain of approximately $20,300 associated with the loss of control and related deconsolidation, as of May 18, 2021, of one of our wholly owned Netherlands subsidiaries, for which we had value-added tax liability exposure that was recorded in 2019.</t>
        </is>
      </c>
    </row>
    <row r="18">
      <c r="A18" s="4" t="inlineStr">
        <is>
          <t>Schedule of income taxes</t>
        </is>
      </c>
      <c r="B18" s="4" t="inlineStr">
        <is>
          <t>Our effective tax rates for the three and nine months ended September 30, 2021 and 2020 are as follows: THREE MONTHS ENDED SEPTEMBER 30, NINE MONTHS ENDED 2021 2020 2021 2020 Effective Tax Rate (1) 29.1 % 26.5 % 28.1 % 25.7 %</t>
        </is>
      </c>
    </row>
    <row r="19">
      <c r="A19" s="4" t="inlineStr">
        <is>
          <t>Schedule of calculation of basic and diluted net income (loss) per share attributable to the entity</t>
        </is>
      </c>
      <c r="B19" s="4" t="inlineStr">
        <is>
          <t xml:space="preserve">The calculation of basic and diluted income (loss) per share for the three and nine months ended September 30, 2021 and 2020 are as follows: THREE MONTHS ENDED SEPTEMBER 30, NINE MONTHS ENDED 2021 2020 2021 2020 Net Income (Loss) $ 68,111 $ 38,562 $ 391,264 $ 96,341 Less: Net Income (Loss) Attributable to Noncontrolling Interests 428 168 2,693 1,058 Net Income (Loss) Attributable to Iron Mountain Incorporated (utilized in numerator of Earnings Per Share calculation) $ 67,683 $ 38,394 $ 388,571 $ 95,283 Weighted-average shares—basic 289,762,000 288,403,000 289,255,000 288,105,000 Effect of dilutive potential stock options 869,600 14,758 522,642 28,723 Effect of dilutive potential RSUs and PUs 850,655 392,943 918,954 337,588 Weighted-average shares—diluted 291,482,255 288,810,701 290,696,596 288,471,311 Net Income (Loss) Per Share Attributable to Iron Mountain Incorporated: Basic $ 0.23 $ 0.13 $ 1.34 $ 0.33 Diluted $ 0.23 $ 0.13 $ 1.34 $ 0.33 Antidilutive stock options, RSUs and PUs, excluded from the calculation 351,673 5,529,126 1,813,880 5,959,6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PURCHASE PRICE ALLOCATION A summary of the cumulative consideration paid and the preliminary allocation of the purchase price paid for all of our 2021 acquisitions through September 30, 2021 is as follows: NINE MONTHS ENDED SEPTEMBER 30, 2021 Cash Paid (gross of cash acquired) $ 224,192 Fair Value of Noncontrolling Interests 3,878 Purchase Price Holdbacks and Other 2,534 Total Consideration 230,604 Fair Value of Identifiable Assets Acquired and Liabilities Assumed: Cash 20,440 Accounts Receivable, Prepaid Expenses and Other Assets 25,392 Property, Plant and Equipment (1) 147,132 Customer Relationship Intangible Assets (2) 39,315 Operating Lease Right-of-Use Assets 45,209 Data Center In-Place Leases (3) 4,994 Data Center Tenant Relationships (4) 4,682 Data Center Above-Market Leases (5) 1,042 Debt Assumed (9,026) Accounts Payable, Accrued Expenses and Other Liabilities (23,082) Operating Lease Liabilities (45,209) Deferred Income Taxes (7,436) Data Center Below-Market Leases (5) (20) Total Fair Value of Identifiable Net Assets Acquired 203,433 Goodwill Initially Recorded $ 27,171 (1) Consists primarily of land and building. (2) The preliminary weighted average lives of customer relationship intangible assets associated with acquisitions is 9 years. (3) The preliminary weighted average lives of data center in-place leases associated with acquisitions is 5 years. (4) The preliminary weighted average lives of data center tenant relationships associated with acquisitions is 5 years. (5) The preliminary weighted average lives of data center above-market leases associated with acquisitions is 5 years and the weighted average lives of data center below-market leases associated with acquisitions is 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Liabilities) assets recognized in our Condensed Consolidated Balance Sheets at September 30, 2021 and December 31, 2020, by derivative instrument, are as follows: DERIVATIVE INSTRUMENTS (1) SEPTEMBER 30, 2021 DECEMBER 31, 2020 Cash Flow Hedges (2) Interest Rate Swap Agreements $ (13,116) $ (21,062) Net Investment Hedges (3) August 2023 Cross-Currency Swap Agreements $ (2,296) $ (8,229) February 2026 Cross-Currency Swap Agreements 1,214 (20,412) (1) Our derivative assets are included as a component of Other assets in our Condensed Consolidated Balance Sheets and our derivative liabilities are included either as a component of (i) Accrued expenses and other current liabilities or (ii) Other long-term liabilities in our Condensed Consolidated Balance Sheets. As of September 30, 2021, $1,214 is included within Other assets, $4,296 is included within Accrued expenses and other current liabilities and $11,116 is included within Other long-term liabilities. As of December 31, 2020, $49,703 is included within Other long-term liabilities. (2) As of September 30, 2021, cumulative net losses of $13,116 are recorded within Accumulated other comprehensive items, net associated with these interest rate swap agreements. (3) As of September 30, 2021, cumulative net losses of $1,082 are recorded within Accumulated other comprehensive items, net associated with these cross-currency swap agreements.</t>
        </is>
      </c>
    </row>
    <row r="5">
      <c r="A5" s="4" t="inlineStr">
        <is>
          <t>Schedule of (Gains) Losses For Derivative Instruments</t>
        </is>
      </c>
      <c r="B5" s="4" t="inlineStr">
        <is>
          <t xml:space="preserve">Unrealized gains (losses) recognized during the three and nine months ended September 30, 2021 and 2020, by derivative instrument, are as follows: THREE MONTHS ENDED SEPTEMBER 30, NINE MONTHS ENDED SEPTEMBER 30, DERIVATIVE INSTRUMENTS (1) 2021 2020 2021 2020 Cash Flow Hedges Interest Rate Swap Agreements $ 1,950 $ 1,185 $ 7,946 $ (14,445) Net Investment Hedges August 2023 Cross-Currency Swap Agreements $ 2,655 $ (5,716) $ 5,933 $ (1,408) February 2026 Cross-Currency Swap Agreements 10,060 4,346 21,626 4,346 </t>
        </is>
      </c>
    </row>
    <row r="6">
      <c r="A6" s="4" t="inlineStr">
        <is>
          <t>Schedule of Net Investment Hedges in AOCI</t>
        </is>
      </c>
      <c r="B6" s="4" t="inlineStr">
        <is>
          <t>Foreign exchange gains (losses) associated with this hedge of net investment for the three and nine months ended September 30, 2021 and 2020 are as follows: THREE MONTHS ENDED SEPTEMBER 30, NINE MONTHS ENDED 2021 (1) 2020 2021 (1) 2020 Foreign exchange gains (losses) associated with net investment hedge $ — $ (16,604) $ — $ (17,005) (1) As there are no hedges of net investment outstanding during the three and nine months ended September 30, 2021, no foreign exchange gains (losses) associated with hedges of net investment have been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Carrying Amount and Fair Value of Long-Term Debt Instruments</t>
        </is>
      </c>
      <c r="B4" s="4" t="inlineStr">
        <is>
          <t xml:space="preserve"> SEPTEMBER 30, 2021 DECEMBER 31, 2020 DEBT (INCLUSIVE OF DISCOUNT) UNAMORTIZED DEFERRED FINANCING COSTS CARRYING AMOUNT FAIR VALUE DEBT (INCLUSIVE OF DISCOUNT) UNAMORTIZED DEFERRED FINANCING COSTS CARRYING AMOUNT FAIR VALUE Revolving Credit Facility (1) $ 310,000 $ (6,034) $ 303,966 $ 310,000 $ — $ (8,620) $ (8,620) $ — Term Loan A (1) 206,250 — 206,250 206,250 215,625 — 215,625 215,625 Term Loan B 674,540 (5,308) 669,232 675,500 679,621 (6,244) 673,377 680,750 Australian Dollar Term Loan (the “AUD Term Loan”) (2) 223,109 (881) 222,228 223,557 243,152 (1,624) 241,528 244,014 UK Bilateral Revolving Credit Facility (the “UK Bilateral Facility”) 188,431 (874) 187,557 188,431 191,101 (1,307) 189,794 191,101 3 7 / 8 % GBP Senior Notes due 2025 (the “GBP Notes”) 538,374 (4,151) 534,223 544,431 546,003 (4,983) 541,020 553,101 4 7 / 8 % Senior Notes due 2027 (the “4 7 / 8 % Notes due 2027”) (3) 1,000,000 (8,532) 991,468 1,035,000 1,000,000 (9,598) 990,402 1,046,250 5 1 / 4 % Senior Notes due 2028 (the “5 1 / 4 % Notes due 2028”) (3) 825,000 (7,676) 817,324 861,094 825,000 (8,561) 816,439 868,313 5% Senior Notes due 2028 (the “5% Notes”) (3) 500,000 (4,944) 495,056 521,250 500,000 (5,486) 494,514 523,125 4 7 / 8 % Senior Notes due 2029 (the “4 7 / 8 % Notes due 2029”) (3) 1,000,000 (11,573) 988,427 1,047,500 1,000,000 (12,658) 987,342 1,050,000 5 1 / 4 % Senior Notes due 2030 (the “5 1 / 4 Notes due 2030”) (3) 1,300,000 (13,287) 1,286,713 1,376,375 1,300,000 (14,416) 1,285,584 1,400,750 4 1 / 2 % Senior Notes due 2031 (the “4 1 / 2 % Notes”) (3) 1,100,000 (11,715) 1,088,285 1,111,000 1,100,000 (12,648) 1,087,352 1,138,500 5 5 / 8 % Senior Notes due 2032 (the “5 5 / 8 % Notes”) (3) 600,000 (6,292) 593,708 642,000 600,000 (6,727) 593,273 660,000 Real Estate Mortgages, Financing Lease Liabilities and Other 483,934 (905) 483,029 483,934 511,922 (1,086) 510,836 511,922 Accounts Receivable Securitization Program 266,400 (449) 265,951 266,400 85,000 (152) 84,848 85,000 Total Long-term Debt 9,216,038 (82,621) 9,133,417 8,797,424 (94,110) 8,703,314 Less Current Portion (319,025) 881 (318,144) (193,759) — (193,759) Long-term Debt, Net of Current Portion $ 8,897,013 $ (81,740) $ 8,815,273 $ 8,603,665 $ (94,110) $ 8,509,555 (1) Collectively, the “Credit Agreement”. The Credit Agreement consists of a revolving credit facility (the “Revolving Credit Facility”) and a term loan (the “Term Loan A”). The Credit Agreement is scheduled to mature on June 3, 2023. In addition, we also had various outstanding letters of credit totaling $3,064. The remaining amount available for borrowing under the Revolving Credit Facility as of September 30, 2021 was $1,436,936 (which amount represents the maximum availability as of such date). The average interest rate in effect under the Credit Agreement was 1.8% and 1.9% as of September 30, 2021 and December 31, 2020, respectively. (2) The AUD Term Loan is scheduled to mature on September 22, 2022, at which point all obligations become due. The full amount of the AUD Term Loan is classified within the current portion of long-term debt in our Condensed Consolidated Balance Sheet as of September 30, 2021. (3) Collectively, the “Parent Notes”.</t>
        </is>
      </c>
    </row>
    <row r="5">
      <c r="A5" s="4" t="inlineStr">
        <is>
          <t>Schedule of Net Cash Position in Cash Pool Agreements</t>
        </is>
      </c>
      <c r="B5" s="4" t="inlineStr">
        <is>
          <t xml:space="preserve">The approximate amount of the net cash position for our cash pools and the approximate amount of the gross position and outstanding debit balances for each of these pools as of September 30, 2021 and December 31, 2020 are as follows: SEPTEMBER 30, 2021 DECEMBER 31, 2020 GROSS CASH POSITION OUTSTANDING DEBIT BALANCES NET CASH POSITION GROSS CASH POSITION OUTSTANDING DEBIT BALANCES NET CASH POSITION BMG QRS Cash Pool $ 566,100 $ (562,400) $ 3,700 $ 448,700 $ (447,400) $ 1,300 BMG TRS Cash Pool 579,300 (578,300) 1,000 555,500 (553,500) 2,000 JPM QRS Cash Pool 4,200 (2,300) 1,900 — — — JPM TRS Cash Pool 5,200 (4,700) 500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Matters (Tables)</t>
        </is>
      </c>
      <c r="B1" s="2" t="inlineStr">
        <is>
          <t>9 Months Ended</t>
        </is>
      </c>
    </row>
    <row r="2">
      <c r="B2" s="2" t="inlineStr">
        <is>
          <t>Sep. 30, 2021</t>
        </is>
      </c>
    </row>
    <row r="3">
      <c r="A3" s="3" t="inlineStr">
        <is>
          <t>Equity [Abstract]</t>
        </is>
      </c>
    </row>
    <row r="4">
      <c r="A4" s="4" t="inlineStr">
        <is>
          <t>Schedule of dividend declared and payments</t>
        </is>
      </c>
      <c r="B4" s="4" t="inlineStr">
        <is>
          <t>In fiscal year 2020 and the nine months ended September 30, 2021, our board of directors declared the following dividends: DECLARATION DATE DIVIDEND RECORD DATE TOTAL PAYMENT DATE February 13, 2020 $ 0.6185 March 16, 2020 $ 178,047 April 6, 2020 May 5, 2020 0.6185 June 15, 2020 178,212 July 2, 2020 August 5, 2020 0.6185 September 15, 2020 178,224 October 2, 2020 November 4, 2020 0.6185 December 15, 2020 178,290 January 6, 2021 February 24, 2021 0.6185 March 15, 2021 178,569 April 6, 2021 May 6, 2021 0.6185 June 15, 2021 179,026 July 6, 2021 August 5, 2021 0.6185 September 15, 2021 179,080 October 6,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analysis of business segment information</t>
        </is>
      </c>
      <c r="B4" s="4" t="inlineStr">
        <is>
          <t xml:space="preserve">An analysis of our business segment information and reconciliation to the accompanying Condensed Consolidated Financial Statements for the three and nine months ended September 30, 2021 and 2020 is as follows: THREE MONTHS ENDED NINE MONTHS ENDED 2021 2020 2021 2020 Global RIM Business Total Revenues $ 995,577 $ 921,773 $ 2,955,803 $ 2,755,294 Adjusted EBITDA 442,798 393,883 1,281,668 1,169,671 Global Data Center Business Total Revenues $ 88,587 $ 72,814 $ 236,672 $ 206,939 Adjusted EBITDA 35,097 33,359 98,961 94,812 Corporate and Other Business Total Revenues $ 45,984 $ 42,060 $ 139,469 $ 125,384 Adjusted EBITDA (60,126) (51,230) (176,664) (163,010) Total Consolidated Total Revenues $ 1,130,148 $ 1,036,647 $ 3,331,944 $ 3,087,617 Adjusted EBITDA 417,769 376,012 1,203,965 1,101,473 </t>
        </is>
      </c>
    </row>
    <row r="5">
      <c r="A5" s="4" t="inlineStr">
        <is>
          <t>Schedule of reconciliation of net income (loss) to Adjusted EBITDA</t>
        </is>
      </c>
      <c r="B5" s="4" t="inlineStr">
        <is>
          <t>A reconciliation of Net Income (Loss) to Adjusted EBITDA on a consolidated basis for the three and nine months ended September 30, 2021 and 2020 is as follows: THREE MONTHS ENDED NINE MONTHS ENDED 2021 2020 2021 2020 Net Income (Loss) $ 68,111 $ 38,562 $ 391,264 $ 96,341 Add/(Deduct): Interest expense, net 103,809 104,303 313,451 313,408 Provision (benefit) for income taxes 28,017 13,934 153,073 33,304 Depreciation and amortization 174,818 157,252 507,145 483,686 Acquisition and Integration Costs 1,138 — 3,415 — Restructuring Charges 50,432 48,371 129,686 128,715 Intangible impairments — — — 23,000 (Gain) loss on disposal/write-down of property, plant and equipment, net (including real estate) (935) (75,840) (134,321) (78,170) Other (income) expense, net, excluding our share of losses (gains) from our unconsolidated joint ventures (21,517) 81,190 (209,001) 59,398 Stock-based compensation expense (1) 12,644 8,065 45,913 32,056 COVID-19 Costs (2) — — — 9,285 Our share of Adjusted EBITDA reconciling items from our unconsolidated joint ventures 1,252 175 3,340 450 Adjusted EBITDA $ 417,769 $ 376,012 $ 1,203,965 $ 1,101,473 (1) Stock-based compensation expense related to Project Summit is included within Restructuring Charges for the three and nine months ended September 30, 2021 and 2020. (2) Costs that are incremental and directly attributable to the COVID-19 pandemic which are not expected to recur once the pandemic ends ("COVID-19 Costs"). These costs include the purchase of personal protective equipment for our employees and incremental cleaning costs of our facilities, among other direct costs.</t>
        </is>
      </c>
    </row>
    <row r="6">
      <c r="A6" s="4" t="inlineStr">
        <is>
          <t>Schedule of revenues by product and service lines by segment</t>
        </is>
      </c>
      <c r="B6" s="4" t="inlineStr">
        <is>
          <t>Information as to our revenues by product and service lines by segment for the three and nine months ended September 30, 2021 and 2020 are as follows: THREE MONTHS ENDED SEPTEMBER 30, NINE MONTHS ENDED SEPTEMBER 30, 2021 2020 2021 2020 Global RIM Business Records Management (1) $ 767,059 $ 712,182 $ 2,285,000 $ 2,118,767 Data Management (1) 115,261 121,936 351,914 367,093 Information Destruction (1)(2) 113,257 87,655 318,889 269,434 Data Center (1) — — — — Global Data Center Business Records Management (1) $ — $ — $ — $ — Data Management (1) — — — — Information Destruction (1)(2) — — — — Data Center (1) 88,587 72,814 236,672 206,939 Corporate and Other Business Records Management (1) $ 30,453 $ 25,720 $ 91,461 $ 75,675 Data Management (1) 15,531 16,340 48,008 49,709 Information Destruction (1)(2) — — — — Data Center (1) — — — — Total Consolidated Records Management (1) $ 797,512 $ 737,902 $ 2,376,461 $ 2,194,442 Data Management (1) 130,792 138,276 399,922 416,802 Information Destruction (1)(2) 113,257 87,655 318,889 269,434 Data Center (1) 88,587 72,814 236,672 206,939 (1) Each of the offerings within our product and service lines has a component of revenue that is storage rental related and a component that is service revenues, except for information destruction, which does not have a storage rental component. (2) Includes secure shredding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ject Summit (Tables)</t>
        </is>
      </c>
      <c r="B1" s="2" t="inlineStr">
        <is>
          <t>9 Months Ended</t>
        </is>
      </c>
    </row>
    <row r="2">
      <c r="B2" s="2" t="inlineStr">
        <is>
          <t>Sep. 30, 2021</t>
        </is>
      </c>
    </row>
    <row r="3">
      <c r="A3" s="3" t="inlineStr">
        <is>
          <t>Restructuring and Related Activities [Abstract]</t>
        </is>
      </c>
    </row>
    <row r="4">
      <c r="A4" s="4" t="inlineStr">
        <is>
          <t>Schedule of restructuring charges and restructuring liability rollforward</t>
        </is>
      </c>
      <c r="B4" s="4" t="inlineStr">
        <is>
          <t xml:space="preserve">Restructuring Charges included in the accompanying Condensed Consolidated Statements of Operations for the three and nine months ended September 30, 2021 and 2020, and from the inception of Project Summit through September 30, 2021, are as follows: THREE MONTHS ENDED SEPTEMBER 30, NINE MONTHS ENDED SEPTEMBER 30, FROM THE INCEPTION 2021 2020 2021 2020 Employee severance costs $ 6,797 $ 13,579 $ 14,526 $ 31,229 $ 82,725 Professional fees and other costs 43,635 34,792 115,160 97,486 289,954 Restructuring Charges $ 50,432 $ 48,371 $ 129,686 $ 128,715 $ 372,679 Restructuring Charges by segment for the three and nine months ended September 30, 2021 and 2020, and from the inception of Project Summit through September 30, 2021, are as follows: THREE MONTHS ENDED SEPTEMBER 30, NINE MONTHS ENDED SEPTEMBER 30, FROM THE INCEPTION 2021 2020 2021 2020 Global RIM Business $ 11,362 $ 16,183 $ 27,528 $ 37,245 $ 116,568 Global Data Center Business 1,285 296 2,922 986 4,860 Corporate and Other Business 37,785 31,892 99,236 90,484 251,251 Restructuring Charges $ 50,432 $ 48,371 $ 129,686 $ 128,715 $ 372,679 A rollforward of the accrued Restructuring Charges, which is included as a component of Accrued expenses and other current liabilities in our Condensed Consolidated Balance Sheets, from December 31, 2019 through September 30, 2021, is as follows: EMPLOYEE SEVERANCE COSTS PROFESSIONAL FEES AND OTHER TOTAL ACCRUED RESTRUCTURING CHARGES Balance as of December 31, 2019 $ 4,823 $ 12,954 $ 17,777 Amounts accrued 47,349 147,047 194,396 Payments (32,455) (136,222) (168,677) Other, including currency translation adjustments (3,439) (4) (3,443) Balance as of December 31, 2020 16,278 23,775 40,053 Amounts accrued 14,525 115,161 129,686 Payments (20,771) (112,714) (133,485) Other, including currency translation adjustments (939) — (939) Balance as of September 30, 2021 $ 9,093 $ 26,222 $ 35,3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llowance for Doubtful Accounts and Credit Memo Reserves (Details) $ in Thousands</t>
        </is>
      </c>
      <c r="B1" s="2" t="inlineStr">
        <is>
          <t>9 Months Ended</t>
        </is>
      </c>
    </row>
    <row r="2">
      <c r="B2" s="2" t="inlineStr">
        <is>
          <t>Sep. 30, 2021USD ($)</t>
        </is>
      </c>
    </row>
    <row r="3">
      <c r="A3" s="3" t="inlineStr">
        <is>
          <t>Accounts Receivable, Allowance for Credit Loss [Roll Forward]</t>
        </is>
      </c>
    </row>
    <row r="4">
      <c r="A4" s="4" t="inlineStr">
        <is>
          <t>Balance as of December 31, 2020</t>
        </is>
      </c>
      <c r="B4" s="6" t="n">
        <v>56981</v>
      </c>
    </row>
    <row r="5">
      <c r="A5" s="4" t="inlineStr">
        <is>
          <t>Credit memos charged to revenue</t>
        </is>
      </c>
      <c r="B5" s="5" t="n">
        <v>29996</v>
      </c>
    </row>
    <row r="6">
      <c r="A6" s="4" t="inlineStr">
        <is>
          <t>Allowance for bad debts charged to expense</t>
        </is>
      </c>
      <c r="B6" s="5" t="n">
        <v>16371</v>
      </c>
    </row>
    <row r="7">
      <c r="A7" s="4" t="inlineStr">
        <is>
          <t>Deductions and other</t>
        </is>
      </c>
      <c r="B7" s="5" t="n">
        <v>-43134</v>
      </c>
    </row>
    <row r="8">
      <c r="A8" s="4" t="inlineStr">
        <is>
          <t>Balance as of September 30, 2021</t>
        </is>
      </c>
      <c r="B8" s="6" t="n">
        <v>602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60214</v>
      </c>
      <c r="C3" s="6" t="n">
        <v>56981</v>
      </c>
    </row>
    <row r="4">
      <c r="A4" s="4" t="inlineStr">
        <is>
          <t>Preferred stock, par value (in dollars per share)</t>
        </is>
      </c>
      <c r="B4" s="7" t="n">
        <v>0.01</v>
      </c>
      <c r="C4" s="7" t="n">
        <v>0.01</v>
      </c>
    </row>
    <row r="5">
      <c r="A5" s="4" t="inlineStr">
        <is>
          <t>Preferred stock, authorized shares (in shares)</t>
        </is>
      </c>
      <c r="B5" s="5" t="n">
        <v>10000000</v>
      </c>
      <c r="C5" s="5" t="n">
        <v>10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stock, par value (in dollars per share)</t>
        </is>
      </c>
      <c r="B8" s="7" t="n">
        <v>0.01</v>
      </c>
      <c r="C8" s="7" t="n">
        <v>0.01</v>
      </c>
    </row>
    <row r="9">
      <c r="A9" s="4" t="inlineStr">
        <is>
          <t>Common stock, authorized shares (in shares)</t>
        </is>
      </c>
      <c r="B9" s="5" t="n">
        <v>400000000</v>
      </c>
      <c r="C9" s="5" t="n">
        <v>400000000</v>
      </c>
    </row>
    <row r="10">
      <c r="A10" s="4" t="inlineStr">
        <is>
          <t>Common stock, issued shares (in shares)</t>
        </is>
      </c>
      <c r="B10" s="5" t="n">
        <v>289546146</v>
      </c>
      <c r="C10" s="5" t="n">
        <v>288273049</v>
      </c>
    </row>
    <row r="11">
      <c r="A11" s="4" t="inlineStr">
        <is>
          <t>Common stock, outstanding shares (in shares)</t>
        </is>
      </c>
      <c r="B11" s="5" t="n">
        <v>289546146</v>
      </c>
      <c r="C11" s="5" t="n">
        <v>288273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Supplemental Balance Sheet (Details) - USD ($) $ in Thousands</t>
        </is>
      </c>
      <c r="B1" s="2" t="inlineStr">
        <is>
          <t>Sep. 30, 2021</t>
        </is>
      </c>
      <c r="C1" s="2" t="inlineStr">
        <is>
          <t>Dec. 31, 2020</t>
        </is>
      </c>
    </row>
    <row r="2">
      <c r="A2" s="3" t="inlineStr">
        <is>
          <t>Accounting Policies [Abstract]</t>
        </is>
      </c>
    </row>
    <row r="3">
      <c r="A3" s="4" t="inlineStr">
        <is>
          <t>Operating lease right-of-use assets</t>
        </is>
      </c>
      <c r="B3" s="6" t="n">
        <v>2308047</v>
      </c>
      <c r="C3" s="6" t="n">
        <v>2196502</v>
      </c>
    </row>
    <row r="4">
      <c r="A4" s="4" t="inlineStr">
        <is>
          <t>Financing lease right-of-use assets, net of accumulated depreciation</t>
        </is>
      </c>
      <c r="B4" s="5" t="n">
        <v>307032</v>
      </c>
      <c r="C4" s="5" t="n">
        <v>310534</v>
      </c>
    </row>
    <row r="5">
      <c r="A5" s="3" t="inlineStr">
        <is>
          <t>Current</t>
        </is>
      </c>
    </row>
    <row r="6">
      <c r="A6" s="4" t="inlineStr">
        <is>
          <t>Operating lease liabilities</t>
        </is>
      </c>
      <c r="B6" s="5" t="n">
        <v>257884</v>
      </c>
      <c r="C6" s="5" t="n">
        <v>250239</v>
      </c>
    </row>
    <row r="7">
      <c r="A7" s="4" t="inlineStr">
        <is>
          <t>Finance lease liabilities</t>
        </is>
      </c>
      <c r="B7" s="5" t="n">
        <v>42442</v>
      </c>
      <c r="C7" s="5" t="n">
        <v>43149</v>
      </c>
    </row>
    <row r="8">
      <c r="A8" s="3" t="inlineStr">
        <is>
          <t>Long-term</t>
        </is>
      </c>
    </row>
    <row r="9">
      <c r="A9" s="4" t="inlineStr">
        <is>
          <t>Operating lease liabilities</t>
        </is>
      </c>
      <c r="B9" s="5" t="n">
        <v>2164449</v>
      </c>
      <c r="C9" s="5" t="n">
        <v>2044598</v>
      </c>
    </row>
    <row r="10">
      <c r="A10" s="4" t="inlineStr">
        <is>
          <t>Finance lease liabilities</t>
        </is>
      </c>
      <c r="B10" s="6" t="n">
        <v>321682</v>
      </c>
      <c r="C10" s="6" t="n">
        <v>323162</v>
      </c>
    </row>
    <row r="11">
      <c r="A11" s="4" t="inlineStr">
        <is>
          <t>Finance Lease, Right-of-Use Asset, Statement of Financial Position [Extensible List]</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row r="12">
      <c r="A12" s="4" t="inlineStr">
        <is>
          <t>Operating Lease, Liability, Current, Statement of Financial Position [Extensible List]</t>
        </is>
      </c>
      <c r="B12" s="4" t="inlineStr">
        <is>
          <t>Accrued expenses and other current liabilities (includes current portion of operating lease liabilities)</t>
        </is>
      </c>
      <c r="C12" s="4" t="inlineStr">
        <is>
          <t>Accrued expenses and other current liabilities (includes current portion of operating lease liabilities)</t>
        </is>
      </c>
    </row>
    <row r="13">
      <c r="A13" s="4" t="inlineStr">
        <is>
          <t>Finance Lease, Liability, Current, Statement of Financial Position [Extensible List]</t>
        </is>
      </c>
      <c r="B13" s="4" t="inlineStr">
        <is>
          <t>Current portion of long-term debt</t>
        </is>
      </c>
      <c r="C13" s="4" t="inlineStr">
        <is>
          <t>Current portion of long-term debt</t>
        </is>
      </c>
    </row>
    <row r="14">
      <c r="A14" s="4" t="inlineStr">
        <is>
          <t>Finance Lease, Liability, Noncurrent, Statement of Financial Position [Extensible List]</t>
        </is>
      </c>
      <c r="B14" s="4" t="inlineStr">
        <is>
          <t>Long-term Debt, net of current portion</t>
        </is>
      </c>
      <c r="C14" s="4" t="inlineStr">
        <is>
          <t>Long-term Debt, net of current portion</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eases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Operating lease cost</t>
        </is>
      </c>
      <c r="B4" s="6" t="n">
        <v>140551</v>
      </c>
      <c r="C4" s="6" t="n">
        <v>122737</v>
      </c>
      <c r="D4" s="6" t="n">
        <v>408312</v>
      </c>
      <c r="E4" s="6" t="n">
        <v>365303</v>
      </c>
    </row>
    <row r="5">
      <c r="A5" s="4" t="inlineStr">
        <is>
          <t>Depreciation of financing lease right-of-use assets</t>
        </is>
      </c>
      <c r="B5" s="5" t="n">
        <v>14006</v>
      </c>
      <c r="C5" s="5" t="n">
        <v>12973</v>
      </c>
      <c r="D5" s="5" t="n">
        <v>39062</v>
      </c>
      <c r="E5" s="5" t="n">
        <v>38495</v>
      </c>
    </row>
    <row r="6">
      <c r="A6" s="4" t="inlineStr">
        <is>
          <t>Interest expense for financing lease liabilities</t>
        </is>
      </c>
      <c r="B6" s="5" t="n">
        <v>5055</v>
      </c>
      <c r="C6" s="5" t="n">
        <v>4891</v>
      </c>
      <c r="D6" s="5" t="n">
        <v>14940</v>
      </c>
      <c r="E6" s="5" t="n">
        <v>14664</v>
      </c>
    </row>
    <row r="7">
      <c r="A7" s="4" t="inlineStr">
        <is>
          <t>Variable lease costs</t>
        </is>
      </c>
      <c r="B7" s="6" t="n">
        <v>28835</v>
      </c>
      <c r="C7" s="6" t="n">
        <v>27486</v>
      </c>
      <c r="D7" s="6" t="n">
        <v>86422</v>
      </c>
      <c r="E7" s="6" t="n">
        <v>8228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s (Details) - USD ($) $ in Thousands</t>
        </is>
      </c>
      <c r="B1" s="2" t="inlineStr">
        <is>
          <t>9 Months Ended</t>
        </is>
      </c>
    </row>
    <row r="2">
      <c r="B2" s="2" t="inlineStr">
        <is>
          <t>Sep. 30, 2021</t>
        </is>
      </c>
      <c r="C2" s="2" t="inlineStr">
        <is>
          <t>Sep. 30, 2020</t>
        </is>
      </c>
    </row>
    <row r="3">
      <c r="A3" s="3" t="inlineStr">
        <is>
          <t>Accounting Policies [Abstract]</t>
        </is>
      </c>
    </row>
    <row r="4">
      <c r="A4" s="4" t="inlineStr">
        <is>
          <t>Operating cash flows used in operating leases</t>
        </is>
      </c>
      <c r="B4" s="6" t="n">
        <v>291535</v>
      </c>
      <c r="C4" s="6" t="n">
        <v>266619</v>
      </c>
    </row>
    <row r="5">
      <c r="A5" s="4" t="inlineStr">
        <is>
          <t>Operating cash flows used in financing leases (interest)</t>
        </is>
      </c>
      <c r="B5" s="5" t="n">
        <v>14940</v>
      </c>
      <c r="C5" s="5" t="n">
        <v>14664</v>
      </c>
    </row>
    <row r="6">
      <c r="A6" s="4" t="inlineStr">
        <is>
          <t>Financing cash flows used in financing leases</t>
        </is>
      </c>
      <c r="B6" s="5" t="n">
        <v>35360</v>
      </c>
      <c r="C6" s="5" t="n">
        <v>36008</v>
      </c>
    </row>
    <row r="7">
      <c r="A7" s="4" t="inlineStr">
        <is>
          <t>Operating lease modifications and reassessments</t>
        </is>
      </c>
      <c r="B7" s="5" t="n">
        <v>103158</v>
      </c>
      <c r="C7" s="5" t="n">
        <v>89727</v>
      </c>
    </row>
    <row r="8">
      <c r="A8" s="4" t="inlineStr">
        <is>
          <t>New operating leases (including acquisitions and sale-leaseback transactions)</t>
        </is>
      </c>
      <c r="B8" s="6" t="n">
        <v>240822</v>
      </c>
      <c r="C8" s="6" t="n">
        <v>1736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Changes in Carrying Value of Goodwill (Details) $ in Thousands</t>
        </is>
      </c>
      <c r="B1" s="2" t="inlineStr">
        <is>
          <t>9 Months Ended</t>
        </is>
      </c>
    </row>
    <row r="2">
      <c r="B2" s="2" t="inlineStr">
        <is>
          <t>Sep. 30, 2021USD ($)</t>
        </is>
      </c>
    </row>
    <row r="3">
      <c r="A3" s="3" t="inlineStr">
        <is>
          <t>Gross amount of goodwill [Roll Forward]</t>
        </is>
      </c>
    </row>
    <row r="4">
      <c r="A4" s="4" t="inlineStr">
        <is>
          <t>Goodwill beginning balance</t>
        </is>
      </c>
      <c r="B4" s="6" t="n">
        <v>4557609</v>
      </c>
    </row>
    <row r="5">
      <c r="A5" s="4" t="inlineStr">
        <is>
          <t>Non-tax deductible goodwill acquired during the period</t>
        </is>
      </c>
      <c r="B5" s="5" t="n">
        <v>27171</v>
      </c>
    </row>
    <row r="6">
      <c r="A6" s="4" t="inlineStr">
        <is>
          <t>Goodwill allocated to IPM Divestment</t>
        </is>
      </c>
      <c r="B6" s="5" t="n">
        <v>-46105</v>
      </c>
    </row>
    <row r="7">
      <c r="A7" s="4" t="inlineStr">
        <is>
          <t>Fair value and other adjustments</t>
        </is>
      </c>
      <c r="B7" s="5" t="n">
        <v>-7359</v>
      </c>
    </row>
    <row r="8">
      <c r="A8" s="4" t="inlineStr">
        <is>
          <t>Currency effects</t>
        </is>
      </c>
      <c r="B8" s="5" t="n">
        <v>-58675</v>
      </c>
    </row>
    <row r="9">
      <c r="A9" s="4" t="inlineStr">
        <is>
          <t>Goodwill ending balance</t>
        </is>
      </c>
      <c r="B9" s="5" t="n">
        <v>4472641</v>
      </c>
    </row>
    <row r="10">
      <c r="A10" s="4" t="inlineStr">
        <is>
          <t>Accumulated goodwill impairment</t>
        </is>
      </c>
      <c r="B10" s="5" t="n">
        <v>158420</v>
      </c>
    </row>
    <row r="11">
      <c r="A11" s="4" t="inlineStr">
        <is>
          <t>GLOBAL RIM BUSINESS</t>
        </is>
      </c>
    </row>
    <row r="12">
      <c r="A12" s="3" t="inlineStr">
        <is>
          <t>Gross amount of goodwill [Roll Forward]</t>
        </is>
      </c>
    </row>
    <row r="13">
      <c r="A13" s="4" t="inlineStr">
        <is>
          <t>Goodwill beginning balance</t>
        </is>
      </c>
      <c r="B13" s="5" t="n">
        <v>4024182</v>
      </c>
    </row>
    <row r="14">
      <c r="A14" s="4" t="inlineStr">
        <is>
          <t>Non-tax deductible goodwill acquired during the period</t>
        </is>
      </c>
      <c r="B14" s="5" t="n">
        <v>17180</v>
      </c>
    </row>
    <row r="15">
      <c r="A15" s="4" t="inlineStr">
        <is>
          <t>Goodwill allocated to IPM Divestment</t>
        </is>
      </c>
      <c r="B15" s="5" t="n">
        <v>0</v>
      </c>
    </row>
    <row r="16">
      <c r="A16" s="4" t="inlineStr">
        <is>
          <t>Fair value and other adjustments</t>
        </is>
      </c>
      <c r="B16" s="5" t="n">
        <v>-6091</v>
      </c>
    </row>
    <row r="17">
      <c r="A17" s="4" t="inlineStr">
        <is>
          <t>Currency effects</t>
        </is>
      </c>
      <c r="B17" s="5" t="n">
        <v>-49737</v>
      </c>
    </row>
    <row r="18">
      <c r="A18" s="4" t="inlineStr">
        <is>
          <t>Goodwill ending balance</t>
        </is>
      </c>
      <c r="B18" s="5" t="n">
        <v>3985534</v>
      </c>
    </row>
    <row r="19">
      <c r="A19" s="4" t="inlineStr">
        <is>
          <t>Accumulated goodwill impairment</t>
        </is>
      </c>
      <c r="B19" s="5" t="n">
        <v>132409</v>
      </c>
    </row>
    <row r="20">
      <c r="A20" s="4" t="inlineStr">
        <is>
          <t>GLOBAL DATA CENTER BUSINESS</t>
        </is>
      </c>
    </row>
    <row r="21">
      <c r="A21" s="3" t="inlineStr">
        <is>
          <t>Gross amount of goodwill [Roll Forward]</t>
        </is>
      </c>
    </row>
    <row r="22">
      <c r="A22" s="4" t="inlineStr">
        <is>
          <t>Goodwill beginning balance</t>
        </is>
      </c>
      <c r="B22" s="5" t="n">
        <v>436987</v>
      </c>
    </row>
    <row r="23">
      <c r="A23" s="4" t="inlineStr">
        <is>
          <t>Non-tax deductible goodwill acquired during the period</t>
        </is>
      </c>
      <c r="B23" s="5" t="n">
        <v>0</v>
      </c>
    </row>
    <row r="24">
      <c r="A24" s="4" t="inlineStr">
        <is>
          <t>Goodwill allocated to IPM Divestment</t>
        </is>
      </c>
      <c r="B24" s="5" t="n">
        <v>0</v>
      </c>
    </row>
    <row r="25">
      <c r="A25" s="4" t="inlineStr">
        <is>
          <t>Fair value and other adjustments</t>
        </is>
      </c>
      <c r="B25" s="5" t="n">
        <v>0</v>
      </c>
    </row>
    <row r="26">
      <c r="A26" s="4" t="inlineStr">
        <is>
          <t>Currency effects</t>
        </is>
      </c>
      <c r="B26" s="5" t="n">
        <v>-7995</v>
      </c>
    </row>
    <row r="27">
      <c r="A27" s="4" t="inlineStr">
        <is>
          <t>Goodwill ending balance</t>
        </is>
      </c>
      <c r="B27" s="5" t="n">
        <v>428992</v>
      </c>
    </row>
    <row r="28">
      <c r="A28" s="4" t="inlineStr">
        <is>
          <t>Accumulated goodwill impairment</t>
        </is>
      </c>
      <c r="B28" s="5" t="n">
        <v>0</v>
      </c>
    </row>
    <row r="29">
      <c r="A29" s="4" t="inlineStr">
        <is>
          <t>CORPORATE AND OTHER BUSINESS</t>
        </is>
      </c>
    </row>
    <row r="30">
      <c r="A30" s="3" t="inlineStr">
        <is>
          <t>Gross amount of goodwill [Roll Forward]</t>
        </is>
      </c>
    </row>
    <row r="31">
      <c r="A31" s="4" t="inlineStr">
        <is>
          <t>Goodwill beginning balance</t>
        </is>
      </c>
      <c r="B31" s="5" t="n">
        <v>96440</v>
      </c>
    </row>
    <row r="32">
      <c r="A32" s="4" t="inlineStr">
        <is>
          <t>Non-tax deductible goodwill acquired during the period</t>
        </is>
      </c>
      <c r="B32" s="5" t="n">
        <v>9991</v>
      </c>
    </row>
    <row r="33">
      <c r="A33" s="4" t="inlineStr">
        <is>
          <t>Goodwill allocated to IPM Divestment</t>
        </is>
      </c>
      <c r="B33" s="5" t="n">
        <v>-46105</v>
      </c>
    </row>
    <row r="34">
      <c r="A34" s="4" t="inlineStr">
        <is>
          <t>Fair value and other adjustments</t>
        </is>
      </c>
      <c r="B34" s="5" t="n">
        <v>-1268</v>
      </c>
    </row>
    <row r="35">
      <c r="A35" s="4" t="inlineStr">
        <is>
          <t>Currency effects</t>
        </is>
      </c>
      <c r="B35" s="5" t="n">
        <v>-943</v>
      </c>
    </row>
    <row r="36">
      <c r="A36" s="4" t="inlineStr">
        <is>
          <t>Goodwill ending balance</t>
        </is>
      </c>
      <c r="B36" s="5" t="n">
        <v>58115</v>
      </c>
    </row>
    <row r="37">
      <c r="A37" s="4" t="inlineStr">
        <is>
          <t>Accumulated goodwill impairment</t>
        </is>
      </c>
      <c r="B37" s="6" t="n">
        <v>2601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Investments Narrative (Details) ₨ in Thousands, $ in Thousands</t>
        </is>
      </c>
      <c r="B1" s="2" t="inlineStr">
        <is>
          <t>Sep. 30, 2021USD ($)</t>
        </is>
      </c>
      <c r="C1" s="2" t="inlineStr">
        <is>
          <t>Apr. 30, 2021INR (₨)</t>
        </is>
      </c>
      <c r="D1" s="2" t="inlineStr">
        <is>
          <t>Apr. 30, 2021USD ($)</t>
        </is>
      </c>
      <c r="E1" s="2" t="inlineStr">
        <is>
          <t>Dec. 31, 2020USD ($)</t>
        </is>
      </c>
    </row>
    <row r="2">
      <c r="A2" s="4" t="inlineStr">
        <is>
          <t>Web Werks JV</t>
        </is>
      </c>
    </row>
    <row r="3">
      <c r="A3" s="3" t="inlineStr">
        <is>
          <t>Schedule of Equity Method Investments [Line Items]</t>
        </is>
      </c>
    </row>
    <row r="4">
      <c r="A4" s="4" t="inlineStr">
        <is>
          <t>Equity method investments, fair value disclosure</t>
        </is>
      </c>
      <c r="C4" s="8" t="n">
        <v>3750000</v>
      </c>
      <c r="D4" s="6" t="n">
        <v>50100</v>
      </c>
    </row>
    <row r="5">
      <c r="A5" s="4" t="inlineStr">
        <is>
          <t>Additional equity method investments, fair value disclosure</t>
        </is>
      </c>
      <c r="C5" s="8" t="n">
        <v>7500000</v>
      </c>
      <c r="D5" s="6" t="n">
        <v>100000</v>
      </c>
    </row>
    <row r="6">
      <c r="A6" s="4" t="inlineStr">
        <is>
          <t>Equity investments</t>
        </is>
      </c>
      <c r="B6" s="6" t="n">
        <v>51257</v>
      </c>
      <c r="E6" s="6" t="n">
        <v>0</v>
      </c>
    </row>
    <row r="7">
      <c r="A7" s="4" t="inlineStr">
        <is>
          <t>Ownership percentage</t>
        </is>
      </c>
      <c r="B7" s="4" t="inlineStr">
        <is>
          <t>38.00%</t>
        </is>
      </c>
      <c r="E7" s="4" t="inlineStr">
        <is>
          <t>0.00%</t>
        </is>
      </c>
    </row>
    <row r="8">
      <c r="A8" s="4" t="inlineStr">
        <is>
          <t>Frankfurt JV</t>
        </is>
      </c>
    </row>
    <row r="9">
      <c r="A9" s="3" t="inlineStr">
        <is>
          <t>Schedule of Equity Method Investments [Line Items]</t>
        </is>
      </c>
    </row>
    <row r="10">
      <c r="A10" s="4" t="inlineStr">
        <is>
          <t>Equity investments</t>
        </is>
      </c>
      <c r="B10" s="6" t="n">
        <v>26272</v>
      </c>
      <c r="E10" s="6" t="n">
        <v>26500</v>
      </c>
    </row>
    <row r="11">
      <c r="A11" s="4" t="inlineStr">
        <is>
          <t>Ownership percentage</t>
        </is>
      </c>
      <c r="B11" s="4" t="inlineStr">
        <is>
          <t>20.00%</t>
        </is>
      </c>
      <c r="E11" s="4" t="inlineStr">
        <is>
          <t>20.00%</t>
        </is>
      </c>
    </row>
    <row r="12">
      <c r="A12" s="4" t="inlineStr">
        <is>
          <t>MakeSpace JV</t>
        </is>
      </c>
    </row>
    <row r="13">
      <c r="A13" s="3" t="inlineStr">
        <is>
          <t>Schedule of Equity Method Investments [Line Items]</t>
        </is>
      </c>
    </row>
    <row r="14">
      <c r="A14" s="4" t="inlineStr">
        <is>
          <t>Equity investments</t>
        </is>
      </c>
      <c r="B14" s="6" t="n">
        <v>27419</v>
      </c>
      <c r="E14" s="6" t="n">
        <v>16924</v>
      </c>
    </row>
    <row r="15">
      <c r="A15" s="4" t="inlineStr">
        <is>
          <t>Ownership percentage</t>
        </is>
      </c>
      <c r="B15" s="4" t="inlineStr">
        <is>
          <t>48.00%</t>
        </is>
      </c>
      <c r="E15" s="4" t="inlineStr">
        <is>
          <t>39.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Fair value measured on recurring basis - USD ($) $ in Thousands</t>
        </is>
      </c>
      <c r="B1" s="2" t="inlineStr">
        <is>
          <t>Sep. 30, 2021</t>
        </is>
      </c>
      <c r="C1" s="2" t="inlineStr">
        <is>
          <t>Dec. 31, 2020</t>
        </is>
      </c>
    </row>
    <row r="2">
      <c r="A2" s="4" t="inlineStr">
        <is>
          <t>QUOTED PRICES IN ACTIVE MARKETS (LEVEL 1)</t>
        </is>
      </c>
    </row>
    <row r="3">
      <c r="A3" s="3" t="inlineStr">
        <is>
          <t>Assets and Liabilities Carried at Fair Value Measured on a Recurring Basis [Line Items]</t>
        </is>
      </c>
    </row>
    <row r="4">
      <c r="A4" s="4" t="inlineStr">
        <is>
          <t>Trading securities</t>
        </is>
      </c>
      <c r="B4" s="6" t="n">
        <v>11572</v>
      </c>
      <c r="C4" s="6" t="n">
        <v>10636</v>
      </c>
    </row>
    <row r="5">
      <c r="A5" s="4" t="inlineStr">
        <is>
          <t>Derivative asset</t>
        </is>
      </c>
      <c r="B5" s="5" t="n">
        <v>0</v>
      </c>
    </row>
    <row r="6">
      <c r="A6" s="4" t="inlineStr">
        <is>
          <t>Derivative liability</t>
        </is>
      </c>
      <c r="B6" s="5" t="n">
        <v>0</v>
      </c>
      <c r="C6" s="5" t="n">
        <v>0</v>
      </c>
    </row>
    <row r="7">
      <c r="A7" s="4" t="inlineStr">
        <is>
          <t>SIGNIFICANT OTHER OBSERVABLE INPUTS (LEVEL 2)</t>
        </is>
      </c>
    </row>
    <row r="8">
      <c r="A8" s="3" t="inlineStr">
        <is>
          <t>Assets and Liabilities Carried at Fair Value Measured on a Recurring Basis [Line Items]</t>
        </is>
      </c>
    </row>
    <row r="9">
      <c r="A9" s="4" t="inlineStr">
        <is>
          <t>Trading securities</t>
        </is>
      </c>
      <c r="B9" s="5" t="n">
        <v>141</v>
      </c>
      <c r="C9" s="5" t="n">
        <v>256</v>
      </c>
    </row>
    <row r="10">
      <c r="A10" s="4" t="inlineStr">
        <is>
          <t>Derivative asset</t>
        </is>
      </c>
      <c r="B10" s="5" t="n">
        <v>1214</v>
      </c>
    </row>
    <row r="11">
      <c r="A11" s="4" t="inlineStr">
        <is>
          <t>Derivative liability</t>
        </is>
      </c>
      <c r="B11" s="5" t="n">
        <v>15412</v>
      </c>
      <c r="C11" s="5" t="n">
        <v>49703</v>
      </c>
    </row>
    <row r="12">
      <c r="A12" s="4" t="inlineStr">
        <is>
          <t>SIGNIFICANT UNOBSERVABLE INPUTS (LEVEL 3)</t>
        </is>
      </c>
    </row>
    <row r="13">
      <c r="A13" s="3" t="inlineStr">
        <is>
          <t>Assets and Liabilities Carried at Fair Value Measured on a Recurring Basis [Line Items]</t>
        </is>
      </c>
    </row>
    <row r="14">
      <c r="A14" s="4" t="inlineStr">
        <is>
          <t>Trading securities</t>
        </is>
      </c>
      <c r="B14" s="5" t="n">
        <v>0</v>
      </c>
      <c r="C14" s="5" t="n">
        <v>0</v>
      </c>
    </row>
    <row r="15">
      <c r="A15" s="4" t="inlineStr">
        <is>
          <t>Derivative asset</t>
        </is>
      </c>
      <c r="B15" s="5" t="n">
        <v>0</v>
      </c>
    </row>
    <row r="16">
      <c r="A16" s="4" t="inlineStr">
        <is>
          <t>Derivative liability</t>
        </is>
      </c>
      <c r="B16" s="5" t="n">
        <v>0</v>
      </c>
      <c r="C16" s="5" t="n">
        <v>0</v>
      </c>
    </row>
    <row r="17">
      <c r="A17" s="4" t="inlineStr">
        <is>
          <t>Estimate of Fair Value Measurement</t>
        </is>
      </c>
    </row>
    <row r="18">
      <c r="A18" s="3" t="inlineStr">
        <is>
          <t>Assets and Liabilities Carried at Fair Value Measured on a Recurring Basis [Line Items]</t>
        </is>
      </c>
    </row>
    <row r="19">
      <c r="A19" s="4" t="inlineStr">
        <is>
          <t>Trading securities</t>
        </is>
      </c>
      <c r="B19" s="5" t="n">
        <v>11713</v>
      </c>
      <c r="C19" s="5" t="n">
        <v>10892</v>
      </c>
    </row>
    <row r="20">
      <c r="A20" s="4" t="inlineStr">
        <is>
          <t>Derivative asset</t>
        </is>
      </c>
      <c r="B20" s="5" t="n">
        <v>1214</v>
      </c>
    </row>
    <row r="21">
      <c r="A21" s="4" t="inlineStr">
        <is>
          <t>Derivative liability</t>
        </is>
      </c>
      <c r="B21" s="5" t="n">
        <v>15412</v>
      </c>
      <c r="C21" s="5" t="n">
        <v>49703</v>
      </c>
    </row>
    <row r="22">
      <c r="A22" s="4" t="inlineStr">
        <is>
          <t>Money Market Funds | QUOTED PRICES IN ACTIVE MARKETS (LEVEL 1)</t>
        </is>
      </c>
    </row>
    <row r="23">
      <c r="A23" s="3" t="inlineStr">
        <is>
          <t>Assets and Liabilities Carried at Fair Value Measured on a Recurring Basis [Line Items]</t>
        </is>
      </c>
    </row>
    <row r="24">
      <c r="A24" s="4" t="inlineStr">
        <is>
          <t>Money market funds</t>
        </is>
      </c>
      <c r="B24" s="5" t="n">
        <v>0</v>
      </c>
      <c r="C24" s="5" t="n">
        <v>0</v>
      </c>
    </row>
    <row r="25">
      <c r="A25" s="4" t="inlineStr">
        <is>
          <t>Money Market Funds | SIGNIFICANT OTHER OBSERVABLE INPUTS (LEVEL 2)</t>
        </is>
      </c>
    </row>
    <row r="26">
      <c r="A26" s="3" t="inlineStr">
        <is>
          <t>Assets and Liabilities Carried at Fair Value Measured on a Recurring Basis [Line Items]</t>
        </is>
      </c>
    </row>
    <row r="27">
      <c r="A27" s="4" t="inlineStr">
        <is>
          <t>Money market funds</t>
        </is>
      </c>
      <c r="B27" s="5" t="n">
        <v>9186</v>
      </c>
      <c r="C27" s="5" t="n">
        <v>62657</v>
      </c>
    </row>
    <row r="28">
      <c r="A28" s="4" t="inlineStr">
        <is>
          <t>Money Market Funds | SIGNIFICANT UNOBSERVABLE INPUTS (LEVEL 3)</t>
        </is>
      </c>
    </row>
    <row r="29">
      <c r="A29" s="3" t="inlineStr">
        <is>
          <t>Assets and Liabilities Carried at Fair Value Measured on a Recurring Basis [Line Items]</t>
        </is>
      </c>
    </row>
    <row r="30">
      <c r="A30" s="4" t="inlineStr">
        <is>
          <t>Money market funds</t>
        </is>
      </c>
      <c r="B30" s="5" t="n">
        <v>0</v>
      </c>
      <c r="C30" s="5" t="n">
        <v>0</v>
      </c>
    </row>
    <row r="31">
      <c r="A31" s="4" t="inlineStr">
        <is>
          <t>Money Market Funds | Estimate of Fair Value Measurement</t>
        </is>
      </c>
    </row>
    <row r="32">
      <c r="A32" s="3" t="inlineStr">
        <is>
          <t>Assets and Liabilities Carried at Fair Value Measured on a Recurring Basis [Line Items]</t>
        </is>
      </c>
    </row>
    <row r="33">
      <c r="A33" s="4" t="inlineStr">
        <is>
          <t>Money market funds</t>
        </is>
      </c>
      <c r="B33" s="5" t="n">
        <v>9186</v>
      </c>
      <c r="C33" s="5" t="n">
        <v>62657</v>
      </c>
    </row>
    <row r="34">
      <c r="A34" s="4" t="inlineStr">
        <is>
          <t>Bank Time Deposits | QUOTED PRICES IN ACTIVE MARKETS (LEVEL 1)</t>
        </is>
      </c>
    </row>
    <row r="35">
      <c r="A35" s="3" t="inlineStr">
        <is>
          <t>Assets and Liabilities Carried at Fair Value Measured on a Recurring Basis [Line Items]</t>
        </is>
      </c>
    </row>
    <row r="36">
      <c r="A36" s="4" t="inlineStr">
        <is>
          <t>Money market funds</t>
        </is>
      </c>
      <c r="B36" s="5" t="n">
        <v>0</v>
      </c>
      <c r="C36" s="5" t="n">
        <v>0</v>
      </c>
    </row>
    <row r="37">
      <c r="A37" s="4" t="inlineStr">
        <is>
          <t>Bank Time Deposits | SIGNIFICANT OTHER OBSERVABLE INPUTS (LEVEL 2)</t>
        </is>
      </c>
    </row>
    <row r="38">
      <c r="A38" s="3" t="inlineStr">
        <is>
          <t>Assets and Liabilities Carried at Fair Value Measured on a Recurring Basis [Line Items]</t>
        </is>
      </c>
    </row>
    <row r="39">
      <c r="A39" s="4" t="inlineStr">
        <is>
          <t>Money market funds</t>
        </is>
      </c>
      <c r="B39" s="5" t="n">
        <v>2175</v>
      </c>
      <c r="C39" s="5" t="n">
        <v>2121</v>
      </c>
    </row>
    <row r="40">
      <c r="A40" s="4" t="inlineStr">
        <is>
          <t>Bank Time Deposits | SIGNIFICANT UNOBSERVABLE INPUTS (LEVEL 3)</t>
        </is>
      </c>
    </row>
    <row r="41">
      <c r="A41" s="3" t="inlineStr">
        <is>
          <t>Assets and Liabilities Carried at Fair Value Measured on a Recurring Basis [Line Items]</t>
        </is>
      </c>
    </row>
    <row r="42">
      <c r="A42" s="4" t="inlineStr">
        <is>
          <t>Money market funds</t>
        </is>
      </c>
      <c r="B42" s="5" t="n">
        <v>0</v>
      </c>
      <c r="C42" s="5" t="n">
        <v>0</v>
      </c>
    </row>
    <row r="43">
      <c r="A43" s="4" t="inlineStr">
        <is>
          <t>Bank Time Deposits | Estimate of Fair Value Measurement</t>
        </is>
      </c>
    </row>
    <row r="44">
      <c r="A44" s="3" t="inlineStr">
        <is>
          <t>Assets and Liabilities Carried at Fair Value Measured on a Recurring Basis [Line Items]</t>
        </is>
      </c>
    </row>
    <row r="45">
      <c r="A45" s="4" t="inlineStr">
        <is>
          <t>Money market funds</t>
        </is>
      </c>
      <c r="B45" s="6" t="n">
        <v>2175</v>
      </c>
      <c r="C45" s="6" t="n">
        <v>21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umulated Other Comprehensive Income and Other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Rollforward</t>
        </is>
      </c>
    </row>
    <row r="4">
      <c r="A4" s="4" t="inlineStr">
        <is>
          <t>Beginning of Period</t>
        </is>
      </c>
      <c r="B4" s="6" t="n">
        <v>1147742</v>
      </c>
      <c r="C4" s="6" t="n">
        <v>1024331</v>
      </c>
      <c r="D4" s="6" t="n">
        <v>1136729</v>
      </c>
      <c r="E4" s="6" t="n">
        <v>1464227</v>
      </c>
    </row>
    <row r="5">
      <c r="A5" s="3" t="inlineStr">
        <is>
          <t>Other comprehensive (loss) income):</t>
        </is>
      </c>
    </row>
    <row r="6">
      <c r="A6" s="4" t="inlineStr">
        <is>
          <t>Foreign currency translation and other adjustments</t>
        </is>
      </c>
      <c r="B6" s="5" t="n">
        <v>-90465</v>
      </c>
      <c r="C6" s="5" t="n">
        <v>44529</v>
      </c>
      <c r="D6" s="5" t="n">
        <v>-114065</v>
      </c>
      <c r="E6" s="5" t="n">
        <v>-109090</v>
      </c>
    </row>
    <row r="7">
      <c r="A7" s="4" t="inlineStr">
        <is>
          <t>Change in fair value of derivative instruments</t>
        </is>
      </c>
      <c r="B7" s="5" t="n">
        <v>14665</v>
      </c>
      <c r="C7" s="5" t="n">
        <v>-184</v>
      </c>
      <c r="D7" s="5" t="n">
        <v>35505</v>
      </c>
      <c r="E7" s="5" t="n">
        <v>-11507</v>
      </c>
    </row>
    <row r="8">
      <c r="A8" s="4" t="inlineStr">
        <is>
          <t>Total other comprehensive (loss) income</t>
        </is>
      </c>
      <c r="B8" s="5" t="n">
        <v>-75800</v>
      </c>
      <c r="C8" s="5" t="n">
        <v>44345</v>
      </c>
      <c r="D8" s="5" t="n">
        <v>-78560</v>
      </c>
      <c r="E8" s="5" t="n">
        <v>-120597</v>
      </c>
    </row>
    <row r="9">
      <c r="A9" s="4" t="inlineStr">
        <is>
          <t>End of period</t>
        </is>
      </c>
      <c r="B9" s="5" t="n">
        <v>975146</v>
      </c>
      <c r="C9" s="5" t="n">
        <v>937246</v>
      </c>
      <c r="D9" s="5" t="n">
        <v>975146</v>
      </c>
      <c r="E9" s="5" t="n">
        <v>937246</v>
      </c>
    </row>
    <row r="10">
      <c r="A10" s="4" t="inlineStr">
        <is>
          <t>FOREIGN CURRENCY TRANSLATION AND OTHER ADJUSTMENTS</t>
        </is>
      </c>
    </row>
    <row r="11">
      <c r="A11" s="3" t="inlineStr">
        <is>
          <t>AOCI Rollforward</t>
        </is>
      </c>
    </row>
    <row r="12">
      <c r="A12" s="4" t="inlineStr">
        <is>
          <t>Beginning of Period</t>
        </is>
      </c>
      <c r="B12" s="5" t="n">
        <v>-229790</v>
      </c>
      <c r="C12" s="5" t="n">
        <v>-406444</v>
      </c>
      <c r="D12" s="5" t="n">
        <v>-206190</v>
      </c>
      <c r="E12" s="5" t="n">
        <v>-252825</v>
      </c>
    </row>
    <row r="13">
      <c r="A13" s="3" t="inlineStr">
        <is>
          <t>Other comprehensive (loss) income):</t>
        </is>
      </c>
    </row>
    <row r="14">
      <c r="A14" s="4" t="inlineStr">
        <is>
          <t>Foreign currency translation and other adjustments</t>
        </is>
      </c>
      <c r="B14" s="5" t="n">
        <v>-90465</v>
      </c>
      <c r="C14" s="5" t="n">
        <v>44529</v>
      </c>
      <c r="D14" s="5" t="n">
        <v>-114065</v>
      </c>
      <c r="E14" s="5" t="n">
        <v>-109090</v>
      </c>
    </row>
    <row r="15">
      <c r="A15" s="4" t="inlineStr">
        <is>
          <t>Change in fair value of derivative instruments</t>
        </is>
      </c>
      <c r="B15" s="5" t="n">
        <v>0</v>
      </c>
      <c r="C15" s="5" t="n">
        <v>0</v>
      </c>
      <c r="D15" s="5" t="n">
        <v>0</v>
      </c>
      <c r="E15" s="5" t="n">
        <v>0</v>
      </c>
    </row>
    <row r="16">
      <c r="A16" s="4" t="inlineStr">
        <is>
          <t>Total other comprehensive (loss) income</t>
        </is>
      </c>
      <c r="B16" s="5" t="n">
        <v>-90465</v>
      </c>
      <c r="C16" s="5" t="n">
        <v>44529</v>
      </c>
      <c r="D16" s="5" t="n">
        <v>-114065</v>
      </c>
      <c r="E16" s="5" t="n">
        <v>-109090</v>
      </c>
    </row>
    <row r="17">
      <c r="A17" s="4" t="inlineStr">
        <is>
          <t>End of period</t>
        </is>
      </c>
      <c r="B17" s="5" t="n">
        <v>-320255</v>
      </c>
      <c r="C17" s="5" t="n">
        <v>-361915</v>
      </c>
      <c r="D17" s="5" t="n">
        <v>-320255</v>
      </c>
      <c r="E17" s="5" t="n">
        <v>-361915</v>
      </c>
    </row>
    <row r="18">
      <c r="A18" s="4" t="inlineStr">
        <is>
          <t>CHANGE IN FAIR VALUE OF DERIVATIVE INSTRUMENTS</t>
        </is>
      </c>
    </row>
    <row r="19">
      <c r="A19" s="3" t="inlineStr">
        <is>
          <t>AOCI Rollforward</t>
        </is>
      </c>
    </row>
    <row r="20">
      <c r="A20" s="4" t="inlineStr">
        <is>
          <t>Beginning of Period</t>
        </is>
      </c>
      <c r="B20" s="5" t="n">
        <v>-28863</v>
      </c>
      <c r="C20" s="5" t="n">
        <v>-21079</v>
      </c>
      <c r="D20" s="5" t="n">
        <v>-49703</v>
      </c>
      <c r="E20" s="5" t="n">
        <v>-9756</v>
      </c>
    </row>
    <row r="21">
      <c r="A21" s="3" t="inlineStr">
        <is>
          <t>Other comprehensive (loss) income):</t>
        </is>
      </c>
    </row>
    <row r="22">
      <c r="A22" s="4" t="inlineStr">
        <is>
          <t>Foreign currency translation and other adjustments</t>
        </is>
      </c>
      <c r="B22" s="5" t="n">
        <v>0</v>
      </c>
      <c r="C22" s="5" t="n">
        <v>0</v>
      </c>
      <c r="D22" s="5" t="n">
        <v>0</v>
      </c>
      <c r="E22" s="5" t="n">
        <v>0</v>
      </c>
    </row>
    <row r="23">
      <c r="A23" s="4" t="inlineStr">
        <is>
          <t>Change in fair value of derivative instruments</t>
        </is>
      </c>
      <c r="B23" s="5" t="n">
        <v>14665</v>
      </c>
      <c r="C23" s="5" t="n">
        <v>-184</v>
      </c>
      <c r="D23" s="5" t="n">
        <v>35505</v>
      </c>
      <c r="E23" s="5" t="n">
        <v>-11507</v>
      </c>
    </row>
    <row r="24">
      <c r="A24" s="4" t="inlineStr">
        <is>
          <t>Total other comprehensive (loss) income</t>
        </is>
      </c>
      <c r="B24" s="5" t="n">
        <v>14665</v>
      </c>
      <c r="C24" s="5" t="n">
        <v>-184</v>
      </c>
      <c r="D24" s="5" t="n">
        <v>35505</v>
      </c>
      <c r="E24" s="5" t="n">
        <v>-11507</v>
      </c>
    </row>
    <row r="25">
      <c r="A25" s="4" t="inlineStr">
        <is>
          <t>End of period</t>
        </is>
      </c>
      <c r="B25" s="5" t="n">
        <v>-14198</v>
      </c>
      <c r="C25" s="5" t="n">
        <v>-21263</v>
      </c>
      <c r="D25" s="5" t="n">
        <v>-14198</v>
      </c>
      <c r="E25" s="5" t="n">
        <v>-21263</v>
      </c>
    </row>
    <row r="26">
      <c r="A26" s="4" t="inlineStr">
        <is>
          <t>TOTAL</t>
        </is>
      </c>
    </row>
    <row r="27">
      <c r="A27" s="3" t="inlineStr">
        <is>
          <t>AOCI Rollforward</t>
        </is>
      </c>
    </row>
    <row r="28">
      <c r="A28" s="4" t="inlineStr">
        <is>
          <t>Beginning of Period</t>
        </is>
      </c>
      <c r="B28" s="5" t="n">
        <v>-258653</v>
      </c>
      <c r="C28" s="5" t="n">
        <v>-427523</v>
      </c>
      <c r="D28" s="5" t="n">
        <v>-255893</v>
      </c>
      <c r="E28" s="5" t="n">
        <v>-262581</v>
      </c>
    </row>
    <row r="29">
      <c r="A29" s="3" t="inlineStr">
        <is>
          <t>Other comprehensive (loss) income):</t>
        </is>
      </c>
    </row>
    <row r="30">
      <c r="A30" s="4" t="inlineStr">
        <is>
          <t>End of period</t>
        </is>
      </c>
      <c r="B30" s="6" t="n">
        <v>-334453</v>
      </c>
      <c r="C30" s="6" t="n">
        <v>-383178</v>
      </c>
      <c r="D30" s="6" t="n">
        <v>-334453</v>
      </c>
      <c r="E30" s="6" t="n">
        <v>-38317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Fulfillment Assets (Details) - USD ($) $ in Thousands</t>
        </is>
      </c>
      <c r="B1" s="2" t="inlineStr">
        <is>
          <t>Sep. 30, 2021</t>
        </is>
      </c>
      <c r="C1" s="2" t="inlineStr">
        <is>
          <t>Dec. 31, 2020</t>
        </is>
      </c>
    </row>
    <row r="2">
      <c r="A2" s="4" t="inlineStr">
        <is>
          <t>Intake Costs</t>
        </is>
      </c>
    </row>
    <row r="3">
      <c r="A3" s="3" t="inlineStr">
        <is>
          <t>Contract With Customer, Asset And Liabilities [Line Items]</t>
        </is>
      </c>
    </row>
    <row r="4">
      <c r="A4" s="4" t="inlineStr">
        <is>
          <t>GROSS CARRYING AMOUNT</t>
        </is>
      </c>
      <c r="B4" s="6" t="n">
        <v>71540</v>
      </c>
      <c r="C4" s="6" t="n">
        <v>63721</v>
      </c>
    </row>
    <row r="5">
      <c r="A5" s="4" t="inlineStr">
        <is>
          <t>ACCUMULATED AMORTIZATION</t>
        </is>
      </c>
      <c r="B5" s="5" t="n">
        <v>-41246</v>
      </c>
      <c r="C5" s="5" t="n">
        <v>-33352</v>
      </c>
    </row>
    <row r="6">
      <c r="A6" s="4" t="inlineStr">
        <is>
          <t>NET CARRYING AMOUNT</t>
        </is>
      </c>
      <c r="B6" s="5" t="n">
        <v>30294</v>
      </c>
      <c r="C6" s="5" t="n">
        <v>30369</v>
      </c>
    </row>
    <row r="7">
      <c r="A7" s="4" t="inlineStr">
        <is>
          <t>Commissions</t>
        </is>
      </c>
    </row>
    <row r="8">
      <c r="A8" s="3" t="inlineStr">
        <is>
          <t>Contract With Customer, Asset And Liabilities [Line Items]</t>
        </is>
      </c>
    </row>
    <row r="9">
      <c r="A9" s="4" t="inlineStr">
        <is>
          <t>GROSS CARRYING AMOUNT</t>
        </is>
      </c>
      <c r="B9" s="5" t="n">
        <v>107298</v>
      </c>
      <c r="C9" s="5" t="n">
        <v>91069</v>
      </c>
    </row>
    <row r="10">
      <c r="A10" s="4" t="inlineStr">
        <is>
          <t>ACCUMULATED AMORTIZATION</t>
        </is>
      </c>
      <c r="B10" s="5" t="n">
        <v>-48708</v>
      </c>
      <c r="C10" s="5" t="n">
        <v>-38787</v>
      </c>
    </row>
    <row r="11">
      <c r="A11" s="4" t="inlineStr">
        <is>
          <t>NET CARRYING AMOUNT</t>
        </is>
      </c>
      <c r="B11" s="6" t="n">
        <v>58590</v>
      </c>
      <c r="C11" s="6" t="n">
        <v>522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ferred Revenue Liabilities (Details) - USD ($) $ in Thousands</t>
        </is>
      </c>
      <c r="B1" s="2" t="inlineStr">
        <is>
          <t>Sep. 30, 2021</t>
        </is>
      </c>
      <c r="C1" s="2" t="inlineStr">
        <is>
          <t>Dec. 31, 2020</t>
        </is>
      </c>
    </row>
    <row r="2">
      <c r="A2" s="3" t="inlineStr">
        <is>
          <t>Accounting Policies [Abstract]</t>
        </is>
      </c>
    </row>
    <row r="3">
      <c r="A3" s="4" t="inlineStr">
        <is>
          <t>Deferred revenue - Current</t>
        </is>
      </c>
      <c r="B3" s="6" t="n">
        <v>257593</v>
      </c>
      <c r="C3" s="6" t="n">
        <v>295785</v>
      </c>
    </row>
    <row r="4">
      <c r="A4" s="4" t="inlineStr">
        <is>
          <t>Deferred revenue - Long-term</t>
        </is>
      </c>
      <c r="B4" s="6" t="n">
        <v>34342</v>
      </c>
      <c r="C4" s="6" t="n">
        <v>356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rage Renta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or, Lease, Description [Line Items]</t>
        </is>
      </c>
    </row>
    <row r="4">
      <c r="A4" s="4" t="inlineStr">
        <is>
          <t>Storage rental</t>
        </is>
      </c>
      <c r="B4" s="6" t="n">
        <v>718614</v>
      </c>
      <c r="C4" s="6" t="n">
        <v>696294</v>
      </c>
      <c r="D4" s="6" t="n">
        <v>2144942</v>
      </c>
      <c r="E4" s="6" t="n">
        <v>2056797</v>
      </c>
    </row>
    <row r="5">
      <c r="A5" s="4" t="inlineStr">
        <is>
          <t>GLOBAL DATA CENTER BUSINESS</t>
        </is>
      </c>
    </row>
    <row r="6">
      <c r="A6" s="3" t="inlineStr">
        <is>
          <t>Lessor, Lease, Description [Line Items]</t>
        </is>
      </c>
    </row>
    <row r="7">
      <c r="A7" s="4" t="inlineStr">
        <is>
          <t>Storage rental</t>
        </is>
      </c>
      <c r="B7" s="5" t="n">
        <v>72411</v>
      </c>
      <c r="C7" s="5" t="n">
        <v>68416</v>
      </c>
      <c r="D7" s="5" t="n">
        <v>210805</v>
      </c>
      <c r="E7" s="5" t="n">
        <v>196823</v>
      </c>
    </row>
    <row r="8">
      <c r="A8" s="4" t="inlineStr">
        <is>
          <t>Storage Rental, Power and Connectivity | GLOBAL DATA CENTER BUSINESS</t>
        </is>
      </c>
    </row>
    <row r="9">
      <c r="A9" s="3" t="inlineStr">
        <is>
          <t>Lessor, Lease, Description [Line Items]</t>
        </is>
      </c>
    </row>
    <row r="10">
      <c r="A10" s="4" t="inlineStr">
        <is>
          <t>Storage rental</t>
        </is>
      </c>
      <c r="B10" s="6" t="n">
        <v>14639</v>
      </c>
      <c r="C10" s="6" t="n">
        <v>12033</v>
      </c>
      <c r="D10" s="6" t="n">
        <v>42333</v>
      </c>
      <c r="E10" s="6" t="n">
        <v>349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Storage rental</t>
        </is>
      </c>
      <c r="B4" s="6" t="n">
        <v>718614</v>
      </c>
      <c r="C4" s="6" t="n">
        <v>696294</v>
      </c>
      <c r="D4" s="6" t="n">
        <v>2144942</v>
      </c>
      <c r="E4" s="6" t="n">
        <v>2056797</v>
      </c>
    </row>
    <row r="5">
      <c r="A5" s="4" t="inlineStr">
        <is>
          <t>Service</t>
        </is>
      </c>
      <c r="B5" s="5" t="n">
        <v>411534</v>
      </c>
      <c r="C5" s="5" t="n">
        <v>340353</v>
      </c>
      <c r="D5" s="5" t="n">
        <v>1187002</v>
      </c>
      <c r="E5" s="5" t="n">
        <v>1030820</v>
      </c>
    </row>
    <row r="6">
      <c r="A6" s="4" t="inlineStr">
        <is>
          <t>Total Revenues</t>
        </is>
      </c>
      <c r="B6" s="5" t="n">
        <v>1130148</v>
      </c>
      <c r="C6" s="5" t="n">
        <v>1036647</v>
      </c>
      <c r="D6" s="5" t="n">
        <v>3331944</v>
      </c>
      <c r="E6" s="5" t="n">
        <v>3087617</v>
      </c>
    </row>
    <row r="7">
      <c r="A7" s="3" t="inlineStr">
        <is>
          <t>Operating Expenses:</t>
        </is>
      </c>
    </row>
    <row r="8">
      <c r="A8" s="4" t="inlineStr">
        <is>
          <t>Cost of sales (excluding depreciation and amortization)</t>
        </is>
      </c>
      <c r="B8" s="5" t="n">
        <v>481663</v>
      </c>
      <c r="C8" s="5" t="n">
        <v>434505</v>
      </c>
      <c r="D8" s="5" t="n">
        <v>1408151</v>
      </c>
      <c r="E8" s="5" t="n">
        <v>1308119</v>
      </c>
    </row>
    <row r="9">
      <c r="A9" s="4" t="inlineStr">
        <is>
          <t>Selling, general and administrative</t>
        </is>
      </c>
      <c r="B9" s="5" t="n">
        <v>241596</v>
      </c>
      <c r="C9" s="5" t="n">
        <v>232095</v>
      </c>
      <c r="D9" s="5" t="n">
        <v>760098</v>
      </c>
      <c r="E9" s="5" t="n">
        <v>712775</v>
      </c>
    </row>
    <row r="10">
      <c r="A10" s="4" t="inlineStr">
        <is>
          <t>Depreciation and amortization</t>
        </is>
      </c>
      <c r="B10" s="5" t="n">
        <v>174818</v>
      </c>
      <c r="C10" s="5" t="n">
        <v>157252</v>
      </c>
      <c r="D10" s="5" t="n">
        <v>507145</v>
      </c>
      <c r="E10" s="5" t="n">
        <v>483686</v>
      </c>
    </row>
    <row r="11">
      <c r="A11" s="4" t="inlineStr">
        <is>
          <t>Acquisition and Integration Costs</t>
        </is>
      </c>
      <c r="B11" s="5" t="n">
        <v>1138</v>
      </c>
      <c r="C11" s="5" t="n">
        <v>0</v>
      </c>
      <c r="D11" s="5" t="n">
        <v>3415</v>
      </c>
      <c r="E11" s="5" t="n">
        <v>0</v>
      </c>
    </row>
    <row r="12">
      <c r="A12" s="4" t="inlineStr">
        <is>
          <t>Restructuring Charges</t>
        </is>
      </c>
      <c r="B12" s="5" t="n">
        <v>50432</v>
      </c>
      <c r="C12" s="5" t="n">
        <v>48371</v>
      </c>
      <c r="D12" s="5" t="n">
        <v>129686</v>
      </c>
      <c r="E12" s="5" t="n">
        <v>128715</v>
      </c>
    </row>
    <row r="13">
      <c r="A13" s="4" t="inlineStr">
        <is>
          <t>Intangible impairments</t>
        </is>
      </c>
      <c r="B13" s="5" t="n">
        <v>0</v>
      </c>
      <c r="C13" s="5" t="n">
        <v>0</v>
      </c>
      <c r="D13" s="5" t="n">
        <v>0</v>
      </c>
      <c r="E13" s="5" t="n">
        <v>23000</v>
      </c>
    </row>
    <row r="14">
      <c r="A14" s="4" t="inlineStr">
        <is>
          <t>(Gain) Loss on disposal/write-down of property, plant and equipment, net</t>
        </is>
      </c>
      <c r="B14" s="5" t="n">
        <v>-935</v>
      </c>
      <c r="C14" s="5" t="n">
        <v>-75840</v>
      </c>
      <c r="D14" s="5" t="n">
        <v>-134321</v>
      </c>
      <c r="E14" s="5" t="n">
        <v>-78170</v>
      </c>
    </row>
    <row r="15">
      <c r="A15" s="4" t="inlineStr">
        <is>
          <t>Total Operating Expenses</t>
        </is>
      </c>
      <c r="B15" s="5" t="n">
        <v>948712</v>
      </c>
      <c r="C15" s="5" t="n">
        <v>796383</v>
      </c>
      <c r="D15" s="5" t="n">
        <v>2674174</v>
      </c>
      <c r="E15" s="5" t="n">
        <v>2578125</v>
      </c>
    </row>
    <row r="16">
      <c r="A16" s="4" t="inlineStr">
        <is>
          <t>Operating Income (Loss)</t>
        </is>
      </c>
      <c r="B16" s="5" t="n">
        <v>181436</v>
      </c>
      <c r="C16" s="5" t="n">
        <v>240264</v>
      </c>
      <c r="D16" s="5" t="n">
        <v>657770</v>
      </c>
      <c r="E16" s="5" t="n">
        <v>509492</v>
      </c>
    </row>
    <row r="17">
      <c r="A17" s="4" t="inlineStr">
        <is>
          <t>Interest Expense, Net (includes Interest Income)</t>
        </is>
      </c>
      <c r="B17" s="5" t="n">
        <v>103809</v>
      </c>
      <c r="C17" s="5" t="n">
        <v>104303</v>
      </c>
      <c r="D17" s="5" t="n">
        <v>313451</v>
      </c>
      <c r="E17" s="5" t="n">
        <v>313408</v>
      </c>
    </row>
    <row r="18">
      <c r="A18" s="4" t="inlineStr">
        <is>
          <t>Other (Income) Expense, Net</t>
        </is>
      </c>
      <c r="B18" s="5" t="n">
        <v>-18501</v>
      </c>
      <c r="C18" s="5" t="n">
        <v>83465</v>
      </c>
      <c r="D18" s="5" t="n">
        <v>-200018</v>
      </c>
      <c r="E18" s="5" t="n">
        <v>66439</v>
      </c>
    </row>
    <row r="19">
      <c r="A19" s="4" t="inlineStr">
        <is>
          <t>Net Income (Loss) Before Provision (Benefit) for Income Taxes</t>
        </is>
      </c>
      <c r="B19" s="5" t="n">
        <v>96128</v>
      </c>
      <c r="C19" s="5" t="n">
        <v>52496</v>
      </c>
      <c r="D19" s="5" t="n">
        <v>544337</v>
      </c>
      <c r="E19" s="5" t="n">
        <v>129645</v>
      </c>
    </row>
    <row r="20">
      <c r="A20" s="4" t="inlineStr">
        <is>
          <t>Provision (Benefit) for Income Taxes</t>
        </is>
      </c>
      <c r="B20" s="5" t="n">
        <v>28017</v>
      </c>
      <c r="C20" s="5" t="n">
        <v>13934</v>
      </c>
      <c r="D20" s="5" t="n">
        <v>153073</v>
      </c>
      <c r="E20" s="5" t="n">
        <v>33304</v>
      </c>
    </row>
    <row r="21">
      <c r="A21" s="4" t="inlineStr">
        <is>
          <t>Net Income (Loss)</t>
        </is>
      </c>
      <c r="B21" s="5" t="n">
        <v>68111</v>
      </c>
      <c r="C21" s="5" t="n">
        <v>38562</v>
      </c>
      <c r="D21" s="5" t="n">
        <v>391264</v>
      </c>
      <c r="E21" s="5" t="n">
        <v>96341</v>
      </c>
    </row>
    <row r="22">
      <c r="A22" s="4" t="inlineStr">
        <is>
          <t>Less: Net Income (Loss) Attributable to Noncontrolling Interests</t>
        </is>
      </c>
      <c r="B22" s="5" t="n">
        <v>428</v>
      </c>
      <c r="C22" s="5" t="n">
        <v>168</v>
      </c>
      <c r="D22" s="5" t="n">
        <v>2693</v>
      </c>
      <c r="E22" s="5" t="n">
        <v>1058</v>
      </c>
    </row>
    <row r="23">
      <c r="A23" s="4" t="inlineStr">
        <is>
          <t>Net Income (Loss) Attributable to Iron Mountain Incorporated</t>
        </is>
      </c>
      <c r="B23" s="6" t="n">
        <v>67683</v>
      </c>
      <c r="C23" s="6" t="n">
        <v>38394</v>
      </c>
      <c r="D23" s="6" t="n">
        <v>388571</v>
      </c>
      <c r="E23" s="6" t="n">
        <v>95283</v>
      </c>
    </row>
    <row r="24">
      <c r="A24" s="3" t="inlineStr">
        <is>
          <t>Net Income (Loss) Per Share Attributable to Iron Mountain Incorporated:</t>
        </is>
      </c>
    </row>
    <row r="25">
      <c r="A25" s="4" t="inlineStr">
        <is>
          <t>Income (Loss) from Continuing Operations, Basic (in dollars per share)</t>
        </is>
      </c>
      <c r="B25" s="7" t="n">
        <v>0.23</v>
      </c>
      <c r="C25" s="7" t="n">
        <v>0.13</v>
      </c>
      <c r="D25" s="7" t="n">
        <v>1.34</v>
      </c>
      <c r="E25" s="7" t="n">
        <v>0.33</v>
      </c>
    </row>
    <row r="26">
      <c r="A26" s="4" t="inlineStr">
        <is>
          <t>Income (Loss) from Continuing Operations, Diluted (in dollars per share)</t>
        </is>
      </c>
      <c r="B26" s="7" t="n">
        <v>0.23</v>
      </c>
      <c r="C26" s="7" t="n">
        <v>0.13</v>
      </c>
      <c r="D26" s="7" t="n">
        <v>1.34</v>
      </c>
      <c r="E26" s="7" t="n">
        <v>0.33</v>
      </c>
    </row>
    <row r="27">
      <c r="A27" s="4" t="inlineStr">
        <is>
          <t>Weighted Average Common Shares Outstanding-Basic (in shares)</t>
        </is>
      </c>
      <c r="B27" s="5" t="n">
        <v>289762000</v>
      </c>
      <c r="C27" s="5" t="n">
        <v>288403000</v>
      </c>
      <c r="D27" s="5" t="n">
        <v>289255000</v>
      </c>
      <c r="E27" s="5" t="n">
        <v>288105000</v>
      </c>
    </row>
    <row r="28">
      <c r="A28" s="4" t="inlineStr">
        <is>
          <t>Weighted Average Common Shares Outstanding-Diluted (in shares)</t>
        </is>
      </c>
      <c r="B28" s="5" t="n">
        <v>291482255</v>
      </c>
      <c r="C28" s="5" t="n">
        <v>288810701</v>
      </c>
      <c r="D28" s="5" t="n">
        <v>290696596</v>
      </c>
      <c r="E28" s="5" t="n">
        <v>2884713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Stock-Based Compensation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Sep. 30, 2019</t>
        </is>
      </c>
    </row>
    <row r="3">
      <c r="A3" s="3" t="inlineStr">
        <is>
          <t>Share-based Compensation Arrangement by Share-based Payment Award [Line Items]</t>
        </is>
      </c>
    </row>
    <row r="4">
      <c r="A4" s="4" t="inlineStr">
        <is>
          <t>Unrecognized compensation cost</t>
        </is>
      </c>
      <c r="B4" s="6" t="n">
        <v>48494</v>
      </c>
      <c r="D4" s="6" t="n">
        <v>48494</v>
      </c>
    </row>
    <row r="5">
      <c r="A5" s="3" t="inlineStr">
        <is>
          <t>Stock-based Compensation Expense [Abstract]</t>
        </is>
      </c>
    </row>
    <row r="6">
      <c r="A6" s="4" t="inlineStr">
        <is>
          <t>Stock-based compensation expense</t>
        </is>
      </c>
      <c r="B6" s="6" t="n">
        <v>13200</v>
      </c>
      <c r="C6" s="6" t="n">
        <v>8946</v>
      </c>
      <c r="D6" s="6" t="n">
        <v>46852</v>
      </c>
      <c r="E6" s="6" t="n">
        <v>35618</v>
      </c>
    </row>
    <row r="7">
      <c r="A7" s="4" t="inlineStr">
        <is>
          <t>Two Thousand Twenty One</t>
        </is>
      </c>
    </row>
    <row r="8">
      <c r="A8" s="3" t="inlineStr">
        <is>
          <t>Performance Units Disclosure</t>
        </is>
      </c>
    </row>
    <row r="9">
      <c r="A9" s="4" t="inlineStr">
        <is>
          <t>Percentage of achievement of the predefined revenue and ROIC targets</t>
        </is>
      </c>
      <c r="B9" s="4" t="inlineStr">
        <is>
          <t>133.00%</t>
        </is>
      </c>
      <c r="D9" s="4" t="inlineStr">
        <is>
          <t>133.00%</t>
        </is>
      </c>
    </row>
    <row r="10">
      <c r="A10" s="4" t="inlineStr">
        <is>
          <t>Two Thousand Twenty</t>
        </is>
      </c>
    </row>
    <row r="11">
      <c r="A11" s="3" t="inlineStr">
        <is>
          <t>Performance Units Disclosure</t>
        </is>
      </c>
    </row>
    <row r="12">
      <c r="A12" s="4" t="inlineStr">
        <is>
          <t>Percentage of achievement of the predefined revenue and ROIC targets</t>
        </is>
      </c>
      <c r="C12" s="4" t="inlineStr">
        <is>
          <t>114.00%</t>
        </is>
      </c>
      <c r="E12" s="4" t="inlineStr">
        <is>
          <t>114.00%</t>
        </is>
      </c>
    </row>
    <row r="13">
      <c r="A13" s="4" t="inlineStr">
        <is>
          <t>Two Thousand Nineteen</t>
        </is>
      </c>
    </row>
    <row r="14">
      <c r="A14" s="3" t="inlineStr">
        <is>
          <t>Performance Units Disclosure</t>
        </is>
      </c>
    </row>
    <row r="15">
      <c r="A15" s="4" t="inlineStr">
        <is>
          <t>Percentage of achievement of the predefined revenue and ROIC targets</t>
        </is>
      </c>
      <c r="G15" s="4" t="inlineStr">
        <is>
          <t>103.00%</t>
        </is>
      </c>
    </row>
    <row r="16">
      <c r="A16" s="4" t="inlineStr">
        <is>
          <t>2014 Plan</t>
        </is>
      </c>
    </row>
    <row r="17">
      <c r="A17" s="3" t="inlineStr">
        <is>
          <t>Share-based Compensation Arrangement by Share-based Payment Award [Line Items]</t>
        </is>
      </c>
    </row>
    <row r="18">
      <c r="A18" s="4" t="inlineStr">
        <is>
          <t>Shares of our common stock authorized for issuance (in shares)</t>
        </is>
      </c>
      <c r="D18" s="5" t="n">
        <v>8000000</v>
      </c>
    </row>
    <row r="19">
      <c r="A19" s="4" t="inlineStr">
        <is>
          <t>Shares of our common stock authorized for issuance (in shares)</t>
        </is>
      </c>
      <c r="B19" s="5" t="n">
        <v>20750000</v>
      </c>
      <c r="D19" s="5" t="n">
        <v>20750000</v>
      </c>
      <c r="F19" s="5" t="n">
        <v>12750000</v>
      </c>
    </row>
    <row r="20">
      <c r="A20" s="4" t="inlineStr">
        <is>
          <t>2013 Employee Stock Purchase Plan</t>
        </is>
      </c>
    </row>
    <row r="21">
      <c r="A21" s="3" t="inlineStr">
        <is>
          <t>Share-based Compensation Arrangement by Share-based Payment Award [Line Items]</t>
        </is>
      </c>
    </row>
    <row r="22">
      <c r="A22" s="4" t="inlineStr">
        <is>
          <t>Shares of our common stock authorized for issuance (in shares)</t>
        </is>
      </c>
      <c r="D22" s="5" t="n">
        <v>1000000</v>
      </c>
    </row>
    <row r="23">
      <c r="A23" s="4" t="inlineStr">
        <is>
          <t>Shares of our common stock authorized for issuance (in shares)</t>
        </is>
      </c>
      <c r="B23" s="5" t="n">
        <v>2000000</v>
      </c>
      <c r="D23" s="5" t="n">
        <v>2000000</v>
      </c>
      <c r="F23" s="5" t="n">
        <v>1000000</v>
      </c>
    </row>
    <row r="24">
      <c r="A24" s="4" t="inlineStr">
        <is>
          <t>Restricted Stock Units</t>
        </is>
      </c>
    </row>
    <row r="25">
      <c r="A25" s="3" t="inlineStr">
        <is>
          <t>Summary of Option Activity</t>
        </is>
      </c>
    </row>
    <row r="26">
      <c r="A26" s="4" t="inlineStr">
        <is>
          <t>Total fair value of shares or units vested</t>
        </is>
      </c>
      <c r="B26" s="6" t="n">
        <v>8425</v>
      </c>
      <c r="C26" s="6" t="n">
        <v>2766</v>
      </c>
      <c r="D26" s="6" t="n">
        <v>31404</v>
      </c>
      <c r="E26" s="6" t="n">
        <v>24411</v>
      </c>
    </row>
    <row r="27">
      <c r="A27" s="4" t="inlineStr">
        <is>
          <t>Performance units</t>
        </is>
      </c>
    </row>
    <row r="28">
      <c r="A28" s="3" t="inlineStr">
        <is>
          <t>Summary of Option Activity</t>
        </is>
      </c>
    </row>
    <row r="29">
      <c r="A29" s="4" t="inlineStr">
        <is>
          <t>Total fair value of shares or units vested</t>
        </is>
      </c>
      <c r="B29" s="6" t="n">
        <v>22030</v>
      </c>
      <c r="C29" s="6" t="n">
        <v>1370</v>
      </c>
      <c r="D29" s="6" t="n">
        <v>27856</v>
      </c>
      <c r="E29" s="6" t="n">
        <v>124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quisition and Integration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Acquisition and Integration Costs</t>
        </is>
      </c>
      <c r="B4" s="6" t="n">
        <v>1138</v>
      </c>
      <c r="C4" s="6" t="n">
        <v>0</v>
      </c>
      <c r="D4" s="6" t="n">
        <v>3415</v>
      </c>
      <c r="E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Gain) Loss on Disposal/Write-Down of Property, Plant and Equipment, Ne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Gain) loss on disposal/write-down of property, plant and equipment, net</t>
        </is>
      </c>
      <c r="B4" s="6" t="n">
        <v>-935000</v>
      </c>
      <c r="C4" s="6" t="n">
        <v>-75840000</v>
      </c>
      <c r="D4" s="6" t="n">
        <v>-134321000</v>
      </c>
      <c r="E4" s="6" t="n">
        <v>-78170000</v>
      </c>
    </row>
    <row r="5">
      <c r="A5" s="4" t="inlineStr">
        <is>
          <t>Facilities In The United Kingdom</t>
        </is>
      </c>
    </row>
    <row r="6">
      <c r="A6" s="3" t="inlineStr">
        <is>
          <t>Accumulated Other Comprehensive Income (Loss) [Line Items]</t>
        </is>
      </c>
    </row>
    <row r="7">
      <c r="A7" s="4" t="inlineStr">
        <is>
          <t>Sale and sale-leaseback transactions</t>
        </is>
      </c>
      <c r="C7" s="6" t="n">
        <v>76400000</v>
      </c>
      <c r="D7" s="6" t="n">
        <v>127400000</v>
      </c>
      <c r="E7" s="6" t="n">
        <v>76400000</v>
      </c>
    </row>
    <row r="8">
      <c r="A8" s="4" t="inlineStr">
        <is>
          <t>Number Of Sale Lease back Properties</t>
        </is>
      </c>
      <c r="D8" s="5" t="n">
        <v>5</v>
      </c>
      <c r="E8" s="5" t="n">
        <v>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mmary of Significant Accounting Policies - Other (Income) Expense, Net (Details) - USD ($) $ in Thousands</t>
        </is>
      </c>
      <c r="B1" s="2" t="inlineStr">
        <is>
          <t>May 18, 2021</t>
        </is>
      </c>
      <c r="C1" s="2" t="inlineStr">
        <is>
          <t>Sep. 30, 2021</t>
        </is>
      </c>
      <c r="D1" s="2" t="inlineStr">
        <is>
          <t>Sep. 30, 2020</t>
        </is>
      </c>
      <c r="E1" s="2" t="inlineStr">
        <is>
          <t>Sep. 30, 2021</t>
        </is>
      </c>
      <c r="F1" s="2" t="inlineStr">
        <is>
          <t>Sep. 30, 2020</t>
        </is>
      </c>
    </row>
    <row r="2">
      <c r="A2" s="3" t="inlineStr">
        <is>
          <t>Accounting Policies [Abstract]</t>
        </is>
      </c>
    </row>
    <row r="3">
      <c r="A3" s="4" t="inlineStr">
        <is>
          <t>Foreign currency transaction (gains) losses, net</t>
        </is>
      </c>
      <c r="C3" s="6" t="n">
        <v>-23200</v>
      </c>
      <c r="D3" s="6" t="n">
        <v>29635</v>
      </c>
      <c r="E3" s="6" t="n">
        <v>-16157</v>
      </c>
      <c r="F3" s="6" t="n">
        <v>-6293</v>
      </c>
    </row>
    <row r="4">
      <c r="A4" s="4" t="inlineStr">
        <is>
          <t>Debt extinguishment expense</t>
        </is>
      </c>
      <c r="C4" s="5" t="n">
        <v>0</v>
      </c>
      <c r="D4" s="5" t="n">
        <v>51260</v>
      </c>
      <c r="E4" s="5" t="n">
        <v>0</v>
      </c>
      <c r="F4" s="5" t="n">
        <v>68300</v>
      </c>
    </row>
    <row r="5">
      <c r="A5" s="4" t="inlineStr">
        <is>
          <t>Other, net</t>
        </is>
      </c>
      <c r="C5" s="5" t="n">
        <v>4699</v>
      </c>
      <c r="D5" s="5" t="n">
        <v>2570</v>
      </c>
      <c r="E5" s="5" t="n">
        <v>-183861</v>
      </c>
      <c r="F5" s="5" t="n">
        <v>4432</v>
      </c>
    </row>
    <row r="6">
      <c r="A6" s="4" t="inlineStr">
        <is>
          <t>Other (Income) Expense, Net</t>
        </is>
      </c>
      <c r="C6" s="6" t="n">
        <v>-18501</v>
      </c>
      <c r="D6" s="6" t="n">
        <v>83465</v>
      </c>
      <c r="E6" s="5" t="n">
        <v>-200018</v>
      </c>
      <c r="F6" s="5" t="n">
        <v>66439</v>
      </c>
    </row>
    <row r="7">
      <c r="A7" s="3" t="inlineStr">
        <is>
          <t>Income Statement, Balance Sheet and Additional Disclosures by Disposal Groups, Including Discontinued Operations [Line Items]</t>
        </is>
      </c>
    </row>
    <row r="8">
      <c r="A8" s="4" t="inlineStr">
        <is>
          <t>Gain on divestment</t>
        </is>
      </c>
      <c r="B8" s="6" t="n">
        <v>20300</v>
      </c>
      <c r="E8" s="5" t="n">
        <v>180569</v>
      </c>
      <c r="F8" s="6" t="n">
        <v>0</v>
      </c>
    </row>
    <row r="9">
      <c r="A9" s="4" t="inlineStr">
        <is>
          <t>IPM Divestment</t>
        </is>
      </c>
    </row>
    <row r="10">
      <c r="A10" s="3" t="inlineStr">
        <is>
          <t>Income Statement, Balance Sheet and Additional Disclosures by Disposal Groups, Including Discontinued Operations [Line Items]</t>
        </is>
      </c>
    </row>
    <row r="11">
      <c r="A11" s="4" t="inlineStr">
        <is>
          <t>Gain on divestment</t>
        </is>
      </c>
      <c r="E11" s="6" t="n">
        <v>180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Effective Tax Rate(1)</t>
        </is>
      </c>
      <c r="B4" s="4" t="inlineStr">
        <is>
          <t>29.10%</t>
        </is>
      </c>
      <c r="C4" s="4" t="inlineStr">
        <is>
          <t>26.50%</t>
        </is>
      </c>
      <c r="D4" s="4" t="inlineStr">
        <is>
          <t>28.10%</t>
        </is>
      </c>
      <c r="E4" s="4" t="inlineStr">
        <is>
          <t>25.70%</t>
        </is>
      </c>
    </row>
    <row r="5">
      <c r="A5" s="4" t="inlineStr">
        <is>
          <t>Expense related to change in enacted tax law</t>
        </is>
      </c>
      <c r="D5" s="6" t="n">
        <v>1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ome (Loss) Per Share, Basic and Diluted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Loss) Per Share-Basic and Diluted</t>
        </is>
      </c>
    </row>
    <row r="4">
      <c r="A4" s="4" t="inlineStr">
        <is>
          <t>Net Income (Loss)</t>
        </is>
      </c>
      <c r="B4" s="6" t="n">
        <v>68111</v>
      </c>
      <c r="C4" s="6" t="n">
        <v>38562</v>
      </c>
      <c r="D4" s="6" t="n">
        <v>391264</v>
      </c>
      <c r="E4" s="6" t="n">
        <v>96341</v>
      </c>
    </row>
    <row r="5">
      <c r="A5" s="4" t="inlineStr">
        <is>
          <t>Less: Net Income (Loss) Attributable to Noncontrolling Interests</t>
        </is>
      </c>
      <c r="B5" s="5" t="n">
        <v>428</v>
      </c>
      <c r="C5" s="5" t="n">
        <v>168</v>
      </c>
      <c r="D5" s="5" t="n">
        <v>2693</v>
      </c>
      <c r="E5" s="5" t="n">
        <v>1058</v>
      </c>
    </row>
    <row r="6">
      <c r="A6" s="4" t="inlineStr">
        <is>
          <t>Net Income (Loss) Attributable to Iron Mountain Incorporated</t>
        </is>
      </c>
      <c r="B6" s="6" t="n">
        <v>67683</v>
      </c>
      <c r="C6" s="6" t="n">
        <v>38394</v>
      </c>
      <c r="D6" s="6" t="n">
        <v>388571</v>
      </c>
      <c r="E6" s="6" t="n">
        <v>95283</v>
      </c>
    </row>
    <row r="7">
      <c r="A7" s="4" t="inlineStr">
        <is>
          <t>Weighted-average shares—basic (in shares)</t>
        </is>
      </c>
      <c r="B7" s="5" t="n">
        <v>289762000</v>
      </c>
      <c r="C7" s="5" t="n">
        <v>288403000</v>
      </c>
      <c r="D7" s="5" t="n">
        <v>289255000</v>
      </c>
      <c r="E7" s="5" t="n">
        <v>288105000</v>
      </c>
    </row>
    <row r="8">
      <c r="A8" s="4" t="inlineStr">
        <is>
          <t>Effect of dilutive potential stock options (in shares)</t>
        </is>
      </c>
      <c r="B8" s="5" t="n">
        <v>869600</v>
      </c>
      <c r="C8" s="5" t="n">
        <v>14758</v>
      </c>
      <c r="D8" s="5" t="n">
        <v>522642</v>
      </c>
      <c r="E8" s="5" t="n">
        <v>28723</v>
      </c>
    </row>
    <row r="9">
      <c r="A9" s="4" t="inlineStr">
        <is>
          <t>Effect of dilutive potential restricted stock, RSUs and PUs (in shares)</t>
        </is>
      </c>
      <c r="B9" s="5" t="n">
        <v>850655</v>
      </c>
      <c r="C9" s="5" t="n">
        <v>392943</v>
      </c>
      <c r="D9" s="5" t="n">
        <v>918954</v>
      </c>
      <c r="E9" s="5" t="n">
        <v>337588</v>
      </c>
    </row>
    <row r="10">
      <c r="A10" s="4" t="inlineStr">
        <is>
          <t>Weighted-average shares—diluted (in shares)</t>
        </is>
      </c>
      <c r="B10" s="5" t="n">
        <v>291482255</v>
      </c>
      <c r="C10" s="5" t="n">
        <v>288810701</v>
      </c>
      <c r="D10" s="5" t="n">
        <v>290696596</v>
      </c>
      <c r="E10" s="5" t="n">
        <v>288471311</v>
      </c>
    </row>
    <row r="11">
      <c r="A11" s="4" t="inlineStr">
        <is>
          <t>Income (Loss) from Continuing Operations, Basic (in dollars per share)</t>
        </is>
      </c>
      <c r="B11" s="7" t="n">
        <v>0.23</v>
      </c>
      <c r="C11" s="7" t="n">
        <v>0.13</v>
      </c>
      <c r="D11" s="7" t="n">
        <v>1.34</v>
      </c>
      <c r="E11" s="7" t="n">
        <v>0.33</v>
      </c>
    </row>
    <row r="12">
      <c r="A12" s="4" t="inlineStr">
        <is>
          <t>Income (Loss) from Continuing Operations, Diluted (in dollars per share)</t>
        </is>
      </c>
      <c r="B12" s="7" t="n">
        <v>0.23</v>
      </c>
      <c r="C12" s="7" t="n">
        <v>0.13</v>
      </c>
      <c r="D12" s="7" t="n">
        <v>1.34</v>
      </c>
      <c r="E12" s="7" t="n">
        <v>0.33</v>
      </c>
    </row>
    <row r="13">
      <c r="A13" s="4" t="inlineStr">
        <is>
          <t>Antidilutive stock options, RSUs and PUs, excluded from the calculation (in shares)</t>
        </is>
      </c>
      <c r="B13" s="5" t="n">
        <v>351673</v>
      </c>
      <c r="C13" s="5" t="n">
        <v>5529126</v>
      </c>
      <c r="D13" s="5" t="n">
        <v>1813880</v>
      </c>
      <c r="E13" s="5" t="n">
        <v>595969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Acquisitions - Additional Information (Details) € in Thousands</t>
        </is>
      </c>
      <c r="B1" s="2" t="inlineStr">
        <is>
          <t>Sep. 23, 2021USD ($)</t>
        </is>
      </c>
      <c r="C1" s="2" t="inlineStr">
        <is>
          <t>Sep. 23, 2021EUR (€)</t>
        </is>
      </c>
      <c r="D1" s="2" t="inlineStr">
        <is>
          <t>Sep. 15, 2021USD ($)</t>
        </is>
      </c>
      <c r="E1" s="2" t="inlineStr">
        <is>
          <t>Sep. 30, 2021USD ($)</t>
        </is>
      </c>
    </row>
    <row r="2">
      <c r="A2" s="4" t="inlineStr">
        <is>
          <t>InfoFort</t>
        </is>
      </c>
    </row>
    <row r="3">
      <c r="A3" s="3" t="inlineStr">
        <is>
          <t>Business Acquisition [Line Items]</t>
        </is>
      </c>
    </row>
    <row r="4">
      <c r="A4" s="4" t="inlineStr">
        <is>
          <t>Cash consideration</t>
        </is>
      </c>
      <c r="D4" s="6" t="n">
        <v>90300000</v>
      </c>
    </row>
    <row r="5">
      <c r="A5" s="4" t="inlineStr">
        <is>
          <t>Frankfurt Data Center</t>
        </is>
      </c>
    </row>
    <row r="6">
      <c r="A6" s="3" t="inlineStr">
        <is>
          <t>Business Acquisition [Line Items]</t>
        </is>
      </c>
    </row>
    <row r="7">
      <c r="A7" s="4" t="inlineStr">
        <is>
          <t>Cash consideration</t>
        </is>
      </c>
      <c r="B7" s="6" t="n">
        <v>91300000</v>
      </c>
      <c r="C7" s="9" t="n">
        <v>77900</v>
      </c>
    </row>
    <row r="8">
      <c r="A8" s="4" t="inlineStr">
        <is>
          <t>Records Management Company</t>
        </is>
      </c>
    </row>
    <row r="9">
      <c r="A9" s="3" t="inlineStr">
        <is>
          <t>Business Acquisition [Line Items]</t>
        </is>
      </c>
    </row>
    <row r="10">
      <c r="A10" s="4" t="inlineStr">
        <is>
          <t>Number of businesses acquired</t>
        </is>
      </c>
      <c r="E10" s="5" t="n">
        <v>2</v>
      </c>
    </row>
    <row r="11">
      <c r="A11" s="4" t="inlineStr">
        <is>
          <t>Art Storage Company</t>
        </is>
      </c>
    </row>
    <row r="12">
      <c r="A12" s="3" t="inlineStr">
        <is>
          <t>Business Acquisition [Line Items]</t>
        </is>
      </c>
    </row>
    <row r="13">
      <c r="A13" s="4" t="inlineStr">
        <is>
          <t>Number of businesses acquired</t>
        </is>
      </c>
      <c r="E13" s="5" t="n">
        <v>1</v>
      </c>
    </row>
    <row r="14">
      <c r="A14" s="4" t="inlineStr">
        <is>
          <t>Records Management Companies And Art Storage Company</t>
        </is>
      </c>
    </row>
    <row r="15">
      <c r="A15" s="3" t="inlineStr">
        <is>
          <t>Business Acquisition [Line Items]</t>
        </is>
      </c>
    </row>
    <row r="16">
      <c r="A16" s="4" t="inlineStr">
        <is>
          <t>Cash consideration</t>
        </is>
      </c>
      <c r="E16" s="6" t="n">
        <v>45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Purchase Price Allocation (Details) - USD ($) $ in Thousands</t>
        </is>
      </c>
      <c r="B1" s="2" t="inlineStr">
        <is>
          <t>9 Months Ended</t>
        </is>
      </c>
    </row>
    <row r="2">
      <c r="B2" s="2" t="inlineStr">
        <is>
          <t>Sep. 30, 2021</t>
        </is>
      </c>
      <c r="C2" s="2" t="inlineStr">
        <is>
          <t>Dec. 31, 2020</t>
        </is>
      </c>
    </row>
    <row r="3">
      <c r="A3" s="3" t="inlineStr">
        <is>
          <t>Fair Value of Identifiable Assets Acquired and Liabilities Assumed:</t>
        </is>
      </c>
    </row>
    <row r="4">
      <c r="A4" s="4" t="inlineStr">
        <is>
          <t>Operating Lease Liabilities</t>
        </is>
      </c>
      <c r="B4" s="6" t="n">
        <v>-2164449</v>
      </c>
      <c r="C4" s="6" t="n">
        <v>-2044598</v>
      </c>
    </row>
    <row r="5">
      <c r="A5" s="4" t="inlineStr">
        <is>
          <t>Data Center Below-Market Leases</t>
        </is>
      </c>
      <c r="B5" s="5" t="n">
        <v>-20</v>
      </c>
    </row>
    <row r="6">
      <c r="A6" s="4" t="inlineStr">
        <is>
          <t>Goodwill Initially Recorded</t>
        </is>
      </c>
      <c r="B6" s="6" t="n">
        <v>4472641</v>
      </c>
      <c r="C6" s="6" t="n">
        <v>4557609</v>
      </c>
    </row>
    <row r="7">
      <c r="A7" s="4" t="inlineStr">
        <is>
          <t>Customer Relationships</t>
        </is>
      </c>
    </row>
    <row r="8">
      <c r="A8" s="3" t="inlineStr">
        <is>
          <t>Fair Value of Identifiable Assets Acquired and Liabilities Assumed:</t>
        </is>
      </c>
    </row>
    <row r="9">
      <c r="A9" s="4" t="inlineStr">
        <is>
          <t>Acquired finite-lived intangible assets, weighted average useful life</t>
        </is>
      </c>
      <c r="B9" s="4" t="inlineStr">
        <is>
          <t>9 years</t>
        </is>
      </c>
    </row>
    <row r="10">
      <c r="A10" s="4" t="inlineStr">
        <is>
          <t>Leases, Acquired-in-Place</t>
        </is>
      </c>
    </row>
    <row r="11">
      <c r="A11" s="3" t="inlineStr">
        <is>
          <t>Fair Value of Identifiable Assets Acquired and Liabilities Assumed:</t>
        </is>
      </c>
    </row>
    <row r="12">
      <c r="A12" s="4" t="inlineStr">
        <is>
          <t>Acquired finite-lived intangible assets, weighted average useful life</t>
        </is>
      </c>
      <c r="B12" s="4" t="inlineStr">
        <is>
          <t>5 years</t>
        </is>
      </c>
    </row>
    <row r="13">
      <c r="A13" s="4" t="inlineStr">
        <is>
          <t>Tenant Relationships</t>
        </is>
      </c>
    </row>
    <row r="14">
      <c r="A14" s="3" t="inlineStr">
        <is>
          <t>Fair Value of Identifiable Assets Acquired and Liabilities Assumed:</t>
        </is>
      </c>
    </row>
    <row r="15">
      <c r="A15" s="4" t="inlineStr">
        <is>
          <t>Acquired finite-lived intangible assets, weighted average useful life</t>
        </is>
      </c>
      <c r="B15" s="4" t="inlineStr">
        <is>
          <t>5 years</t>
        </is>
      </c>
    </row>
    <row r="16">
      <c r="A16" s="4" t="inlineStr">
        <is>
          <t>Above Market Leases</t>
        </is>
      </c>
    </row>
    <row r="17">
      <c r="A17" s="3" t="inlineStr">
        <is>
          <t>Fair Value of Identifiable Assets Acquired and Liabilities Assumed:</t>
        </is>
      </c>
    </row>
    <row r="18">
      <c r="A18" s="4" t="inlineStr">
        <is>
          <t>Acquired finite-lived intangible assets, weighted average useful life</t>
        </is>
      </c>
      <c r="B18" s="4" t="inlineStr">
        <is>
          <t>5 years</t>
        </is>
      </c>
    </row>
    <row r="19">
      <c r="A19" s="4" t="inlineStr">
        <is>
          <t>Below Market Leases</t>
        </is>
      </c>
    </row>
    <row r="20">
      <c r="A20" s="3" t="inlineStr">
        <is>
          <t>Fair Value of Identifiable Assets Acquired and Liabilities Assumed:</t>
        </is>
      </c>
    </row>
    <row r="21">
      <c r="A21" s="4" t="inlineStr">
        <is>
          <t>Acquired finite-lived intangible assets, weighted average useful life</t>
        </is>
      </c>
      <c r="B21" s="4" t="inlineStr">
        <is>
          <t>4 years</t>
        </is>
      </c>
    </row>
    <row r="22">
      <c r="A22" s="4" t="inlineStr">
        <is>
          <t>2021 Acquisitions</t>
        </is>
      </c>
    </row>
    <row r="23">
      <c r="A23" s="3" t="inlineStr">
        <is>
          <t>Business Acquisition [Line Items]</t>
        </is>
      </c>
    </row>
    <row r="24">
      <c r="A24" s="4" t="inlineStr">
        <is>
          <t>Cash Paid (gross of cash acquired)</t>
        </is>
      </c>
      <c r="B24" s="6" t="n">
        <v>224192</v>
      </c>
    </row>
    <row r="25">
      <c r="A25" s="4" t="inlineStr">
        <is>
          <t>Fair Value of Noncontrolling Interests</t>
        </is>
      </c>
      <c r="B25" s="5" t="n">
        <v>3878</v>
      </c>
    </row>
    <row r="26">
      <c r="A26" s="4" t="inlineStr">
        <is>
          <t>Purchase Price Holdbacks and Other</t>
        </is>
      </c>
      <c r="B26" s="5" t="n">
        <v>2534</v>
      </c>
    </row>
    <row r="27">
      <c r="A27" s="4" t="inlineStr">
        <is>
          <t>Total Consideration</t>
        </is>
      </c>
      <c r="B27" s="5" t="n">
        <v>230604</v>
      </c>
    </row>
    <row r="28">
      <c r="A28" s="3" t="inlineStr">
        <is>
          <t>Fair Value of Identifiable Assets Acquired and Liabilities Assumed:</t>
        </is>
      </c>
    </row>
    <row r="29">
      <c r="A29" s="4" t="inlineStr">
        <is>
          <t>Cash</t>
        </is>
      </c>
      <c r="B29" s="5" t="n">
        <v>20440</v>
      </c>
    </row>
    <row r="30">
      <c r="A30" s="4" t="inlineStr">
        <is>
          <t>Accounts Receivable, Prepaid Expenses and Other Assets</t>
        </is>
      </c>
      <c r="B30" s="5" t="n">
        <v>25392</v>
      </c>
    </row>
    <row r="31">
      <c r="A31" s="4" t="inlineStr">
        <is>
          <t>Property, Plant and Equipment</t>
        </is>
      </c>
      <c r="B31" s="5" t="n">
        <v>147132</v>
      </c>
    </row>
    <row r="32">
      <c r="A32" s="4" t="inlineStr">
        <is>
          <t>Operating Lease Right-of-Use Assets</t>
        </is>
      </c>
      <c r="B32" s="5" t="n">
        <v>45209</v>
      </c>
    </row>
    <row r="33">
      <c r="A33" s="4" t="inlineStr">
        <is>
          <t>Debt Assumed</t>
        </is>
      </c>
      <c r="B33" s="5" t="n">
        <v>-9026</v>
      </c>
    </row>
    <row r="34">
      <c r="A34" s="4" t="inlineStr">
        <is>
          <t>Accounts Payable, Accrued Expenses and Other Liabilities</t>
        </is>
      </c>
      <c r="B34" s="5" t="n">
        <v>-23082</v>
      </c>
    </row>
    <row r="35">
      <c r="A35" s="4" t="inlineStr">
        <is>
          <t>Operating Lease Liabilities</t>
        </is>
      </c>
      <c r="B35" s="5" t="n">
        <v>-45209</v>
      </c>
    </row>
    <row r="36">
      <c r="A36" s="4" t="inlineStr">
        <is>
          <t>Deferred Income Taxes</t>
        </is>
      </c>
      <c r="B36" s="5" t="n">
        <v>-7436</v>
      </c>
    </row>
    <row r="37">
      <c r="A37" s="4" t="inlineStr">
        <is>
          <t>Total Fair Value of Identifiable Net Assets Acquired</t>
        </is>
      </c>
      <c r="B37" s="5" t="n">
        <v>203433</v>
      </c>
    </row>
    <row r="38">
      <c r="A38" s="4" t="inlineStr">
        <is>
          <t>Goodwill Initially Recorded</t>
        </is>
      </c>
      <c r="B38" s="5" t="n">
        <v>27171</v>
      </c>
    </row>
    <row r="39">
      <c r="A39" s="4" t="inlineStr">
        <is>
          <t>2021 Acquisitions | Customer Relationships</t>
        </is>
      </c>
    </row>
    <row r="40">
      <c r="A40" s="3" t="inlineStr">
        <is>
          <t>Fair Value of Identifiable Assets Acquired and Liabilities Assumed:</t>
        </is>
      </c>
    </row>
    <row r="41">
      <c r="A41" s="4" t="inlineStr">
        <is>
          <t>Intangible Assets</t>
        </is>
      </c>
      <c r="B41" s="5" t="n">
        <v>39315</v>
      </c>
    </row>
    <row r="42">
      <c r="A42" s="4" t="inlineStr">
        <is>
          <t>2021 Acquisitions | Leases, Acquired-in-Place</t>
        </is>
      </c>
    </row>
    <row r="43">
      <c r="A43" s="3" t="inlineStr">
        <is>
          <t>Fair Value of Identifiable Assets Acquired and Liabilities Assumed:</t>
        </is>
      </c>
    </row>
    <row r="44">
      <c r="A44" s="4" t="inlineStr">
        <is>
          <t>Intangible Assets</t>
        </is>
      </c>
      <c r="B44" s="5" t="n">
        <v>4994</v>
      </c>
    </row>
    <row r="45">
      <c r="A45" s="4" t="inlineStr">
        <is>
          <t>2021 Acquisitions | Tenant Relationships</t>
        </is>
      </c>
    </row>
    <row r="46">
      <c r="A46" s="3" t="inlineStr">
        <is>
          <t>Fair Value of Identifiable Assets Acquired and Liabilities Assumed:</t>
        </is>
      </c>
    </row>
    <row r="47">
      <c r="A47" s="4" t="inlineStr">
        <is>
          <t>Intangible Assets</t>
        </is>
      </c>
      <c r="B47" s="5" t="n">
        <v>4682</v>
      </c>
    </row>
    <row r="48">
      <c r="A48" s="4" t="inlineStr">
        <is>
          <t>2021 Acquisitions | Above Market Leases</t>
        </is>
      </c>
    </row>
    <row r="49">
      <c r="A49" s="3" t="inlineStr">
        <is>
          <t>Fair Value of Identifiable Assets Acquired and Liabilities Assumed:</t>
        </is>
      </c>
    </row>
    <row r="50">
      <c r="A50" s="4" t="inlineStr">
        <is>
          <t>Intangible Assets</t>
        </is>
      </c>
      <c r="B50" s="6" t="n">
        <v>10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vestments (Details) - USD ($) $ in Thousands</t>
        </is>
      </c>
      <c r="B1" s="2" t="inlineStr">
        <is>
          <t>May 18, 2021</t>
        </is>
      </c>
      <c r="C1" s="2" t="inlineStr">
        <is>
          <t>Sep. 30, 2021</t>
        </is>
      </c>
      <c r="D1" s="2" t="inlineStr">
        <is>
          <t>Sep. 30, 2020</t>
        </is>
      </c>
      <c r="E1" s="2" t="inlineStr">
        <is>
          <t>Jun. 07, 2021</t>
        </is>
      </c>
    </row>
    <row r="2">
      <c r="A2" s="3" t="inlineStr">
        <is>
          <t>Income Statement, Balance Sheet and Additional Disclosures by Disposal Groups, Including Discontinued Operations [Line Items]</t>
        </is>
      </c>
    </row>
    <row r="3">
      <c r="A3" s="4" t="inlineStr">
        <is>
          <t>Gain on IPM Divestment</t>
        </is>
      </c>
      <c r="B3" s="6" t="n">
        <v>20300</v>
      </c>
      <c r="C3" s="6" t="n">
        <v>180569</v>
      </c>
      <c r="D3" s="6" t="n">
        <v>0</v>
      </c>
    </row>
    <row r="4">
      <c r="A4" s="4" t="inlineStr">
        <is>
          <t>Disposal Group, Disposed of by Sale, Not Discontinued Operations | Iron Mountain Intellectual Property Divestiture</t>
        </is>
      </c>
    </row>
    <row r="5">
      <c r="A5" s="3" t="inlineStr">
        <is>
          <t>Income Statement, Balance Sheet and Additional Disclosures by Disposal Groups, Including Discontinued Operations [Line Items]</t>
        </is>
      </c>
    </row>
    <row r="6">
      <c r="A6" s="4" t="inlineStr">
        <is>
          <t>Total gross consideration</t>
        </is>
      </c>
      <c r="E6" s="6" t="n">
        <v>216600</v>
      </c>
    </row>
    <row r="7">
      <c r="A7" s="4" t="inlineStr">
        <is>
          <t>Gain on IPM Divestment</t>
        </is>
      </c>
      <c r="C7" s="6" t="n">
        <v>180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21" customWidth="1" min="9" max="9"/>
    <col width="21" customWidth="1" min="10" max="10"/>
  </cols>
  <sheetData>
    <row r="1">
      <c r="A1" s="1" t="inlineStr">
        <is>
          <t>Derivative Instruments and Hedging Activities - Additional Information (Details)</t>
        </is>
      </c>
      <c r="B1" s="2" t="inlineStr">
        <is>
          <t>Sep. 30, 2021USD ($)</t>
        </is>
      </c>
      <c r="C1" s="2" t="inlineStr">
        <is>
          <t>Dec. 31, 2020USD ($)</t>
        </is>
      </c>
      <c r="D1" s="2" t="inlineStr">
        <is>
          <t>Sep. 30, 2020USD ($)</t>
        </is>
      </c>
      <c r="E1" s="2" t="inlineStr">
        <is>
          <t>Sep. 30, 2020EUR (€)</t>
        </is>
      </c>
      <c r="F1" s="2" t="inlineStr">
        <is>
          <t>Aug. 31, 2020</t>
        </is>
      </c>
      <c r="G1" s="2" t="inlineStr">
        <is>
          <t>Mar. 31, 2020EUR (€)</t>
        </is>
      </c>
      <c r="H1" s="2" t="inlineStr">
        <is>
          <t>Aug. 31, 2019USD ($)</t>
        </is>
      </c>
      <c r="I1" s="2" t="inlineStr">
        <is>
          <t>Aug. 31, 2019EUR (€)</t>
        </is>
      </c>
      <c r="J1" s="2" t="inlineStr">
        <is>
          <t>Jul. 31, 2019USD ($)</t>
        </is>
      </c>
    </row>
    <row r="2">
      <c r="A2" s="4" t="inlineStr">
        <is>
          <t>Euro Notes</t>
        </is>
      </c>
    </row>
    <row r="3">
      <c r="A3" s="3" t="inlineStr">
        <is>
          <t>Derivative Instruments and Hedging Activities Disclosures [Line Items]</t>
        </is>
      </c>
    </row>
    <row r="4">
      <c r="A4" s="4" t="inlineStr">
        <is>
          <t>Stated interest rate (as a percent)</t>
        </is>
      </c>
      <c r="F4" s="4" t="inlineStr">
        <is>
          <t>3.00%</t>
        </is>
      </c>
    </row>
    <row r="5">
      <c r="A5" s="4" t="inlineStr">
        <is>
          <t>Net Investment Hedges</t>
        </is>
      </c>
    </row>
    <row r="6">
      <c r="A6" s="3" t="inlineStr">
        <is>
          <t>Derivative Instruments and Hedging Activities Disclosures [Line Items]</t>
        </is>
      </c>
    </row>
    <row r="7">
      <c r="A7" s="4" t="inlineStr">
        <is>
          <t>Cumulative net gains</t>
        </is>
      </c>
      <c r="B7" s="6" t="n">
        <v>-1082000</v>
      </c>
    </row>
    <row r="8">
      <c r="A8" s="4" t="inlineStr">
        <is>
          <t>Net Investment Hedges | Designated as Hedging Instrument | Euro Notes</t>
        </is>
      </c>
    </row>
    <row r="9">
      <c r="A9" s="3" t="inlineStr">
        <is>
          <t>Derivative Instruments and Hedging Activities Disclosures [Line Items]</t>
        </is>
      </c>
    </row>
    <row r="10">
      <c r="A10" s="4" t="inlineStr">
        <is>
          <t>Hedged notes | €</t>
        </is>
      </c>
      <c r="G10" s="9" t="n">
        <v>300000000</v>
      </c>
    </row>
    <row r="11">
      <c r="A11" s="4" t="inlineStr">
        <is>
          <t>Cumulative net gains</t>
        </is>
      </c>
      <c r="B11" s="5" t="n">
        <v>3256000</v>
      </c>
    </row>
    <row r="12">
      <c r="A12" s="4" t="inlineStr">
        <is>
          <t>Interest Rate Swap Agreements</t>
        </is>
      </c>
    </row>
    <row r="13">
      <c r="A13" s="3" t="inlineStr">
        <is>
          <t>Derivative Instruments and Hedging Activities Disclosures [Line Items]</t>
        </is>
      </c>
    </row>
    <row r="14">
      <c r="A14" s="4" t="inlineStr">
        <is>
          <t>Notional amount</t>
        </is>
      </c>
      <c r="B14" s="6" t="n">
        <v>350000000</v>
      </c>
      <c r="C14" s="6" t="n">
        <v>350000000</v>
      </c>
      <c r="J14" s="6" t="n">
        <v>350000000</v>
      </c>
    </row>
    <row r="15">
      <c r="A15" s="4" t="inlineStr">
        <is>
          <t>Cross-currency Swap Agreements | Net Investment Hedges</t>
        </is>
      </c>
    </row>
    <row r="16">
      <c r="A16" s="3" t="inlineStr">
        <is>
          <t>Derivative Instruments and Hedging Activities Disclosures [Line Items]</t>
        </is>
      </c>
    </row>
    <row r="17">
      <c r="A17" s="4" t="inlineStr">
        <is>
          <t>Notional amount</t>
        </is>
      </c>
      <c r="D17" s="6" t="n">
        <v>359200000</v>
      </c>
      <c r="E17" s="9" t="n">
        <v>300000000</v>
      </c>
      <c r="H17" s="6" t="n">
        <v>110000000</v>
      </c>
      <c r="I17" s="9" t="n">
        <v>99055000</v>
      </c>
    </row>
    <row r="18">
      <c r="A18" s="4" t="inlineStr">
        <is>
          <t>Interest rate</t>
        </is>
      </c>
      <c r="D18" s="4" t="inlineStr">
        <is>
          <t>4.50%</t>
        </is>
      </c>
      <c r="E18" s="4" t="inlineStr">
        <is>
          <t>4.50%</t>
        </is>
      </c>
      <c r="H18" s="4" t="inlineStr">
        <is>
          <t>6.00%</t>
        </is>
      </c>
      <c r="I18" s="4" t="inlineStr">
        <is>
          <t>6.00%</t>
        </is>
      </c>
    </row>
    <row r="19">
      <c r="A19" s="4" t="inlineStr">
        <is>
          <t>Weighted average interest rate</t>
        </is>
      </c>
      <c r="D19" s="4" t="inlineStr">
        <is>
          <t>3.40%</t>
        </is>
      </c>
      <c r="E19" s="4" t="inlineStr">
        <is>
          <t>3.40%</t>
        </is>
      </c>
      <c r="H19" s="4" t="inlineStr">
        <is>
          <t>3.65%</t>
        </is>
      </c>
      <c r="I19" s="4" t="inlineStr">
        <is>
          <t>3.6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Interest income</t>
        </is>
      </c>
      <c r="B4" s="6" t="n">
        <v>2160</v>
      </c>
      <c r="C4" s="6" t="n">
        <v>2476</v>
      </c>
      <c r="D4" s="6" t="n">
        <v>5858</v>
      </c>
      <c r="E4" s="6" t="n">
        <v>64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Net Investment Hed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Other Assets, Net</t>
        </is>
      </c>
    </row>
    <row r="4">
      <c r="A4" s="3" t="inlineStr">
        <is>
          <t>Derivative Instruments and Hedging Activities Disclosures [Line Items]</t>
        </is>
      </c>
    </row>
    <row r="5">
      <c r="A5" s="4" t="inlineStr">
        <is>
          <t>Derivative asset</t>
        </is>
      </c>
      <c r="B5" s="6" t="n">
        <v>1214</v>
      </c>
      <c r="D5" s="6" t="n">
        <v>1214</v>
      </c>
    </row>
    <row r="6">
      <c r="A6" s="4" t="inlineStr">
        <is>
          <t>Accrued Expenses And Other Current Liabilities</t>
        </is>
      </c>
    </row>
    <row r="7">
      <c r="A7" s="3" t="inlineStr">
        <is>
          <t>Derivative Instruments and Hedging Activities Disclosures [Line Items]</t>
        </is>
      </c>
    </row>
    <row r="8">
      <c r="A8" s="4" t="inlineStr">
        <is>
          <t>Derivative liabilities</t>
        </is>
      </c>
      <c r="B8" s="5" t="n">
        <v>-4296</v>
      </c>
      <c r="D8" s="5" t="n">
        <v>-4296</v>
      </c>
    </row>
    <row r="9">
      <c r="A9" s="4" t="inlineStr">
        <is>
          <t>Other Long-Term Liabilities</t>
        </is>
      </c>
    </row>
    <row r="10">
      <c r="A10" s="3" t="inlineStr">
        <is>
          <t>Derivative Instruments and Hedging Activities Disclosures [Line Items]</t>
        </is>
      </c>
    </row>
    <row r="11">
      <c r="A11" s="4" t="inlineStr">
        <is>
          <t>Derivative liabilities</t>
        </is>
      </c>
      <c r="B11" s="5" t="n">
        <v>-11116</v>
      </c>
      <c r="D11" s="5" t="n">
        <v>-11116</v>
      </c>
      <c r="F11" s="6" t="n">
        <v>-49703</v>
      </c>
    </row>
    <row r="12">
      <c r="A12" s="4" t="inlineStr">
        <is>
          <t>Net Investment Hedges</t>
        </is>
      </c>
    </row>
    <row r="13">
      <c r="A13" s="3" t="inlineStr">
        <is>
          <t>Derivative Instruments and Hedging Activities Disclosures [Line Items]</t>
        </is>
      </c>
    </row>
    <row r="14">
      <c r="A14" s="4" t="inlineStr">
        <is>
          <t>Cumulative net losses in cross-currency swaps</t>
        </is>
      </c>
      <c r="B14" s="5" t="n">
        <v>1082</v>
      </c>
      <c r="D14" s="5" t="n">
        <v>1082</v>
      </c>
    </row>
    <row r="15">
      <c r="A15" s="4" t="inlineStr">
        <is>
          <t>Interest Rate Swap Agreements</t>
        </is>
      </c>
    </row>
    <row r="16">
      <c r="A16" s="3" t="inlineStr">
        <is>
          <t>Derivative Instruments and Hedging Activities Disclosures [Line Items]</t>
        </is>
      </c>
    </row>
    <row r="17">
      <c r="A17" s="4" t="inlineStr">
        <is>
          <t>Cumulative net losses in AOCI</t>
        </is>
      </c>
      <c r="B17" s="5" t="n">
        <v>13116</v>
      </c>
      <c r="D17" s="5" t="n">
        <v>13116</v>
      </c>
    </row>
    <row r="18">
      <c r="A18" s="4" t="inlineStr">
        <is>
          <t>Interest Rate Swap Agreements | Cash Flow Hedging</t>
        </is>
      </c>
    </row>
    <row r="19">
      <c r="A19" s="3" t="inlineStr">
        <is>
          <t>Derivative Instruments and Hedging Activities Disclosures [Line Items]</t>
        </is>
      </c>
    </row>
    <row r="20">
      <c r="A20" s="4" t="inlineStr">
        <is>
          <t>Derivative liabilities</t>
        </is>
      </c>
      <c r="B20" s="5" t="n">
        <v>-13116</v>
      </c>
      <c r="D20" s="5" t="n">
        <v>-13116</v>
      </c>
      <c r="F20" s="5" t="n">
        <v>-21062</v>
      </c>
    </row>
    <row r="21">
      <c r="A21" s="4" t="inlineStr">
        <is>
          <t>Interest Rate Swap Agreements | Designated as Hedging Instrument | Cash Flow Hedging</t>
        </is>
      </c>
    </row>
    <row r="22">
      <c r="A22" s="3" t="inlineStr">
        <is>
          <t>Derivative Instruments and Hedging Activities Disclosures [Line Items]</t>
        </is>
      </c>
    </row>
    <row r="23">
      <c r="A23" s="4" t="inlineStr">
        <is>
          <t>Unrealized gains (losses) associated with interest rate swap agreements</t>
        </is>
      </c>
      <c r="B23" s="5" t="n">
        <v>1950</v>
      </c>
      <c r="C23" s="6" t="n">
        <v>1185</v>
      </c>
      <c r="D23" s="5" t="n">
        <v>7946</v>
      </c>
      <c r="E23" s="6" t="n">
        <v>-14445</v>
      </c>
    </row>
    <row r="24">
      <c r="A24" s="4" t="inlineStr">
        <is>
          <t>August 2023 Cross Currency Swap Agreements | Net Investment Hedges</t>
        </is>
      </c>
    </row>
    <row r="25">
      <c r="A25" s="3" t="inlineStr">
        <is>
          <t>Derivative Instruments and Hedging Activities Disclosures [Line Items]</t>
        </is>
      </c>
    </row>
    <row r="26">
      <c r="A26" s="4" t="inlineStr">
        <is>
          <t>Derivative liabilities</t>
        </is>
      </c>
      <c r="B26" s="5" t="n">
        <v>-2296</v>
      </c>
      <c r="D26" s="5" t="n">
        <v>-2296</v>
      </c>
      <c r="F26" s="5" t="n">
        <v>-8229</v>
      </c>
    </row>
    <row r="27">
      <c r="A27" s="4" t="inlineStr">
        <is>
          <t>August 2023 Cross Currency Swap Agreements | Designated as Hedging Instrument | Net Investment Hedges</t>
        </is>
      </c>
    </row>
    <row r="28">
      <c r="A28" s="3" t="inlineStr">
        <is>
          <t>Derivative Instruments and Hedging Activities Disclosures [Line Items]</t>
        </is>
      </c>
    </row>
    <row r="29">
      <c r="A29" s="4" t="inlineStr">
        <is>
          <t>Unrealized gains (losses) associated with cross-currency swaps</t>
        </is>
      </c>
      <c r="B29" s="5" t="n">
        <v>2655</v>
      </c>
      <c r="C29" s="5" t="n">
        <v>-5716</v>
      </c>
      <c r="D29" s="5" t="n">
        <v>5933</v>
      </c>
      <c r="E29" s="5" t="n">
        <v>-1408</v>
      </c>
    </row>
    <row r="30">
      <c r="A30" s="4" t="inlineStr">
        <is>
          <t>February 2026 Cross Currency Swap Agreements | Net Investment Hedges</t>
        </is>
      </c>
    </row>
    <row r="31">
      <c r="A31" s="3" t="inlineStr">
        <is>
          <t>Derivative Instruments and Hedging Activities Disclosures [Line Items]</t>
        </is>
      </c>
    </row>
    <row r="32">
      <c r="A32" s="4" t="inlineStr">
        <is>
          <t>Derivative asset</t>
        </is>
      </c>
      <c r="B32" s="5" t="n">
        <v>1214</v>
      </c>
      <c r="D32" s="5" t="n">
        <v>1214</v>
      </c>
    </row>
    <row r="33">
      <c r="A33" s="4" t="inlineStr">
        <is>
          <t>Derivative liabilities</t>
        </is>
      </c>
      <c r="F33" s="6" t="n">
        <v>-20412</v>
      </c>
    </row>
    <row r="34">
      <c r="A34" s="4" t="inlineStr">
        <is>
          <t>February 2026 Cross Currency Swap Agreements | Designated as Hedging Instrument | Net Investment Hedges</t>
        </is>
      </c>
    </row>
    <row r="35">
      <c r="A35" s="3" t="inlineStr">
        <is>
          <t>Derivative Instruments and Hedging Activities Disclosures [Line Items]</t>
        </is>
      </c>
    </row>
    <row r="36">
      <c r="A36" s="4" t="inlineStr">
        <is>
          <t>Unrealized gains (losses) associated with cross-currency swaps</t>
        </is>
      </c>
      <c r="B36" s="6" t="n">
        <v>10060</v>
      </c>
      <c r="C36" s="6" t="n">
        <v>4346</v>
      </c>
      <c r="D36" s="6" t="n">
        <v>21626</v>
      </c>
      <c r="E36" s="6" t="n">
        <v>434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Hedge of Net Invest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Foreign exchange gains (losses) associated with net investment hedge</t>
        </is>
      </c>
      <c r="B4" s="6" t="n">
        <v>0</v>
      </c>
      <c r="C4" s="6" t="n">
        <v>-16604</v>
      </c>
      <c r="D4" s="6" t="n">
        <v>0</v>
      </c>
      <c r="E4" s="6" t="n">
        <v>-170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Sep. 30, 2021</t>
        </is>
      </c>
      <c r="C1" s="2" t="inlineStr">
        <is>
          <t>Dec. 31, 2020</t>
        </is>
      </c>
    </row>
    <row r="2">
      <c r="A2" s="3" t="inlineStr">
        <is>
          <t>Debt Instrument [Line Items]</t>
        </is>
      </c>
    </row>
    <row r="3">
      <c r="A3" s="4" t="inlineStr">
        <is>
          <t>DEBT (INCLUSIVE OF DISCOUNT)</t>
        </is>
      </c>
      <c r="B3" s="6" t="n">
        <v>9216038</v>
      </c>
      <c r="C3" s="6" t="n">
        <v>8797424</v>
      </c>
    </row>
    <row r="4">
      <c r="A4" s="4" t="inlineStr">
        <is>
          <t>UNAMORTIZED DEFERRED FINANCING COSTS</t>
        </is>
      </c>
      <c r="B4" s="5" t="n">
        <v>-82621</v>
      </c>
      <c r="C4" s="5" t="n">
        <v>-94110</v>
      </c>
    </row>
    <row r="5">
      <c r="A5" s="4" t="inlineStr">
        <is>
          <t>CARRYING AMOUNT</t>
        </is>
      </c>
      <c r="B5" s="5" t="n">
        <v>9133417</v>
      </c>
      <c r="C5" s="5" t="n">
        <v>8703314</v>
      </c>
    </row>
    <row r="6">
      <c r="A6" s="4" t="inlineStr">
        <is>
          <t>Long-term debt, gross, current maturities</t>
        </is>
      </c>
      <c r="B6" s="5" t="n">
        <v>-319025</v>
      </c>
      <c r="C6" s="5" t="n">
        <v>-193759</v>
      </c>
    </row>
    <row r="7">
      <c r="A7" s="4" t="inlineStr">
        <is>
          <t>Long term debt, gross, net of current portion</t>
        </is>
      </c>
      <c r="B7" s="5" t="n">
        <v>8897013</v>
      </c>
      <c r="C7" s="5" t="n">
        <v>8603665</v>
      </c>
    </row>
    <row r="8">
      <c r="A8" s="4" t="inlineStr">
        <is>
          <t>Unamortized debt issuance expense, net of current portion</t>
        </is>
      </c>
      <c r="B8" s="5" t="n">
        <v>881</v>
      </c>
      <c r="C8" s="5" t="n">
        <v>0</v>
      </c>
    </row>
    <row r="9">
      <c r="A9" s="4" t="inlineStr">
        <is>
          <t>Unamortized debt issuance expense, net</t>
        </is>
      </c>
      <c r="B9" s="5" t="n">
        <v>-81740</v>
      </c>
      <c r="C9" s="5" t="n">
        <v>-94110</v>
      </c>
    </row>
    <row r="10">
      <c r="A10" s="4" t="inlineStr">
        <is>
          <t>Carrying amount, current maturities</t>
        </is>
      </c>
      <c r="B10" s="5" t="n">
        <v>-318144</v>
      </c>
      <c r="C10" s="5" t="n">
        <v>-193759</v>
      </c>
    </row>
    <row r="11">
      <c r="A11" s="4" t="inlineStr">
        <is>
          <t>Carrying amount, excluding current maturities</t>
        </is>
      </c>
      <c r="B11" s="5" t="n">
        <v>8815273</v>
      </c>
      <c r="C11" s="5" t="n">
        <v>8509555</v>
      </c>
    </row>
    <row r="12">
      <c r="A12" s="4" t="inlineStr">
        <is>
          <t>Australian Dollar Term Loan (the AUD Term Loan)</t>
        </is>
      </c>
    </row>
    <row r="13">
      <c r="A13" s="3" t="inlineStr">
        <is>
          <t>Debt Instrument [Line Items]</t>
        </is>
      </c>
    </row>
    <row r="14">
      <c r="A14" s="4" t="inlineStr">
        <is>
          <t>DEBT (INCLUSIVE OF DISCOUNT)</t>
        </is>
      </c>
      <c r="B14" s="5" t="n">
        <v>223109</v>
      </c>
      <c r="C14" s="5" t="n">
        <v>243152</v>
      </c>
    </row>
    <row r="15">
      <c r="A15" s="4" t="inlineStr">
        <is>
          <t>UNAMORTIZED DEFERRED FINANCING COSTS</t>
        </is>
      </c>
      <c r="B15" s="5" t="n">
        <v>-881</v>
      </c>
      <c r="C15" s="5" t="n">
        <v>-1624</v>
      </c>
    </row>
    <row r="16">
      <c r="A16" s="4" t="inlineStr">
        <is>
          <t>CARRYING AMOUNT</t>
        </is>
      </c>
      <c r="B16" s="5" t="n">
        <v>222228</v>
      </c>
      <c r="C16" s="5" t="n">
        <v>241528</v>
      </c>
    </row>
    <row r="17">
      <c r="A17" s="4" t="inlineStr">
        <is>
          <t>FAIR VALUE</t>
        </is>
      </c>
      <c r="B17" s="5" t="n">
        <v>223557</v>
      </c>
      <c r="C17" s="5" t="n">
        <v>244014</v>
      </c>
    </row>
    <row r="18">
      <c r="A18" s="4" t="inlineStr">
        <is>
          <t>Real Estate Mortgages, Financing Lease Liabilities and Other</t>
        </is>
      </c>
    </row>
    <row r="19">
      <c r="A19" s="3" t="inlineStr">
        <is>
          <t>Debt Instrument [Line Items]</t>
        </is>
      </c>
    </row>
    <row r="20">
      <c r="A20" s="4" t="inlineStr">
        <is>
          <t>DEBT (INCLUSIVE OF DISCOUNT)</t>
        </is>
      </c>
      <c r="B20" s="5" t="n">
        <v>483934</v>
      </c>
      <c r="C20" s="5" t="n">
        <v>511922</v>
      </c>
    </row>
    <row r="21">
      <c r="A21" s="4" t="inlineStr">
        <is>
          <t>UNAMORTIZED DEFERRED FINANCING COSTS</t>
        </is>
      </c>
      <c r="B21" s="5" t="n">
        <v>-905</v>
      </c>
      <c r="C21" s="5" t="n">
        <v>-1086</v>
      </c>
    </row>
    <row r="22">
      <c r="A22" s="4" t="inlineStr">
        <is>
          <t>CARRYING AMOUNT</t>
        </is>
      </c>
      <c r="B22" s="5" t="n">
        <v>483029</v>
      </c>
      <c r="C22" s="5" t="n">
        <v>510836</v>
      </c>
    </row>
    <row r="23">
      <c r="A23" s="4" t="inlineStr">
        <is>
          <t>FAIR VALUE</t>
        </is>
      </c>
      <c r="B23" s="5" t="n">
        <v>483934</v>
      </c>
      <c r="C23" s="5" t="n">
        <v>511922</v>
      </c>
    </row>
    <row r="24">
      <c r="A24" s="4" t="inlineStr">
        <is>
          <t>Accounts Receivable Securitization Program</t>
        </is>
      </c>
    </row>
    <row r="25">
      <c r="A25" s="3" t="inlineStr">
        <is>
          <t>Debt Instrument [Line Items]</t>
        </is>
      </c>
    </row>
    <row r="26">
      <c r="A26" s="4" t="inlineStr">
        <is>
          <t>DEBT (INCLUSIVE OF DISCOUNT)</t>
        </is>
      </c>
      <c r="B26" s="5" t="n">
        <v>266400</v>
      </c>
      <c r="C26" s="5" t="n">
        <v>85000</v>
      </c>
    </row>
    <row r="27">
      <c r="A27" s="4" t="inlineStr">
        <is>
          <t>UNAMORTIZED DEFERRED FINANCING COSTS</t>
        </is>
      </c>
      <c r="B27" s="5" t="n">
        <v>-449</v>
      </c>
      <c r="C27" s="5" t="n">
        <v>-152</v>
      </c>
    </row>
    <row r="28">
      <c r="A28" s="4" t="inlineStr">
        <is>
          <t>CARRYING AMOUNT</t>
        </is>
      </c>
      <c r="B28" s="5" t="n">
        <v>265951</v>
      </c>
      <c r="C28" s="5" t="n">
        <v>84848</v>
      </c>
    </row>
    <row r="29">
      <c r="A29" s="4" t="inlineStr">
        <is>
          <t>FAIR VALUE</t>
        </is>
      </c>
      <c r="B29" s="5" t="n">
        <v>266400</v>
      </c>
      <c r="C29" s="6" t="n">
        <v>85000</v>
      </c>
    </row>
    <row r="30">
      <c r="A30" s="4" t="inlineStr">
        <is>
          <t>Credit Agreement</t>
        </is>
      </c>
    </row>
    <row r="31">
      <c r="A31" s="3" t="inlineStr">
        <is>
          <t>Debt Instrument [Line Items]</t>
        </is>
      </c>
    </row>
    <row r="32">
      <c r="A32" s="4" t="inlineStr">
        <is>
          <t>Letters of credit outstanding</t>
        </is>
      </c>
      <c r="B32" s="5" t="n">
        <v>36506</v>
      </c>
    </row>
    <row r="33">
      <c r="A33" s="4" t="inlineStr">
        <is>
          <t>Revolving Credit Facility | Credit Agreement</t>
        </is>
      </c>
    </row>
    <row r="34">
      <c r="A34" s="3" t="inlineStr">
        <is>
          <t>Debt Instrument [Line Items]</t>
        </is>
      </c>
    </row>
    <row r="35">
      <c r="A35" s="4" t="inlineStr">
        <is>
          <t>Letters of credit outstanding</t>
        </is>
      </c>
      <c r="B35" s="5" t="n">
        <v>3064</v>
      </c>
    </row>
    <row r="36">
      <c r="A36" s="4" t="inlineStr">
        <is>
          <t>Remaining capacity</t>
        </is>
      </c>
      <c r="B36" s="6" t="n">
        <v>1436936</v>
      </c>
    </row>
    <row r="37">
      <c r="A37" s="4" t="inlineStr">
        <is>
          <t>Weighted average interest rate</t>
        </is>
      </c>
      <c r="B37" s="4" t="inlineStr">
        <is>
          <t>1.80%</t>
        </is>
      </c>
      <c r="C37" s="4" t="inlineStr">
        <is>
          <t>1.90%</t>
        </is>
      </c>
    </row>
    <row r="38">
      <c r="A38" s="4" t="inlineStr">
        <is>
          <t>New Credit Agreement | Revolving Credit Facility</t>
        </is>
      </c>
    </row>
    <row r="39">
      <c r="A39" s="3" t="inlineStr">
        <is>
          <t>Debt Instrument [Line Items]</t>
        </is>
      </c>
    </row>
    <row r="40">
      <c r="A40" s="4" t="inlineStr">
        <is>
          <t>DEBT (INCLUSIVE OF DISCOUNT)</t>
        </is>
      </c>
      <c r="B40" s="6" t="n">
        <v>310000</v>
      </c>
      <c r="C40" s="6" t="n">
        <v>0</v>
      </c>
    </row>
    <row r="41">
      <c r="A41" s="4" t="inlineStr">
        <is>
          <t>UNAMORTIZED DEFERRED FINANCING COSTS</t>
        </is>
      </c>
      <c r="B41" s="5" t="n">
        <v>-6034</v>
      </c>
      <c r="C41" s="5" t="n">
        <v>-8620</v>
      </c>
    </row>
    <row r="42">
      <c r="A42" s="4" t="inlineStr">
        <is>
          <t>CARRYING AMOUNT</t>
        </is>
      </c>
      <c r="B42" s="5" t="n">
        <v>303966</v>
      </c>
      <c r="C42" s="5" t="n">
        <v>-8620</v>
      </c>
    </row>
    <row r="43">
      <c r="A43" s="4" t="inlineStr">
        <is>
          <t>FAIR VALUE</t>
        </is>
      </c>
      <c r="B43" s="5" t="n">
        <v>310000</v>
      </c>
      <c r="C43" s="5" t="n">
        <v>0</v>
      </c>
    </row>
    <row r="44">
      <c r="A44" s="4" t="inlineStr">
        <is>
          <t>Term Loan A | Term Loan Facility</t>
        </is>
      </c>
    </row>
    <row r="45">
      <c r="A45" s="3" t="inlineStr">
        <is>
          <t>Debt Instrument [Line Items]</t>
        </is>
      </c>
    </row>
    <row r="46">
      <c r="A46" s="4" t="inlineStr">
        <is>
          <t>DEBT (INCLUSIVE OF DISCOUNT)</t>
        </is>
      </c>
      <c r="B46" s="5" t="n">
        <v>206250</v>
      </c>
      <c r="C46" s="5" t="n">
        <v>215625</v>
      </c>
    </row>
    <row r="47">
      <c r="A47" s="4" t="inlineStr">
        <is>
          <t>UNAMORTIZED DEFERRED FINANCING COSTS</t>
        </is>
      </c>
      <c r="B47" s="5" t="n">
        <v>0</v>
      </c>
      <c r="C47" s="5" t="n">
        <v>0</v>
      </c>
    </row>
    <row r="48">
      <c r="A48" s="4" t="inlineStr">
        <is>
          <t>CARRYING AMOUNT</t>
        </is>
      </c>
      <c r="B48" s="5" t="n">
        <v>206250</v>
      </c>
      <c r="C48" s="5" t="n">
        <v>215625</v>
      </c>
    </row>
    <row r="49">
      <c r="A49" s="4" t="inlineStr">
        <is>
          <t>FAIR VALUE</t>
        </is>
      </c>
      <c r="B49" s="5" t="n">
        <v>206250</v>
      </c>
      <c r="C49" s="5" t="n">
        <v>215625</v>
      </c>
    </row>
    <row r="50">
      <c r="A50" s="4" t="inlineStr">
        <is>
          <t>Term Loan B | Term Loan Facility</t>
        </is>
      </c>
    </row>
    <row r="51">
      <c r="A51" s="3" t="inlineStr">
        <is>
          <t>Debt Instrument [Line Items]</t>
        </is>
      </c>
    </row>
    <row r="52">
      <c r="A52" s="4" t="inlineStr">
        <is>
          <t>DEBT (INCLUSIVE OF DISCOUNT)</t>
        </is>
      </c>
      <c r="B52" s="5" t="n">
        <v>674540</v>
      </c>
      <c r="C52" s="5" t="n">
        <v>679621</v>
      </c>
    </row>
    <row r="53">
      <c r="A53" s="4" t="inlineStr">
        <is>
          <t>UNAMORTIZED DEFERRED FINANCING COSTS</t>
        </is>
      </c>
      <c r="B53" s="5" t="n">
        <v>-5308</v>
      </c>
      <c r="C53" s="5" t="n">
        <v>-6244</v>
      </c>
    </row>
    <row r="54">
      <c r="A54" s="4" t="inlineStr">
        <is>
          <t>CARRYING AMOUNT</t>
        </is>
      </c>
      <c r="B54" s="5" t="n">
        <v>669232</v>
      </c>
      <c r="C54" s="5" t="n">
        <v>673377</v>
      </c>
    </row>
    <row r="55">
      <c r="A55" s="4" t="inlineStr">
        <is>
          <t>FAIR VALUE</t>
        </is>
      </c>
      <c r="B55" s="5" t="n">
        <v>675500</v>
      </c>
      <c r="C55" s="5" t="n">
        <v>680750</v>
      </c>
    </row>
    <row r="56">
      <c r="A56" s="4" t="inlineStr">
        <is>
          <t>UK Bilateral Revolving Credit Facility | Revolving Credit Facility</t>
        </is>
      </c>
    </row>
    <row r="57">
      <c r="A57" s="3" t="inlineStr">
        <is>
          <t>Debt Instrument [Line Items]</t>
        </is>
      </c>
    </row>
    <row r="58">
      <c r="A58" s="4" t="inlineStr">
        <is>
          <t>DEBT (INCLUSIVE OF DISCOUNT)</t>
        </is>
      </c>
      <c r="B58" s="5" t="n">
        <v>188431</v>
      </c>
      <c r="C58" s="5" t="n">
        <v>191101</v>
      </c>
    </row>
    <row r="59">
      <c r="A59" s="4" t="inlineStr">
        <is>
          <t>UNAMORTIZED DEFERRED FINANCING COSTS</t>
        </is>
      </c>
      <c r="B59" s="5" t="n">
        <v>-874</v>
      </c>
      <c r="C59" s="5" t="n">
        <v>-1307</v>
      </c>
    </row>
    <row r="60">
      <c r="A60" s="4" t="inlineStr">
        <is>
          <t>CARRYING AMOUNT</t>
        </is>
      </c>
      <c r="B60" s="5" t="n">
        <v>187557</v>
      </c>
      <c r="C60" s="5" t="n">
        <v>189794</v>
      </c>
    </row>
    <row r="61">
      <c r="A61" s="4" t="inlineStr">
        <is>
          <t>FAIR VALUE</t>
        </is>
      </c>
      <c r="B61" s="6" t="n">
        <v>188431</v>
      </c>
      <c r="C61" s="5" t="n">
        <v>191101</v>
      </c>
    </row>
    <row r="62">
      <c r="A62" s="4" t="inlineStr">
        <is>
          <t>GBP Senior Notes due 2025 3.875 Percent | Senior Notes</t>
        </is>
      </c>
    </row>
    <row r="63">
      <c r="A63" s="3" t="inlineStr">
        <is>
          <t>Debt Instrument [Line Items]</t>
        </is>
      </c>
    </row>
    <row r="64">
      <c r="A64" s="4" t="inlineStr">
        <is>
          <t>Stated interest rate (as a percent)</t>
        </is>
      </c>
      <c r="B64" s="4" t="inlineStr">
        <is>
          <t>3.875%</t>
        </is>
      </c>
    </row>
    <row r="65">
      <c r="A65" s="4" t="inlineStr">
        <is>
          <t>DEBT (INCLUSIVE OF DISCOUNT)</t>
        </is>
      </c>
      <c r="B65" s="6" t="n">
        <v>538374</v>
      </c>
      <c r="C65" s="5" t="n">
        <v>546003</v>
      </c>
    </row>
    <row r="66">
      <c r="A66" s="4" t="inlineStr">
        <is>
          <t>UNAMORTIZED DEFERRED FINANCING COSTS</t>
        </is>
      </c>
      <c r="B66" s="5" t="n">
        <v>-4151</v>
      </c>
      <c r="C66" s="5" t="n">
        <v>-4983</v>
      </c>
    </row>
    <row r="67">
      <c r="A67" s="4" t="inlineStr">
        <is>
          <t>CARRYING AMOUNT</t>
        </is>
      </c>
      <c r="B67" s="5" t="n">
        <v>534223</v>
      </c>
      <c r="C67" s="5" t="n">
        <v>541020</v>
      </c>
    </row>
    <row r="68">
      <c r="A68" s="4" t="inlineStr">
        <is>
          <t>FAIR VALUE</t>
        </is>
      </c>
      <c r="B68" s="6" t="n">
        <v>544431</v>
      </c>
      <c r="C68" s="5" t="n">
        <v>553101</v>
      </c>
    </row>
    <row r="69">
      <c r="A69" s="4" t="inlineStr">
        <is>
          <t>Senior Notes 4.875 Percent due 2027 | Senior Notes</t>
        </is>
      </c>
    </row>
    <row r="70">
      <c r="A70" s="3" t="inlineStr">
        <is>
          <t>Debt Instrument [Line Items]</t>
        </is>
      </c>
    </row>
    <row r="71">
      <c r="A71" s="4" t="inlineStr">
        <is>
          <t>Stated interest rate (as a percent)</t>
        </is>
      </c>
      <c r="B71" s="4" t="inlineStr">
        <is>
          <t>4.875%</t>
        </is>
      </c>
    </row>
    <row r="72">
      <c r="A72" s="4" t="inlineStr">
        <is>
          <t>DEBT (INCLUSIVE OF DISCOUNT)</t>
        </is>
      </c>
      <c r="B72" s="6" t="n">
        <v>1000000</v>
      </c>
      <c r="C72" s="5" t="n">
        <v>1000000</v>
      </c>
    </row>
    <row r="73">
      <c r="A73" s="4" t="inlineStr">
        <is>
          <t>UNAMORTIZED DEFERRED FINANCING COSTS</t>
        </is>
      </c>
      <c r="B73" s="5" t="n">
        <v>-8532</v>
      </c>
      <c r="C73" s="5" t="n">
        <v>-9598</v>
      </c>
    </row>
    <row r="74">
      <c r="A74" s="4" t="inlineStr">
        <is>
          <t>CARRYING AMOUNT</t>
        </is>
      </c>
      <c r="B74" s="5" t="n">
        <v>991468</v>
      </c>
      <c r="C74" s="5" t="n">
        <v>990402</v>
      </c>
    </row>
    <row r="75">
      <c r="A75" s="4" t="inlineStr">
        <is>
          <t>FAIR VALUE</t>
        </is>
      </c>
      <c r="B75" s="6" t="n">
        <v>1035000</v>
      </c>
      <c r="C75" s="5" t="n">
        <v>1046250</v>
      </c>
    </row>
    <row r="76">
      <c r="A76" s="4" t="inlineStr">
        <is>
          <t>Senior Notes 5.25 Percent due 2028 | Senior Notes</t>
        </is>
      </c>
    </row>
    <row r="77">
      <c r="A77" s="3" t="inlineStr">
        <is>
          <t>Debt Instrument [Line Items]</t>
        </is>
      </c>
    </row>
    <row r="78">
      <c r="A78" s="4" t="inlineStr">
        <is>
          <t>Stated interest rate (as a percent)</t>
        </is>
      </c>
      <c r="B78" s="4" t="inlineStr">
        <is>
          <t>5.25%</t>
        </is>
      </c>
    </row>
    <row r="79">
      <c r="A79" s="4" t="inlineStr">
        <is>
          <t>DEBT (INCLUSIVE OF DISCOUNT)</t>
        </is>
      </c>
      <c r="B79" s="6" t="n">
        <v>825000</v>
      </c>
      <c r="C79" s="5" t="n">
        <v>825000</v>
      </c>
    </row>
    <row r="80">
      <c r="A80" s="4" t="inlineStr">
        <is>
          <t>UNAMORTIZED DEFERRED FINANCING COSTS</t>
        </is>
      </c>
      <c r="B80" s="5" t="n">
        <v>-7676</v>
      </c>
      <c r="C80" s="5" t="n">
        <v>-8561</v>
      </c>
    </row>
    <row r="81">
      <c r="A81" s="4" t="inlineStr">
        <is>
          <t>CARRYING AMOUNT</t>
        </is>
      </c>
      <c r="B81" s="5" t="n">
        <v>817324</v>
      </c>
      <c r="C81" s="5" t="n">
        <v>816439</v>
      </c>
    </row>
    <row r="82">
      <c r="A82" s="4" t="inlineStr">
        <is>
          <t>FAIR VALUE</t>
        </is>
      </c>
      <c r="B82" s="6" t="n">
        <v>861094</v>
      </c>
      <c r="C82" s="5" t="n">
        <v>868313</v>
      </c>
    </row>
    <row r="83">
      <c r="A83" s="4" t="inlineStr">
        <is>
          <t>Senior Notes 5 Percent Due 2028 Member | Senior Notes</t>
        </is>
      </c>
    </row>
    <row r="84">
      <c r="A84" s="3" t="inlineStr">
        <is>
          <t>Debt Instrument [Line Items]</t>
        </is>
      </c>
    </row>
    <row r="85">
      <c r="A85" s="4" t="inlineStr">
        <is>
          <t>Stated interest rate (as a percent)</t>
        </is>
      </c>
      <c r="B85" s="4" t="inlineStr">
        <is>
          <t>5.00%</t>
        </is>
      </c>
    </row>
    <row r="86">
      <c r="A86" s="4" t="inlineStr">
        <is>
          <t>DEBT (INCLUSIVE OF DISCOUNT)</t>
        </is>
      </c>
      <c r="B86" s="6" t="n">
        <v>500000</v>
      </c>
      <c r="C86" s="5" t="n">
        <v>500000</v>
      </c>
    </row>
    <row r="87">
      <c r="A87" s="4" t="inlineStr">
        <is>
          <t>UNAMORTIZED DEFERRED FINANCING COSTS</t>
        </is>
      </c>
      <c r="B87" s="5" t="n">
        <v>-4944</v>
      </c>
      <c r="C87" s="5" t="n">
        <v>-5486</v>
      </c>
    </row>
    <row r="88">
      <c r="A88" s="4" t="inlineStr">
        <is>
          <t>CARRYING AMOUNT</t>
        </is>
      </c>
      <c r="B88" s="5" t="n">
        <v>495056</v>
      </c>
      <c r="C88" s="5" t="n">
        <v>494514</v>
      </c>
    </row>
    <row r="89">
      <c r="A89" s="4" t="inlineStr">
        <is>
          <t>FAIR VALUE</t>
        </is>
      </c>
      <c r="B89" s="6" t="n">
        <v>521250</v>
      </c>
      <c r="C89" s="5" t="n">
        <v>523125</v>
      </c>
    </row>
    <row r="90">
      <c r="A90" s="4" t="inlineStr">
        <is>
          <t>Senior Notes 4.875 Percent due 2029 | Senior Notes</t>
        </is>
      </c>
    </row>
    <row r="91">
      <c r="A91" s="3" t="inlineStr">
        <is>
          <t>Debt Instrument [Line Items]</t>
        </is>
      </c>
    </row>
    <row r="92">
      <c r="A92" s="4" t="inlineStr">
        <is>
          <t>Stated interest rate (as a percent)</t>
        </is>
      </c>
      <c r="B92" s="4" t="inlineStr">
        <is>
          <t>4.875%</t>
        </is>
      </c>
    </row>
    <row r="93">
      <c r="A93" s="4" t="inlineStr">
        <is>
          <t>DEBT (INCLUSIVE OF DISCOUNT)</t>
        </is>
      </c>
      <c r="B93" s="6" t="n">
        <v>1000000</v>
      </c>
      <c r="C93" s="5" t="n">
        <v>1000000</v>
      </c>
    </row>
    <row r="94">
      <c r="A94" s="4" t="inlineStr">
        <is>
          <t>UNAMORTIZED DEFERRED FINANCING COSTS</t>
        </is>
      </c>
      <c r="B94" s="5" t="n">
        <v>-11573</v>
      </c>
      <c r="C94" s="5" t="n">
        <v>-12658</v>
      </c>
    </row>
    <row r="95">
      <c r="A95" s="4" t="inlineStr">
        <is>
          <t>CARRYING AMOUNT</t>
        </is>
      </c>
      <c r="B95" s="5" t="n">
        <v>988427</v>
      </c>
      <c r="C95" s="5" t="n">
        <v>987342</v>
      </c>
    </row>
    <row r="96">
      <c r="A96" s="4" t="inlineStr">
        <is>
          <t>FAIR VALUE</t>
        </is>
      </c>
      <c r="B96" s="6" t="n">
        <v>1047500</v>
      </c>
      <c r="C96" s="5" t="n">
        <v>1050000</v>
      </c>
    </row>
    <row r="97">
      <c r="A97" s="4" t="inlineStr">
        <is>
          <t>Senior Notes 5.25 Percent Due 2030 | Senior Notes</t>
        </is>
      </c>
    </row>
    <row r="98">
      <c r="A98" s="3" t="inlineStr">
        <is>
          <t>Debt Instrument [Line Items]</t>
        </is>
      </c>
    </row>
    <row r="99">
      <c r="A99" s="4" t="inlineStr">
        <is>
          <t>Stated interest rate (as a percent)</t>
        </is>
      </c>
      <c r="B99" s="4" t="inlineStr">
        <is>
          <t>5.25%</t>
        </is>
      </c>
    </row>
    <row r="100">
      <c r="A100" s="4" t="inlineStr">
        <is>
          <t>DEBT (INCLUSIVE OF DISCOUNT)</t>
        </is>
      </c>
      <c r="B100" s="6" t="n">
        <v>1300000</v>
      </c>
      <c r="C100" s="5" t="n">
        <v>1300000</v>
      </c>
    </row>
    <row r="101">
      <c r="A101" s="4" t="inlineStr">
        <is>
          <t>UNAMORTIZED DEFERRED FINANCING COSTS</t>
        </is>
      </c>
      <c r="B101" s="5" t="n">
        <v>-13287</v>
      </c>
      <c r="C101" s="5" t="n">
        <v>-14416</v>
      </c>
    </row>
    <row r="102">
      <c r="A102" s="4" t="inlineStr">
        <is>
          <t>CARRYING AMOUNT</t>
        </is>
      </c>
      <c r="B102" s="5" t="n">
        <v>1286713</v>
      </c>
      <c r="C102" s="5" t="n">
        <v>1285584</v>
      </c>
    </row>
    <row r="103">
      <c r="A103" s="4" t="inlineStr">
        <is>
          <t>FAIR VALUE</t>
        </is>
      </c>
      <c r="B103" s="6" t="n">
        <v>1376375</v>
      </c>
      <c r="C103" s="5" t="n">
        <v>1400750</v>
      </c>
    </row>
    <row r="104">
      <c r="A104" s="4" t="inlineStr">
        <is>
          <t>Senior Notes 4.5 Percent Due 2031 | Senior Notes</t>
        </is>
      </c>
    </row>
    <row r="105">
      <c r="A105" s="3" t="inlineStr">
        <is>
          <t>Debt Instrument [Line Items]</t>
        </is>
      </c>
    </row>
    <row r="106">
      <c r="A106" s="4" t="inlineStr">
        <is>
          <t>Stated interest rate (as a percent)</t>
        </is>
      </c>
      <c r="B106" s="4" t="inlineStr">
        <is>
          <t>4.50%</t>
        </is>
      </c>
    </row>
    <row r="107">
      <c r="A107" s="4" t="inlineStr">
        <is>
          <t>DEBT (INCLUSIVE OF DISCOUNT)</t>
        </is>
      </c>
      <c r="B107" s="6" t="n">
        <v>1100000</v>
      </c>
      <c r="C107" s="5" t="n">
        <v>1100000</v>
      </c>
    </row>
    <row r="108">
      <c r="A108" s="4" t="inlineStr">
        <is>
          <t>UNAMORTIZED DEFERRED FINANCING COSTS</t>
        </is>
      </c>
      <c r="B108" s="5" t="n">
        <v>-11715</v>
      </c>
      <c r="C108" s="5" t="n">
        <v>-12648</v>
      </c>
    </row>
    <row r="109">
      <c r="A109" s="4" t="inlineStr">
        <is>
          <t>CARRYING AMOUNT</t>
        </is>
      </c>
      <c r="B109" s="5" t="n">
        <v>1088285</v>
      </c>
      <c r="C109" s="5" t="n">
        <v>1087352</v>
      </c>
    </row>
    <row r="110">
      <c r="A110" s="4" t="inlineStr">
        <is>
          <t>FAIR VALUE</t>
        </is>
      </c>
      <c r="B110" s="6" t="n">
        <v>1111000</v>
      </c>
      <c r="C110" s="5" t="n">
        <v>1138500</v>
      </c>
    </row>
    <row r="111">
      <c r="A111" s="4" t="inlineStr">
        <is>
          <t>Senior Notes 5.625 Percent Due 2032 | Senior Notes</t>
        </is>
      </c>
    </row>
    <row r="112">
      <c r="A112" s="3" t="inlineStr">
        <is>
          <t>Debt Instrument [Line Items]</t>
        </is>
      </c>
    </row>
    <row r="113">
      <c r="A113" s="4" t="inlineStr">
        <is>
          <t>Stated interest rate (as a percent)</t>
        </is>
      </c>
      <c r="B113" s="4" t="inlineStr">
        <is>
          <t>5.625%</t>
        </is>
      </c>
    </row>
    <row r="114">
      <c r="A114" s="4" t="inlineStr">
        <is>
          <t>DEBT (INCLUSIVE OF DISCOUNT)</t>
        </is>
      </c>
      <c r="B114" s="6" t="n">
        <v>600000</v>
      </c>
      <c r="C114" s="5" t="n">
        <v>600000</v>
      </c>
    </row>
    <row r="115">
      <c r="A115" s="4" t="inlineStr">
        <is>
          <t>UNAMORTIZED DEFERRED FINANCING COSTS</t>
        </is>
      </c>
      <c r="B115" s="5" t="n">
        <v>-6292</v>
      </c>
      <c r="C115" s="5" t="n">
        <v>-6727</v>
      </c>
    </row>
    <row r="116">
      <c r="A116" s="4" t="inlineStr">
        <is>
          <t>CARRYING AMOUNT</t>
        </is>
      </c>
      <c r="B116" s="5" t="n">
        <v>593708</v>
      </c>
      <c r="C116" s="5" t="n">
        <v>593273</v>
      </c>
    </row>
    <row r="117">
      <c r="A117" s="4" t="inlineStr">
        <is>
          <t>FAIR VALUE</t>
        </is>
      </c>
      <c r="B117" s="6" t="n">
        <v>642000</v>
      </c>
      <c r="C117" s="6" t="n">
        <v>66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3" customWidth="1" min="3" max="3"/>
    <col width="21" customWidth="1" min="4" max="4"/>
  </cols>
  <sheetData>
    <row r="1">
      <c r="A1" s="1" t="inlineStr">
        <is>
          <t>Debt - UK Bilateral Revolving Credit Facility (Details) - Revolving Credit Facility - UK Bilateral Revolving Credit Facility £ in Thousands</t>
        </is>
      </c>
      <c r="B1" s="2" t="inlineStr">
        <is>
          <t>May 25, 2021extension</t>
        </is>
      </c>
      <c r="C1" s="2" t="inlineStr">
        <is>
          <t>May 24, 2021</t>
        </is>
      </c>
      <c r="D1" s="2" t="inlineStr">
        <is>
          <t>Sep. 30, 2021GBP (£)</t>
        </is>
      </c>
    </row>
    <row r="2">
      <c r="A2" s="3" t="inlineStr">
        <is>
          <t>Debt Instrument [Line Items]</t>
        </is>
      </c>
    </row>
    <row r="3">
      <c r="A3" s="4" t="inlineStr">
        <is>
          <t>Number of extensions | extension</t>
        </is>
      </c>
      <c r="B3" s="5" t="n">
        <v>2</v>
      </c>
    </row>
    <row r="4">
      <c r="A4" s="4" t="inlineStr">
        <is>
          <t>Period of extension</t>
        </is>
      </c>
      <c r="B4" s="4" t="inlineStr">
        <is>
          <t>1 year</t>
        </is>
      </c>
    </row>
    <row r="5">
      <c r="A5" s="4" t="inlineStr">
        <is>
          <t>Maximum borrowing capacity</t>
        </is>
      </c>
      <c r="D5" s="10" t="n">
        <v>140000</v>
      </c>
    </row>
    <row r="6">
      <c r="A6" s="4" t="inlineStr">
        <is>
          <t>Additional borrowing capacity</t>
        </is>
      </c>
      <c r="D6" s="10" t="n">
        <v>125000</v>
      </c>
    </row>
    <row r="7">
      <c r="A7" s="4" t="inlineStr">
        <is>
          <t>Interest rate at period end</t>
        </is>
      </c>
      <c r="D7" s="4" t="inlineStr">
        <is>
          <t>2.10%</t>
        </is>
      </c>
    </row>
    <row r="8">
      <c r="A8" s="4" t="inlineStr">
        <is>
          <t>London Interbank Offered Rate (LIBOR)</t>
        </is>
      </c>
    </row>
    <row r="9">
      <c r="A9" s="3" t="inlineStr">
        <is>
          <t>Debt Instrument [Line Items]</t>
        </is>
      </c>
    </row>
    <row r="10">
      <c r="A10" s="4" t="inlineStr">
        <is>
          <t>Debt instrument, basis spread on variable rate</t>
        </is>
      </c>
      <c r="B10" s="4" t="inlineStr">
        <is>
          <t>2.00%</t>
        </is>
      </c>
      <c r="C10" s="4" t="inlineStr">
        <is>
          <t>2.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ccounts Receivable Securitization Program (Details) - USD ($) $ in Thousands</t>
        </is>
      </c>
      <c r="B1" s="2" t="inlineStr">
        <is>
          <t>Jun. 28, 2021</t>
        </is>
      </c>
      <c r="C1" s="2" t="inlineStr">
        <is>
          <t>Sep. 30, 2021</t>
        </is>
      </c>
      <c r="D1" s="2" t="inlineStr">
        <is>
          <t>Dec. 31, 2020</t>
        </is>
      </c>
    </row>
    <row r="2">
      <c r="A2" s="3" t="inlineStr">
        <is>
          <t>Debt Instrument [Line Items]</t>
        </is>
      </c>
    </row>
    <row r="3">
      <c r="A3" s="4" t="inlineStr">
        <is>
          <t>Outstanding borrowings</t>
        </is>
      </c>
      <c r="C3" s="6" t="n">
        <v>9133417</v>
      </c>
      <c r="D3" s="6" t="n">
        <v>8703314</v>
      </c>
    </row>
    <row r="4">
      <c r="A4" s="4" t="inlineStr">
        <is>
          <t>Effective interest rate (as a percent)</t>
        </is>
      </c>
      <c r="C4" s="4" t="inlineStr">
        <is>
          <t>1.10%</t>
        </is>
      </c>
    </row>
    <row r="5">
      <c r="A5" s="4" t="inlineStr">
        <is>
          <t>Accounts Receivable Securitization Program</t>
        </is>
      </c>
    </row>
    <row r="6">
      <c r="A6" s="3" t="inlineStr">
        <is>
          <t>Debt Instrument [Line Items]</t>
        </is>
      </c>
    </row>
    <row r="7">
      <c r="A7" s="4" t="inlineStr">
        <is>
          <t>Outstanding borrowings</t>
        </is>
      </c>
      <c r="C7" s="6" t="n">
        <v>266400</v>
      </c>
    </row>
    <row r="8">
      <c r="A8" s="4" t="inlineStr">
        <is>
          <t>Accounts Receivable Securitization Program | London Interbank Offered Rate (LIBOR)</t>
        </is>
      </c>
    </row>
    <row r="9">
      <c r="A9" s="3" t="inlineStr">
        <is>
          <t>Debt Instrument [Line Items]</t>
        </is>
      </c>
    </row>
    <row r="10">
      <c r="A10" s="4" t="inlineStr">
        <is>
          <t>Debt instrument, basis spread on variable rate</t>
        </is>
      </c>
      <c r="B10" s="4" t="inlineStr">
        <is>
          <t>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30" customWidth="1" min="2" max="2"/>
    <col width="21" customWidth="1" min="3" max="3"/>
  </cols>
  <sheetData>
    <row r="1">
      <c r="A1" s="1" t="inlineStr">
        <is>
          <t>Debt - Cash Pooling (Details) $ in Thousands</t>
        </is>
      </c>
      <c r="B1" s="2" t="inlineStr">
        <is>
          <t>3 Months Ended</t>
        </is>
      </c>
    </row>
    <row r="2">
      <c r="B2" s="2" t="inlineStr">
        <is>
          <t>Sep. 30, 2021USD ($)cash_pool</t>
        </is>
      </c>
      <c r="C2" s="2" t="inlineStr">
        <is>
          <t>Dec. 31, 2020USD ($)</t>
        </is>
      </c>
    </row>
    <row r="3">
      <c r="A3" s="4" t="inlineStr">
        <is>
          <t>JP Morgan Chase Bank</t>
        </is>
      </c>
    </row>
    <row r="4">
      <c r="A4" s="3" t="inlineStr">
        <is>
          <t>Debt Instrument [Line Items]</t>
        </is>
      </c>
    </row>
    <row r="5">
      <c r="A5" s="4" t="inlineStr">
        <is>
          <t>Number of cash pools | cash_pool</t>
        </is>
      </c>
      <c r="B5" s="5" t="n">
        <v>2</v>
      </c>
    </row>
    <row r="6">
      <c r="A6" s="4" t="inlineStr">
        <is>
          <t>Bank Mendes Gans</t>
        </is>
      </c>
    </row>
    <row r="7">
      <c r="A7" s="3" t="inlineStr">
        <is>
          <t>Debt Instrument [Line Items]</t>
        </is>
      </c>
    </row>
    <row r="8">
      <c r="A8" s="4" t="inlineStr">
        <is>
          <t>Number of cash pools | cash_pool</t>
        </is>
      </c>
      <c r="B8" s="5" t="n">
        <v>2</v>
      </c>
    </row>
    <row r="9">
      <c r="A9" s="4" t="inlineStr">
        <is>
          <t>QRS Cash Pool | JP Morgan Chase Bank</t>
        </is>
      </c>
    </row>
    <row r="10">
      <c r="A10" s="3" t="inlineStr">
        <is>
          <t>Debt Instrument [Line Items]</t>
        </is>
      </c>
    </row>
    <row r="11">
      <c r="A11" s="4" t="inlineStr">
        <is>
          <t>Cash pool borrowings</t>
        </is>
      </c>
      <c r="B11" s="6" t="n">
        <v>12000</v>
      </c>
    </row>
    <row r="12">
      <c r="A12" s="4" t="inlineStr">
        <is>
          <t>Number of cash pools | cash_pool</t>
        </is>
      </c>
      <c r="B12" s="5" t="n">
        <v>1</v>
      </c>
    </row>
    <row r="13">
      <c r="A13" s="4" t="inlineStr">
        <is>
          <t>GROSS CASH POSITION</t>
        </is>
      </c>
      <c r="B13" s="6" t="n">
        <v>4200</v>
      </c>
      <c r="C13" s="6" t="n">
        <v>0</v>
      </c>
    </row>
    <row r="14">
      <c r="A14" s="4" t="inlineStr">
        <is>
          <t>OUTSTANDING DEBIT BALANCES</t>
        </is>
      </c>
      <c r="B14" s="5" t="n">
        <v>-2300</v>
      </c>
      <c r="C14" s="5" t="n">
        <v>0</v>
      </c>
    </row>
    <row r="15">
      <c r="A15" s="4" t="inlineStr">
        <is>
          <t>NET CASH POSITION</t>
        </is>
      </c>
      <c r="B15" s="6" t="n">
        <v>1900</v>
      </c>
      <c r="C15" s="5" t="n">
        <v>0</v>
      </c>
    </row>
    <row r="16">
      <c r="A16" s="4" t="inlineStr">
        <is>
          <t>QRS Cash Pool | Bank Mendes Gans</t>
        </is>
      </c>
    </row>
    <row r="17">
      <c r="A17" s="3" t="inlineStr">
        <is>
          <t>Debt Instrument [Line Items]</t>
        </is>
      </c>
    </row>
    <row r="18">
      <c r="A18" s="4" t="inlineStr">
        <is>
          <t>Number of cash pools | cash_pool</t>
        </is>
      </c>
      <c r="B18" s="5" t="n">
        <v>1</v>
      </c>
    </row>
    <row r="19">
      <c r="A19" s="4" t="inlineStr">
        <is>
          <t>GROSS CASH POSITION</t>
        </is>
      </c>
      <c r="B19" s="6" t="n">
        <v>566100</v>
      </c>
      <c r="C19" s="5" t="n">
        <v>448700</v>
      </c>
    </row>
    <row r="20">
      <c r="A20" s="4" t="inlineStr">
        <is>
          <t>OUTSTANDING DEBIT BALANCES</t>
        </is>
      </c>
      <c r="B20" s="5" t="n">
        <v>-562400</v>
      </c>
      <c r="C20" s="5" t="n">
        <v>-447400</v>
      </c>
    </row>
    <row r="21">
      <c r="A21" s="4" t="inlineStr">
        <is>
          <t>NET CASH POSITION</t>
        </is>
      </c>
      <c r="B21" s="5" t="n">
        <v>3700</v>
      </c>
      <c r="C21" s="5" t="n">
        <v>1300</v>
      </c>
    </row>
    <row r="22">
      <c r="A22" s="4" t="inlineStr">
        <is>
          <t>TRS Cash Pool | JP Morgan Chase Bank</t>
        </is>
      </c>
    </row>
    <row r="23">
      <c r="A23" s="3" t="inlineStr">
        <is>
          <t>Debt Instrument [Line Items]</t>
        </is>
      </c>
    </row>
    <row r="24">
      <c r="A24" s="4" t="inlineStr">
        <is>
          <t>Cash pool borrowings</t>
        </is>
      </c>
      <c r="B24" s="6" t="n">
        <v>10000</v>
      </c>
    </row>
    <row r="25">
      <c r="A25" s="4" t="inlineStr">
        <is>
          <t>Number of cash pools | cash_pool</t>
        </is>
      </c>
      <c r="B25" s="5" t="n">
        <v>1</v>
      </c>
    </row>
    <row r="26">
      <c r="A26" s="4" t="inlineStr">
        <is>
          <t>GROSS CASH POSITION</t>
        </is>
      </c>
      <c r="B26" s="6" t="n">
        <v>5200</v>
      </c>
      <c r="C26" s="5" t="n">
        <v>0</v>
      </c>
    </row>
    <row r="27">
      <c r="A27" s="4" t="inlineStr">
        <is>
          <t>OUTSTANDING DEBIT BALANCES</t>
        </is>
      </c>
      <c r="B27" s="5" t="n">
        <v>-4700</v>
      </c>
      <c r="C27" s="5" t="n">
        <v>0</v>
      </c>
    </row>
    <row r="28">
      <c r="A28" s="4" t="inlineStr">
        <is>
          <t>NET CASH POSITION</t>
        </is>
      </c>
      <c r="B28" s="6" t="n">
        <v>500</v>
      </c>
      <c r="C28" s="5" t="n">
        <v>0</v>
      </c>
    </row>
    <row r="29">
      <c r="A29" s="4" t="inlineStr">
        <is>
          <t>TRS Cash Pool | Bank Mendes Gans</t>
        </is>
      </c>
    </row>
    <row r="30">
      <c r="A30" s="3" t="inlineStr">
        <is>
          <t>Debt Instrument [Line Items]</t>
        </is>
      </c>
    </row>
    <row r="31">
      <c r="A31" s="4" t="inlineStr">
        <is>
          <t>Number of cash pools | cash_pool</t>
        </is>
      </c>
      <c r="B31" s="5" t="n">
        <v>1</v>
      </c>
    </row>
    <row r="32">
      <c r="A32" s="4" t="inlineStr">
        <is>
          <t>GROSS CASH POSITION</t>
        </is>
      </c>
      <c r="B32" s="6" t="n">
        <v>579300</v>
      </c>
      <c r="C32" s="5" t="n">
        <v>555500</v>
      </c>
    </row>
    <row r="33">
      <c r="A33" s="4" t="inlineStr">
        <is>
          <t>OUTSTANDING DEBIT BALANCES</t>
        </is>
      </c>
      <c r="B33" s="5" t="n">
        <v>-578300</v>
      </c>
      <c r="C33" s="5" t="n">
        <v>-553500</v>
      </c>
    </row>
    <row r="34">
      <c r="A34" s="4" t="inlineStr">
        <is>
          <t>NET CASH POSITION</t>
        </is>
      </c>
      <c r="B34" s="6" t="n">
        <v>1000</v>
      </c>
      <c r="C34" s="6" t="n">
        <v>2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Debt - Letters of Credit (Details) - Credit Agreement $ in Thousands</t>
        </is>
      </c>
      <c r="B1" s="2" t="inlineStr">
        <is>
          <t>Sep. 30, 2021USD ($)</t>
        </is>
      </c>
    </row>
    <row r="2">
      <c r="A2" s="3" t="inlineStr">
        <is>
          <t>Debt Instrument [Line Items]</t>
        </is>
      </c>
    </row>
    <row r="3">
      <c r="A3" s="4" t="inlineStr">
        <is>
          <t>Letters of credit outstanding</t>
        </is>
      </c>
      <c r="B3" s="6" t="n">
        <v>36506</v>
      </c>
    </row>
    <row r="4">
      <c r="A4" s="4" t="inlineStr">
        <is>
          <t>Revolving Credit Facility</t>
        </is>
      </c>
    </row>
    <row r="5">
      <c r="A5" s="3" t="inlineStr">
        <is>
          <t>Debt Instrument [Line Items]</t>
        </is>
      </c>
    </row>
    <row r="6">
      <c r="A6" s="4" t="inlineStr">
        <is>
          <t>Letters of credit outstanding</t>
        </is>
      </c>
      <c r="B6" s="6" t="n">
        <v>30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 (Details) $ in Thousands</t>
        </is>
      </c>
      <c r="B1" s="2" t="inlineStr">
        <is>
          <t>Sep. 30, 2021USD ($)</t>
        </is>
      </c>
    </row>
    <row r="2">
      <c r="A2" s="4" t="inlineStr">
        <is>
          <t>Insurance settlement</t>
        </is>
      </c>
    </row>
    <row r="3">
      <c r="A3" s="3" t="inlineStr">
        <is>
          <t>Commitments and Contingencies</t>
        </is>
      </c>
    </row>
    <row r="4">
      <c r="A4" s="4" t="inlineStr">
        <is>
          <t>Reasonably possible additional losses</t>
        </is>
      </c>
      <c r="B4" s="6" t="n">
        <v>2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Matters - Dividends Declared (Details) - USD ($) $ / shares in Units, $ in Thousands</t>
        </is>
      </c>
      <c r="B1" s="2" t="inlineStr">
        <is>
          <t>Nov. 04, 2021</t>
        </is>
      </c>
      <c r="C1" s="2" t="inlineStr">
        <is>
          <t>Sep. 15, 2021</t>
        </is>
      </c>
      <c r="D1" s="2" t="inlineStr">
        <is>
          <t>Aug. 05, 2021</t>
        </is>
      </c>
      <c r="E1" s="2" t="inlineStr">
        <is>
          <t>Jun. 15, 2021</t>
        </is>
      </c>
      <c r="F1" s="2" t="inlineStr">
        <is>
          <t>May 06, 2021</t>
        </is>
      </c>
      <c r="G1" s="2" t="inlineStr">
        <is>
          <t>Mar. 15, 2021</t>
        </is>
      </c>
      <c r="H1" s="2" t="inlineStr">
        <is>
          <t>Feb. 24, 2021</t>
        </is>
      </c>
      <c r="I1" s="2" t="inlineStr">
        <is>
          <t>Dec. 15, 2020</t>
        </is>
      </c>
      <c r="J1" s="2" t="inlineStr">
        <is>
          <t>Nov. 04, 2020</t>
        </is>
      </c>
      <c r="K1" s="2" t="inlineStr">
        <is>
          <t>Sep. 15, 2020</t>
        </is>
      </c>
      <c r="L1" s="2" t="inlineStr">
        <is>
          <t>Aug. 05, 2020</t>
        </is>
      </c>
      <c r="M1" s="2" t="inlineStr">
        <is>
          <t>Jun. 15, 2020</t>
        </is>
      </c>
      <c r="N1" s="2" t="inlineStr">
        <is>
          <t>May 05, 2020</t>
        </is>
      </c>
      <c r="O1" s="2" t="inlineStr">
        <is>
          <t>Mar. 16, 2020</t>
        </is>
      </c>
      <c r="P1" s="2" t="inlineStr">
        <is>
          <t>Feb. 13, 2020</t>
        </is>
      </c>
      <c r="Q1" s="2" t="inlineStr">
        <is>
          <t>Sep. 30, 2021</t>
        </is>
      </c>
      <c r="R1" s="2" t="inlineStr">
        <is>
          <t>Sep. 30, 2020</t>
        </is>
      </c>
      <c r="S1" s="2" t="inlineStr">
        <is>
          <t>Sep. 30, 2021</t>
        </is>
      </c>
      <c r="T1" s="2" t="inlineStr">
        <is>
          <t>Sep. 30, 2020</t>
        </is>
      </c>
    </row>
    <row r="2">
      <c r="A2" s="3" t="inlineStr">
        <is>
          <t>Dividends Payable [Line Items]</t>
        </is>
      </c>
    </row>
    <row r="3">
      <c r="A3" s="4" t="inlineStr">
        <is>
          <t>DIVIDEND PER SHARE (in dollars per share)</t>
        </is>
      </c>
      <c r="D3" s="11" t="n">
        <v>0.6185</v>
      </c>
      <c r="F3" s="11" t="n">
        <v>0.6185</v>
      </c>
      <c r="H3" s="11" t="n">
        <v>0.6185</v>
      </c>
      <c r="J3" s="11" t="n">
        <v>0.6185</v>
      </c>
      <c r="L3" s="11" t="n">
        <v>0.6185</v>
      </c>
      <c r="N3" s="11" t="n">
        <v>0.6185</v>
      </c>
      <c r="P3" s="11" t="n">
        <v>0.6185</v>
      </c>
    </row>
    <row r="4">
      <c r="A4" s="4" t="inlineStr">
        <is>
          <t>TOTAL AMOUNT</t>
        </is>
      </c>
      <c r="C4" s="6" t="n">
        <v>179080</v>
      </c>
      <c r="E4" s="6" t="n">
        <v>179026</v>
      </c>
      <c r="G4" s="6" t="n">
        <v>178569</v>
      </c>
      <c r="I4" s="6" t="n">
        <v>178290</v>
      </c>
      <c r="K4" s="6" t="n">
        <v>178224</v>
      </c>
      <c r="M4" s="6" t="n">
        <v>178212</v>
      </c>
      <c r="O4" s="6" t="n">
        <v>178047</v>
      </c>
      <c r="Q4" s="6" t="n">
        <v>180600</v>
      </c>
      <c r="R4" s="6" t="n">
        <v>179677</v>
      </c>
      <c r="S4" s="6" t="n">
        <v>540045</v>
      </c>
      <c r="T4" s="6" t="n">
        <v>538531</v>
      </c>
    </row>
    <row r="5">
      <c r="A5" s="4" t="inlineStr">
        <is>
          <t>Subsequent Event</t>
        </is>
      </c>
    </row>
    <row r="6">
      <c r="A6" s="3" t="inlineStr">
        <is>
          <t>Dividends Payable [Line Items]</t>
        </is>
      </c>
    </row>
    <row r="7">
      <c r="A7" s="4" t="inlineStr">
        <is>
          <t>DIVIDEND PER SHARE (in dollars per share)</t>
        </is>
      </c>
      <c r="B7" s="11" t="n">
        <v>0.61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68111</v>
      </c>
      <c r="C4" s="6" t="n">
        <v>38562</v>
      </c>
      <c r="D4" s="6" t="n">
        <v>391264</v>
      </c>
      <c r="E4" s="6" t="n">
        <v>96341</v>
      </c>
    </row>
    <row r="5">
      <c r="A5" s="3" t="inlineStr">
        <is>
          <t>Other Comprehensive (Loss) Income:</t>
        </is>
      </c>
    </row>
    <row r="6">
      <c r="A6" s="4" t="inlineStr">
        <is>
          <t>Foreign Currency Translation Adjustment</t>
        </is>
      </c>
      <c r="B6" s="5" t="n">
        <v>-91263</v>
      </c>
      <c r="C6" s="5" t="n">
        <v>44883</v>
      </c>
      <c r="D6" s="5" t="n">
        <v>-115075</v>
      </c>
      <c r="E6" s="5" t="n">
        <v>-109742</v>
      </c>
    </row>
    <row r="7">
      <c r="A7" s="4" t="inlineStr">
        <is>
          <t>Change in Fair Value of Derivative Instruments</t>
        </is>
      </c>
      <c r="B7" s="5" t="n">
        <v>14665</v>
      </c>
      <c r="C7" s="5" t="n">
        <v>-184</v>
      </c>
      <c r="D7" s="5" t="n">
        <v>35505</v>
      </c>
      <c r="E7" s="5" t="n">
        <v>-11507</v>
      </c>
    </row>
    <row r="8">
      <c r="A8" s="4" t="inlineStr">
        <is>
          <t>Total Other Comprehensive (Loss) Income</t>
        </is>
      </c>
      <c r="B8" s="5" t="n">
        <v>-76598</v>
      </c>
      <c r="C8" s="5" t="n">
        <v>44699</v>
      </c>
      <c r="D8" s="5" t="n">
        <v>-79570</v>
      </c>
      <c r="E8" s="5" t="n">
        <v>-121249</v>
      </c>
    </row>
    <row r="9">
      <c r="A9" s="4" t="inlineStr">
        <is>
          <t>Comprehensive (Loss) Income</t>
        </is>
      </c>
      <c r="B9" s="5" t="n">
        <v>-8487</v>
      </c>
      <c r="C9" s="5" t="n">
        <v>83261</v>
      </c>
      <c r="D9" s="5" t="n">
        <v>311694</v>
      </c>
      <c r="E9" s="5" t="n">
        <v>-24908</v>
      </c>
    </row>
    <row r="10">
      <c r="A10" s="4" t="inlineStr">
        <is>
          <t>Comprehensive (Loss) Income Attributable to Noncontrolling Interests</t>
        </is>
      </c>
      <c r="B10" s="5" t="n">
        <v>-370</v>
      </c>
      <c r="C10" s="5" t="n">
        <v>522</v>
      </c>
      <c r="D10" s="5" t="n">
        <v>1683</v>
      </c>
      <c r="E10" s="5" t="n">
        <v>406</v>
      </c>
    </row>
    <row r="11">
      <c r="A11" s="4" t="inlineStr">
        <is>
          <t>Comprehensive (Loss) Income Attributable to Iron Mountain Incorporated</t>
        </is>
      </c>
      <c r="B11" s="6" t="n">
        <v>-8117</v>
      </c>
      <c r="C11" s="6" t="n">
        <v>82739</v>
      </c>
      <c r="D11" s="6" t="n">
        <v>310011</v>
      </c>
      <c r="E11" s="6" t="n">
        <v>-2531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porting Information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1130148</v>
      </c>
      <c r="C4" s="6" t="n">
        <v>1036647</v>
      </c>
      <c r="D4" s="6" t="n">
        <v>3331944</v>
      </c>
      <c r="E4" s="6" t="n">
        <v>3087617</v>
      </c>
    </row>
    <row r="5">
      <c r="A5" s="4" t="inlineStr">
        <is>
          <t>Adjusted EBITDA</t>
        </is>
      </c>
      <c r="B5" s="5" t="n">
        <v>417769</v>
      </c>
      <c r="C5" s="5" t="n">
        <v>376012</v>
      </c>
      <c r="D5" s="5" t="n">
        <v>1203965</v>
      </c>
      <c r="E5" s="5" t="n">
        <v>1101473</v>
      </c>
    </row>
    <row r="6">
      <c r="A6" s="4" t="inlineStr">
        <is>
          <t>GLOBAL RIM BUSINESS</t>
        </is>
      </c>
    </row>
    <row r="7">
      <c r="A7" s="3" t="inlineStr">
        <is>
          <t>Segment Reporting Information [Line Items]</t>
        </is>
      </c>
    </row>
    <row r="8">
      <c r="A8" s="4" t="inlineStr">
        <is>
          <t>Total Revenues</t>
        </is>
      </c>
      <c r="B8" s="5" t="n">
        <v>995577</v>
      </c>
      <c r="C8" s="5" t="n">
        <v>921773</v>
      </c>
      <c r="D8" s="5" t="n">
        <v>2955803</v>
      </c>
      <c r="E8" s="5" t="n">
        <v>2755294</v>
      </c>
    </row>
    <row r="9">
      <c r="A9" s="4" t="inlineStr">
        <is>
          <t>Adjusted EBITDA</t>
        </is>
      </c>
      <c r="B9" s="5" t="n">
        <v>442798</v>
      </c>
      <c r="C9" s="5" t="n">
        <v>393883</v>
      </c>
      <c r="D9" s="5" t="n">
        <v>1281668</v>
      </c>
      <c r="E9" s="5" t="n">
        <v>1169671</v>
      </c>
    </row>
    <row r="10">
      <c r="A10" s="4" t="inlineStr">
        <is>
          <t>GLOBAL DATA CENTER BUSINESS</t>
        </is>
      </c>
    </row>
    <row r="11">
      <c r="A11" s="3" t="inlineStr">
        <is>
          <t>Segment Reporting Information [Line Items]</t>
        </is>
      </c>
    </row>
    <row r="12">
      <c r="A12" s="4" t="inlineStr">
        <is>
          <t>Total Revenues</t>
        </is>
      </c>
      <c r="B12" s="5" t="n">
        <v>88587</v>
      </c>
      <c r="C12" s="5" t="n">
        <v>72814</v>
      </c>
      <c r="D12" s="5" t="n">
        <v>236672</v>
      </c>
      <c r="E12" s="5" t="n">
        <v>206939</v>
      </c>
    </row>
    <row r="13">
      <c r="A13" s="4" t="inlineStr">
        <is>
          <t>Adjusted EBITDA</t>
        </is>
      </c>
      <c r="B13" s="5" t="n">
        <v>35097</v>
      </c>
      <c r="C13" s="5" t="n">
        <v>33359</v>
      </c>
      <c r="D13" s="5" t="n">
        <v>98961</v>
      </c>
      <c r="E13" s="5" t="n">
        <v>94812</v>
      </c>
    </row>
    <row r="14">
      <c r="A14" s="4" t="inlineStr">
        <is>
          <t>CORPORATE AND OTHER BUSINESS</t>
        </is>
      </c>
    </row>
    <row r="15">
      <c r="A15" s="3" t="inlineStr">
        <is>
          <t>Segment Reporting Information [Line Items]</t>
        </is>
      </c>
    </row>
    <row r="16">
      <c r="A16" s="4" t="inlineStr">
        <is>
          <t>Total Revenues</t>
        </is>
      </c>
      <c r="B16" s="5" t="n">
        <v>45984</v>
      </c>
      <c r="C16" s="5" t="n">
        <v>42060</v>
      </c>
      <c r="D16" s="5" t="n">
        <v>139469</v>
      </c>
      <c r="E16" s="5" t="n">
        <v>125384</v>
      </c>
    </row>
    <row r="17">
      <c r="A17" s="4" t="inlineStr">
        <is>
          <t>Adjusted EBITDA</t>
        </is>
      </c>
      <c r="B17" s="6" t="n">
        <v>-60126</v>
      </c>
      <c r="C17" s="6" t="n">
        <v>-51230</v>
      </c>
      <c r="D17" s="6" t="n">
        <v>-176664</v>
      </c>
      <c r="E17" s="6" t="n">
        <v>-16301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Reconciliation to of Net Income to Adjusted EBITDA (Details) - USD ($) $ in Thousands</t>
        </is>
      </c>
      <c r="B1" s="2" t="inlineStr">
        <is>
          <t>3 Months Ended</t>
        </is>
      </c>
      <c r="D1" s="2" t="inlineStr">
        <is>
          <t>9 Months Ended</t>
        </is>
      </c>
      <c r="F1" s="2" t="inlineStr">
        <is>
          <t>24 Months Ended</t>
        </is>
      </c>
    </row>
    <row r="2">
      <c r="B2" s="2" t="inlineStr">
        <is>
          <t>Sep. 30, 2021</t>
        </is>
      </c>
      <c r="C2" s="2" t="inlineStr">
        <is>
          <t>Sep. 30, 2020</t>
        </is>
      </c>
      <c r="D2" s="2" t="inlineStr">
        <is>
          <t>Sep. 30, 2021</t>
        </is>
      </c>
      <c r="E2" s="2" t="inlineStr">
        <is>
          <t>Sep. 30, 2020</t>
        </is>
      </c>
      <c r="F2" s="2" t="inlineStr">
        <is>
          <t>Sep. 30, 2021</t>
        </is>
      </c>
    </row>
    <row r="3">
      <c r="A3" s="3" t="inlineStr">
        <is>
          <t>Reconciliation to of Net Income to Adjusted EBITDA</t>
        </is>
      </c>
    </row>
    <row r="4">
      <c r="A4" s="4" t="inlineStr">
        <is>
          <t>Net Income (Loss)</t>
        </is>
      </c>
      <c r="B4" s="6" t="n">
        <v>68111</v>
      </c>
      <c r="C4" s="6" t="n">
        <v>38562</v>
      </c>
      <c r="D4" s="6" t="n">
        <v>391264</v>
      </c>
      <c r="E4" s="6" t="n">
        <v>96341</v>
      </c>
    </row>
    <row r="5">
      <c r="A5" s="4" t="inlineStr">
        <is>
          <t>Interest expense, net</t>
        </is>
      </c>
      <c r="B5" s="5" t="n">
        <v>103809</v>
      </c>
      <c r="C5" s="5" t="n">
        <v>104303</v>
      </c>
      <c r="D5" s="5" t="n">
        <v>313451</v>
      </c>
      <c r="E5" s="5" t="n">
        <v>313408</v>
      </c>
    </row>
    <row r="6">
      <c r="A6" s="4" t="inlineStr">
        <is>
          <t>Provision (benefit) for income taxes</t>
        </is>
      </c>
      <c r="B6" s="5" t="n">
        <v>28017</v>
      </c>
      <c r="C6" s="5" t="n">
        <v>13934</v>
      </c>
      <c r="D6" s="5" t="n">
        <v>153073</v>
      </c>
      <c r="E6" s="5" t="n">
        <v>33304</v>
      </c>
    </row>
    <row r="7">
      <c r="A7" s="4" t="inlineStr">
        <is>
          <t>Depreciation and amortization</t>
        </is>
      </c>
      <c r="B7" s="5" t="n">
        <v>174818</v>
      </c>
      <c r="C7" s="5" t="n">
        <v>157252</v>
      </c>
      <c r="D7" s="5" t="n">
        <v>507145</v>
      </c>
      <c r="E7" s="5" t="n">
        <v>483686</v>
      </c>
    </row>
    <row r="8">
      <c r="A8" s="4" t="inlineStr">
        <is>
          <t>Acquisition and Integration Costs</t>
        </is>
      </c>
      <c r="B8" s="5" t="n">
        <v>1138</v>
      </c>
      <c r="C8" s="5" t="n">
        <v>0</v>
      </c>
      <c r="D8" s="5" t="n">
        <v>3415</v>
      </c>
      <c r="E8" s="5" t="n">
        <v>0</v>
      </c>
    </row>
    <row r="9">
      <c r="A9" s="4" t="inlineStr">
        <is>
          <t>Restructuring Charges</t>
        </is>
      </c>
      <c r="B9" s="5" t="n">
        <v>50432</v>
      </c>
      <c r="C9" s="5" t="n">
        <v>48371</v>
      </c>
      <c r="D9" s="5" t="n">
        <v>129686</v>
      </c>
      <c r="E9" s="5" t="n">
        <v>128715</v>
      </c>
      <c r="F9" s="6" t="n">
        <v>372679</v>
      </c>
    </row>
    <row r="10">
      <c r="A10" s="4" t="inlineStr">
        <is>
          <t>Intangible impairments</t>
        </is>
      </c>
      <c r="B10" s="5" t="n">
        <v>0</v>
      </c>
      <c r="C10" s="5" t="n">
        <v>0</v>
      </c>
      <c r="D10" s="5" t="n">
        <v>0</v>
      </c>
      <c r="E10" s="5" t="n">
        <v>23000</v>
      </c>
    </row>
    <row r="11">
      <c r="A11" s="4" t="inlineStr">
        <is>
          <t>(Gain) loss on disposal/write-down of property, plant and equipment, net (including real estate)</t>
        </is>
      </c>
      <c r="B11" s="5" t="n">
        <v>-935</v>
      </c>
      <c r="C11" s="5" t="n">
        <v>-75840</v>
      </c>
      <c r="D11" s="5" t="n">
        <v>-134321</v>
      </c>
      <c r="E11" s="5" t="n">
        <v>-78170</v>
      </c>
    </row>
    <row r="12">
      <c r="A12" s="4" t="inlineStr">
        <is>
          <t>Other (income) expense, net, excluding our share of losses (gains) from our unconsolidated joint ventures</t>
        </is>
      </c>
      <c r="B12" s="5" t="n">
        <v>-21517</v>
      </c>
      <c r="C12" s="5" t="n">
        <v>81190</v>
      </c>
      <c r="D12" s="5" t="n">
        <v>-209001</v>
      </c>
      <c r="E12" s="5" t="n">
        <v>59398</v>
      </c>
    </row>
    <row r="13">
      <c r="A13" s="4" t="inlineStr">
        <is>
          <t>Stock-based compensation expense</t>
        </is>
      </c>
      <c r="B13" s="5" t="n">
        <v>12644</v>
      </c>
      <c r="C13" s="5" t="n">
        <v>8065</v>
      </c>
      <c r="D13" s="5" t="n">
        <v>45913</v>
      </c>
      <c r="E13" s="5" t="n">
        <v>32056</v>
      </c>
    </row>
    <row r="14">
      <c r="A14" s="4" t="inlineStr">
        <is>
          <t>COVID-19 Costs</t>
        </is>
      </c>
      <c r="B14" s="5" t="n">
        <v>0</v>
      </c>
      <c r="C14" s="5" t="n">
        <v>0</v>
      </c>
      <c r="D14" s="5" t="n">
        <v>0</v>
      </c>
      <c r="E14" s="5" t="n">
        <v>9285</v>
      </c>
    </row>
    <row r="15">
      <c r="A15" s="4" t="inlineStr">
        <is>
          <t>Our share of Adjusted EBITDA reconciling items from our unconsolidated joint ventures</t>
        </is>
      </c>
      <c r="B15" s="5" t="n">
        <v>1252</v>
      </c>
      <c r="C15" s="5" t="n">
        <v>175</v>
      </c>
      <c r="D15" s="5" t="n">
        <v>3340</v>
      </c>
      <c r="E15" s="5" t="n">
        <v>450</v>
      </c>
    </row>
    <row r="16">
      <c r="A16" s="4" t="inlineStr">
        <is>
          <t>Adjusted EBITDA</t>
        </is>
      </c>
      <c r="B16" s="6" t="n">
        <v>417769</v>
      </c>
      <c r="C16" s="6" t="n">
        <v>376012</v>
      </c>
      <c r="D16" s="6" t="n">
        <v>1203965</v>
      </c>
      <c r="E16" s="6" t="n">
        <v>110147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by Product and Service Lines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1130148</v>
      </c>
      <c r="C4" s="6" t="n">
        <v>1036647</v>
      </c>
      <c r="D4" s="6" t="n">
        <v>3331944</v>
      </c>
      <c r="E4" s="6" t="n">
        <v>3087617</v>
      </c>
    </row>
    <row r="5">
      <c r="A5" s="4" t="inlineStr">
        <is>
          <t>GLOBAL RIM BUSINESS</t>
        </is>
      </c>
    </row>
    <row r="6">
      <c r="A6" s="3" t="inlineStr">
        <is>
          <t>Segment Reporting Information [Line Items]</t>
        </is>
      </c>
    </row>
    <row r="7">
      <c r="A7" s="4" t="inlineStr">
        <is>
          <t>Total Revenues</t>
        </is>
      </c>
      <c r="B7" s="5" t="n">
        <v>995577</v>
      </c>
      <c r="C7" s="5" t="n">
        <v>921773</v>
      </c>
      <c r="D7" s="5" t="n">
        <v>2955803</v>
      </c>
      <c r="E7" s="5" t="n">
        <v>2755294</v>
      </c>
    </row>
    <row r="8">
      <c r="A8" s="4" t="inlineStr">
        <is>
          <t>GLOBAL DATA CENTER BUSINESS</t>
        </is>
      </c>
    </row>
    <row r="9">
      <c r="A9" s="3" t="inlineStr">
        <is>
          <t>Segment Reporting Information [Line Items]</t>
        </is>
      </c>
    </row>
    <row r="10">
      <c r="A10" s="4" t="inlineStr">
        <is>
          <t>Total Revenues</t>
        </is>
      </c>
      <c r="B10" s="5" t="n">
        <v>88587</v>
      </c>
      <c r="C10" s="5" t="n">
        <v>72814</v>
      </c>
      <c r="D10" s="5" t="n">
        <v>236672</v>
      </c>
      <c r="E10" s="5" t="n">
        <v>206939</v>
      </c>
    </row>
    <row r="11">
      <c r="A11" s="4" t="inlineStr">
        <is>
          <t>CORPORATE AND OTHER BUSINESS</t>
        </is>
      </c>
    </row>
    <row r="12">
      <c r="A12" s="3" t="inlineStr">
        <is>
          <t>Segment Reporting Information [Line Items]</t>
        </is>
      </c>
    </row>
    <row r="13">
      <c r="A13" s="4" t="inlineStr">
        <is>
          <t>Total Revenues</t>
        </is>
      </c>
      <c r="B13" s="5" t="n">
        <v>45984</v>
      </c>
      <c r="C13" s="5" t="n">
        <v>42060</v>
      </c>
      <c r="D13" s="5" t="n">
        <v>139469</v>
      </c>
      <c r="E13" s="5" t="n">
        <v>125384</v>
      </c>
    </row>
    <row r="14">
      <c r="A14" s="4" t="inlineStr">
        <is>
          <t>Records management</t>
        </is>
      </c>
    </row>
    <row r="15">
      <c r="A15" s="3" t="inlineStr">
        <is>
          <t>Segment Reporting Information [Line Items]</t>
        </is>
      </c>
    </row>
    <row r="16">
      <c r="A16" s="4" t="inlineStr">
        <is>
          <t>Total Revenues</t>
        </is>
      </c>
      <c r="B16" s="5" t="n">
        <v>797512</v>
      </c>
      <c r="C16" s="5" t="n">
        <v>737902</v>
      </c>
      <c r="D16" s="5" t="n">
        <v>2376461</v>
      </c>
      <c r="E16" s="5" t="n">
        <v>2194442</v>
      </c>
    </row>
    <row r="17">
      <c r="A17" s="4" t="inlineStr">
        <is>
          <t>Records management | GLOBAL RIM BUSINESS</t>
        </is>
      </c>
    </row>
    <row r="18">
      <c r="A18" s="3" t="inlineStr">
        <is>
          <t>Segment Reporting Information [Line Items]</t>
        </is>
      </c>
    </row>
    <row r="19">
      <c r="A19" s="4" t="inlineStr">
        <is>
          <t>Total Revenues</t>
        </is>
      </c>
      <c r="B19" s="5" t="n">
        <v>767059</v>
      </c>
      <c r="C19" s="5" t="n">
        <v>712182</v>
      </c>
      <c r="D19" s="5" t="n">
        <v>2285000</v>
      </c>
      <c r="E19" s="5" t="n">
        <v>2118767</v>
      </c>
    </row>
    <row r="20">
      <c r="A20" s="4" t="inlineStr">
        <is>
          <t>Records management | GLOBAL DATA CENTER BUSINESS</t>
        </is>
      </c>
    </row>
    <row r="21">
      <c r="A21" s="3" t="inlineStr">
        <is>
          <t>Segment Reporting Information [Line Items]</t>
        </is>
      </c>
    </row>
    <row r="22">
      <c r="A22" s="4" t="inlineStr">
        <is>
          <t>Total Revenues</t>
        </is>
      </c>
      <c r="B22" s="5" t="n">
        <v>0</v>
      </c>
      <c r="C22" s="5" t="n">
        <v>0</v>
      </c>
      <c r="D22" s="5" t="n">
        <v>0</v>
      </c>
      <c r="E22" s="5" t="n">
        <v>0</v>
      </c>
    </row>
    <row r="23">
      <c r="A23" s="4" t="inlineStr">
        <is>
          <t>Records management | CORPORATE AND OTHER BUSINESS</t>
        </is>
      </c>
    </row>
    <row r="24">
      <c r="A24" s="3" t="inlineStr">
        <is>
          <t>Segment Reporting Information [Line Items]</t>
        </is>
      </c>
    </row>
    <row r="25">
      <c r="A25" s="4" t="inlineStr">
        <is>
          <t>Total Revenues</t>
        </is>
      </c>
      <c r="B25" s="5" t="n">
        <v>30453</v>
      </c>
      <c r="C25" s="5" t="n">
        <v>25720</v>
      </c>
      <c r="D25" s="5" t="n">
        <v>91461</v>
      </c>
      <c r="E25" s="5" t="n">
        <v>75675</v>
      </c>
    </row>
    <row r="26">
      <c r="A26" s="4" t="inlineStr">
        <is>
          <t>Data management</t>
        </is>
      </c>
    </row>
    <row r="27">
      <c r="A27" s="3" t="inlineStr">
        <is>
          <t>Segment Reporting Information [Line Items]</t>
        </is>
      </c>
    </row>
    <row r="28">
      <c r="A28" s="4" t="inlineStr">
        <is>
          <t>Total Revenues</t>
        </is>
      </c>
      <c r="B28" s="5" t="n">
        <v>130792</v>
      </c>
      <c r="C28" s="5" t="n">
        <v>138276</v>
      </c>
      <c r="D28" s="5" t="n">
        <v>399922</v>
      </c>
      <c r="E28" s="5" t="n">
        <v>416802</v>
      </c>
    </row>
    <row r="29">
      <c r="A29" s="4" t="inlineStr">
        <is>
          <t>Data management | GLOBAL RIM BUSINESS</t>
        </is>
      </c>
    </row>
    <row r="30">
      <c r="A30" s="3" t="inlineStr">
        <is>
          <t>Segment Reporting Information [Line Items]</t>
        </is>
      </c>
    </row>
    <row r="31">
      <c r="A31" s="4" t="inlineStr">
        <is>
          <t>Total Revenues</t>
        </is>
      </c>
      <c r="B31" s="5" t="n">
        <v>115261</v>
      </c>
      <c r="C31" s="5" t="n">
        <v>121936</v>
      </c>
      <c r="D31" s="5" t="n">
        <v>351914</v>
      </c>
      <c r="E31" s="5" t="n">
        <v>367093</v>
      </c>
    </row>
    <row r="32">
      <c r="A32" s="4" t="inlineStr">
        <is>
          <t>Data management | GLOBAL DATA CENTER BUSINESS</t>
        </is>
      </c>
    </row>
    <row r="33">
      <c r="A33" s="3" t="inlineStr">
        <is>
          <t>Segment Reporting Information [Line Items]</t>
        </is>
      </c>
    </row>
    <row r="34">
      <c r="A34" s="4" t="inlineStr">
        <is>
          <t>Total Revenues</t>
        </is>
      </c>
      <c r="B34" s="5" t="n">
        <v>0</v>
      </c>
      <c r="C34" s="5" t="n">
        <v>0</v>
      </c>
      <c r="D34" s="5" t="n">
        <v>0</v>
      </c>
      <c r="E34" s="5" t="n">
        <v>0</v>
      </c>
    </row>
    <row r="35">
      <c r="A35" s="4" t="inlineStr">
        <is>
          <t>Data management | CORPORATE AND OTHER BUSINESS</t>
        </is>
      </c>
    </row>
    <row r="36">
      <c r="A36" s="3" t="inlineStr">
        <is>
          <t>Segment Reporting Information [Line Items]</t>
        </is>
      </c>
    </row>
    <row r="37">
      <c r="A37" s="4" t="inlineStr">
        <is>
          <t>Total Revenues</t>
        </is>
      </c>
      <c r="B37" s="5" t="n">
        <v>15531</v>
      </c>
      <c r="C37" s="5" t="n">
        <v>16340</v>
      </c>
      <c r="D37" s="5" t="n">
        <v>48008</v>
      </c>
      <c r="E37" s="5" t="n">
        <v>49709</v>
      </c>
    </row>
    <row r="38">
      <c r="A38" s="4" t="inlineStr">
        <is>
          <t>Information destruction</t>
        </is>
      </c>
    </row>
    <row r="39">
      <c r="A39" s="3" t="inlineStr">
        <is>
          <t>Segment Reporting Information [Line Items]</t>
        </is>
      </c>
    </row>
    <row r="40">
      <c r="A40" s="4" t="inlineStr">
        <is>
          <t>Total Revenues</t>
        </is>
      </c>
      <c r="B40" s="5" t="n">
        <v>113257</v>
      </c>
      <c r="C40" s="5" t="n">
        <v>87655</v>
      </c>
      <c r="D40" s="5" t="n">
        <v>318889</v>
      </c>
      <c r="E40" s="5" t="n">
        <v>269434</v>
      </c>
    </row>
    <row r="41">
      <c r="A41" s="4" t="inlineStr">
        <is>
          <t>Information destruction | GLOBAL RIM BUSINESS</t>
        </is>
      </c>
    </row>
    <row r="42">
      <c r="A42" s="3" t="inlineStr">
        <is>
          <t>Segment Reporting Information [Line Items]</t>
        </is>
      </c>
    </row>
    <row r="43">
      <c r="A43" s="4" t="inlineStr">
        <is>
          <t>Total Revenues</t>
        </is>
      </c>
      <c r="B43" s="5" t="n">
        <v>113257</v>
      </c>
      <c r="C43" s="5" t="n">
        <v>87655</v>
      </c>
      <c r="D43" s="5" t="n">
        <v>318889</v>
      </c>
      <c r="E43" s="5" t="n">
        <v>269434</v>
      </c>
    </row>
    <row r="44">
      <c r="A44" s="4" t="inlineStr">
        <is>
          <t>Information destruction | GLOBAL DATA CENTER BUSINESS</t>
        </is>
      </c>
    </row>
    <row r="45">
      <c r="A45" s="3" t="inlineStr">
        <is>
          <t>Segment Reporting Information [Line Items]</t>
        </is>
      </c>
    </row>
    <row r="46">
      <c r="A46" s="4" t="inlineStr">
        <is>
          <t>Total Revenues</t>
        </is>
      </c>
      <c r="B46" s="5" t="n">
        <v>0</v>
      </c>
      <c r="C46" s="5" t="n">
        <v>0</v>
      </c>
      <c r="D46" s="5" t="n">
        <v>0</v>
      </c>
      <c r="E46" s="5" t="n">
        <v>0</v>
      </c>
    </row>
    <row r="47">
      <c r="A47" s="4" t="inlineStr">
        <is>
          <t>Information destruction | CORPORATE AND OTHER BUSINESS</t>
        </is>
      </c>
    </row>
    <row r="48">
      <c r="A48" s="3" t="inlineStr">
        <is>
          <t>Segment Reporting Information [Line Items]</t>
        </is>
      </c>
    </row>
    <row r="49">
      <c r="A49" s="4" t="inlineStr">
        <is>
          <t>Total Revenues</t>
        </is>
      </c>
      <c r="B49" s="5" t="n">
        <v>0</v>
      </c>
      <c r="C49" s="5" t="n">
        <v>0</v>
      </c>
      <c r="D49" s="5" t="n">
        <v>0</v>
      </c>
      <c r="E49" s="5" t="n">
        <v>0</v>
      </c>
    </row>
    <row r="50">
      <c r="A50" s="4" t="inlineStr">
        <is>
          <t>Data Center(1)</t>
        </is>
      </c>
    </row>
    <row r="51">
      <c r="A51" s="3" t="inlineStr">
        <is>
          <t>Segment Reporting Information [Line Items]</t>
        </is>
      </c>
    </row>
    <row r="52">
      <c r="A52" s="4" t="inlineStr">
        <is>
          <t>Total Revenues</t>
        </is>
      </c>
      <c r="B52" s="5" t="n">
        <v>88587</v>
      </c>
      <c r="C52" s="5" t="n">
        <v>72814</v>
      </c>
      <c r="D52" s="5" t="n">
        <v>236672</v>
      </c>
      <c r="E52" s="5" t="n">
        <v>206939</v>
      </c>
    </row>
    <row r="53">
      <c r="A53" s="4" t="inlineStr">
        <is>
          <t>Data Center(1) | GLOBAL RIM BUSINESS</t>
        </is>
      </c>
    </row>
    <row r="54">
      <c r="A54" s="3" t="inlineStr">
        <is>
          <t>Segment Reporting Information [Line Items]</t>
        </is>
      </c>
    </row>
    <row r="55">
      <c r="A55" s="4" t="inlineStr">
        <is>
          <t>Total Revenues</t>
        </is>
      </c>
      <c r="B55" s="5" t="n">
        <v>0</v>
      </c>
      <c r="C55" s="5" t="n">
        <v>0</v>
      </c>
      <c r="D55" s="5" t="n">
        <v>0</v>
      </c>
      <c r="E55" s="5" t="n">
        <v>0</v>
      </c>
    </row>
    <row r="56">
      <c r="A56" s="4" t="inlineStr">
        <is>
          <t>Data Center(1) | GLOBAL DATA CENTER BUSINESS</t>
        </is>
      </c>
    </row>
    <row r="57">
      <c r="A57" s="3" t="inlineStr">
        <is>
          <t>Segment Reporting Information [Line Items]</t>
        </is>
      </c>
    </row>
    <row r="58">
      <c r="A58" s="4" t="inlineStr">
        <is>
          <t>Total Revenues</t>
        </is>
      </c>
      <c r="B58" s="5" t="n">
        <v>88587</v>
      </c>
      <c r="C58" s="5" t="n">
        <v>72814</v>
      </c>
      <c r="D58" s="5" t="n">
        <v>236672</v>
      </c>
      <c r="E58" s="5" t="n">
        <v>206939</v>
      </c>
    </row>
    <row r="59">
      <c r="A59" s="4" t="inlineStr">
        <is>
          <t>Data Center(1) | CORPORATE AND OTHER BUSINESS</t>
        </is>
      </c>
    </row>
    <row r="60">
      <c r="A60" s="3" t="inlineStr">
        <is>
          <t>Segment Reporting Information [Line Items]</t>
        </is>
      </c>
    </row>
    <row r="61">
      <c r="A61" s="4" t="inlineStr">
        <is>
          <t>Total Revenue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lated Parties -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rankfurt JV</t>
        </is>
      </c>
    </row>
    <row r="4">
      <c r="A4" s="3" t="inlineStr">
        <is>
          <t>Related Party Transaction [Line Items]</t>
        </is>
      </c>
    </row>
    <row r="5">
      <c r="A5" s="4" t="inlineStr">
        <is>
          <t>Revenue</t>
        </is>
      </c>
      <c r="B5" s="6" t="n">
        <v>1200</v>
      </c>
      <c r="D5" s="6" t="n">
        <v>3100</v>
      </c>
    </row>
    <row r="6">
      <c r="A6" s="4" t="inlineStr">
        <is>
          <t>Makespace</t>
        </is>
      </c>
    </row>
    <row r="7">
      <c r="A7" s="3" t="inlineStr">
        <is>
          <t>Related Party Transaction [Line Items]</t>
        </is>
      </c>
    </row>
    <row r="8">
      <c r="A8" s="4" t="inlineStr">
        <is>
          <t>Revenue</t>
        </is>
      </c>
      <c r="B8" s="6" t="n">
        <v>9300</v>
      </c>
      <c r="C8" s="6" t="n">
        <v>8400</v>
      </c>
      <c r="D8" s="6" t="n">
        <v>24900</v>
      </c>
      <c r="E8" s="6" t="n">
        <v>223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2" customWidth="1" min="9" max="9"/>
  </cols>
  <sheetData>
    <row r="1">
      <c r="A1" s="1" t="inlineStr">
        <is>
          <t>Project Summit - Additional Information (Details) $ in Thousands</t>
        </is>
      </c>
      <c r="B1" s="2" t="inlineStr">
        <is>
          <t>1 Months Ended</t>
        </is>
      </c>
      <c r="C1" s="2" t="inlineStr">
        <is>
          <t>3 Months Ended</t>
        </is>
      </c>
      <c r="E1" s="2" t="inlineStr">
        <is>
          <t>9 Months Ended</t>
        </is>
      </c>
      <c r="G1" s="2" t="inlineStr">
        <is>
          <t>12 Months Ended</t>
        </is>
      </c>
      <c r="H1" s="2" t="inlineStr">
        <is>
          <t>24 Months Ended</t>
        </is>
      </c>
      <c r="I1" s="2" t="inlineStr">
        <is>
          <t>27 Months Ended</t>
        </is>
      </c>
    </row>
    <row r="2">
      <c r="B2" s="2" t="inlineStr">
        <is>
          <t>Oct. 31, 2019USD ($)</t>
        </is>
      </c>
      <c r="C2" s="2" t="inlineStr">
        <is>
          <t>Sep. 30, 2021USD ($)</t>
        </is>
      </c>
      <c r="D2" s="2" t="inlineStr">
        <is>
          <t>Sep. 30, 2020USD ($)</t>
        </is>
      </c>
      <c r="E2" s="2" t="inlineStr">
        <is>
          <t>Sep. 30, 2021USD ($)</t>
        </is>
      </c>
      <c r="F2" s="2" t="inlineStr">
        <is>
          <t>Sep. 30, 2020USD ($)</t>
        </is>
      </c>
      <c r="G2" s="2" t="inlineStr">
        <is>
          <t>Dec. 31, 2020USD ($)</t>
        </is>
      </c>
      <c r="H2" s="2" t="inlineStr">
        <is>
          <t>Sep. 30, 2021USD ($)</t>
        </is>
      </c>
      <c r="I2" s="2" t="inlineStr">
        <is>
          <t>Dec. 31, 2021employee</t>
        </is>
      </c>
    </row>
    <row r="3">
      <c r="A3" s="3" t="inlineStr">
        <is>
          <t>Restructuring Cost and Reserve [Line Items]</t>
        </is>
      </c>
    </row>
    <row r="4">
      <c r="A4" s="4" t="inlineStr">
        <is>
          <t>Restructuring Charges</t>
        </is>
      </c>
      <c r="C4" s="6" t="n">
        <v>50432</v>
      </c>
      <c r="D4" s="6" t="n">
        <v>48371</v>
      </c>
      <c r="E4" s="6" t="n">
        <v>129686</v>
      </c>
      <c r="F4" s="6" t="n">
        <v>128715</v>
      </c>
      <c r="H4" s="6" t="n">
        <v>372679</v>
      </c>
    </row>
    <row r="5">
      <c r="A5" s="4" t="inlineStr">
        <is>
          <t>Project Summit costs</t>
        </is>
      </c>
    </row>
    <row r="6">
      <c r="A6" s="3" t="inlineStr">
        <is>
          <t>Restructuring Cost and Reserve [Line Items]</t>
        </is>
      </c>
    </row>
    <row r="7">
      <c r="A7" s="4" t="inlineStr">
        <is>
          <t>Planned workforce reductions</t>
        </is>
      </c>
      <c r="C7" s="4" t="inlineStr">
        <is>
          <t>95.00%</t>
        </is>
      </c>
      <c r="E7" s="4" t="inlineStr">
        <is>
          <t>95.00%</t>
        </is>
      </c>
      <c r="H7" s="4" t="inlineStr">
        <is>
          <t>95.00%</t>
        </is>
      </c>
    </row>
    <row r="8">
      <c r="A8" s="4" t="inlineStr">
        <is>
          <t>Restructuring Charges</t>
        </is>
      </c>
      <c r="B8" s="6" t="n">
        <v>450000</v>
      </c>
      <c r="E8" s="6" t="n">
        <v>129686</v>
      </c>
      <c r="G8" s="6" t="n">
        <v>194396</v>
      </c>
    </row>
    <row r="9">
      <c r="A9" s="4" t="inlineStr">
        <is>
          <t>Forecast | Project Summit costs</t>
        </is>
      </c>
    </row>
    <row r="10">
      <c r="A10" s="3" t="inlineStr">
        <is>
          <t>Restructuring Cost and Reserve [Line Items]</t>
        </is>
      </c>
    </row>
    <row r="11">
      <c r="A11" s="4" t="inlineStr">
        <is>
          <t>Percentage of positions eliminated</t>
        </is>
      </c>
      <c r="I11" s="4" t="inlineStr">
        <is>
          <t>45.00%</t>
        </is>
      </c>
    </row>
    <row r="12">
      <c r="A12" s="4" t="inlineStr">
        <is>
          <t>Managerial and administrative workforce | employee</t>
        </is>
      </c>
      <c r="I12" s="5" t="n">
        <v>700</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Project Summit - Restructuring Charges (Details) - USD ($) $ in Thousands</t>
        </is>
      </c>
      <c r="B1" s="2" t="inlineStr">
        <is>
          <t>3 Months Ended</t>
        </is>
      </c>
      <c r="D1" s="2" t="inlineStr">
        <is>
          <t>9 Months Ended</t>
        </is>
      </c>
      <c r="F1" s="2" t="inlineStr">
        <is>
          <t>24 Months Ended</t>
        </is>
      </c>
    </row>
    <row r="2">
      <c r="B2" s="2" t="inlineStr">
        <is>
          <t>Sep. 30, 2021</t>
        </is>
      </c>
      <c r="C2" s="2" t="inlineStr">
        <is>
          <t>Sep. 30, 2020</t>
        </is>
      </c>
      <c r="D2" s="2" t="inlineStr">
        <is>
          <t>Sep. 30, 2021</t>
        </is>
      </c>
      <c r="E2" s="2" t="inlineStr">
        <is>
          <t>Sep. 30, 2020</t>
        </is>
      </c>
      <c r="F2" s="2" t="inlineStr">
        <is>
          <t>Sep. 30, 2021</t>
        </is>
      </c>
    </row>
    <row r="3">
      <c r="A3" s="3" t="inlineStr">
        <is>
          <t>Restructuring Cost and Reserve [Line Items]</t>
        </is>
      </c>
    </row>
    <row r="4">
      <c r="A4" s="4" t="inlineStr">
        <is>
          <t>Restructuring Charges</t>
        </is>
      </c>
      <c r="B4" s="6" t="n">
        <v>50432</v>
      </c>
      <c r="C4" s="6" t="n">
        <v>48371</v>
      </c>
      <c r="D4" s="6" t="n">
        <v>129686</v>
      </c>
      <c r="E4" s="6" t="n">
        <v>128715</v>
      </c>
      <c r="F4" s="6" t="n">
        <v>372679</v>
      </c>
    </row>
    <row r="5">
      <c r="A5" s="4" t="inlineStr">
        <is>
          <t>GLOBAL RIM BUSINESS</t>
        </is>
      </c>
    </row>
    <row r="6">
      <c r="A6" s="3" t="inlineStr">
        <is>
          <t>Restructuring Cost and Reserve [Line Items]</t>
        </is>
      </c>
    </row>
    <row r="7">
      <c r="A7" s="4" t="inlineStr">
        <is>
          <t>Restructuring Charges</t>
        </is>
      </c>
      <c r="B7" s="5" t="n">
        <v>11362</v>
      </c>
      <c r="C7" s="5" t="n">
        <v>16183</v>
      </c>
      <c r="D7" s="5" t="n">
        <v>27528</v>
      </c>
      <c r="E7" s="5" t="n">
        <v>37245</v>
      </c>
      <c r="F7" s="5" t="n">
        <v>116568</v>
      </c>
    </row>
    <row r="8">
      <c r="A8" s="4" t="inlineStr">
        <is>
          <t>GLOBAL DATA CENTER BUSINESS</t>
        </is>
      </c>
    </row>
    <row r="9">
      <c r="A9" s="3" t="inlineStr">
        <is>
          <t>Restructuring Cost and Reserve [Line Items]</t>
        </is>
      </c>
    </row>
    <row r="10">
      <c r="A10" s="4" t="inlineStr">
        <is>
          <t>Restructuring Charges</t>
        </is>
      </c>
      <c r="B10" s="5" t="n">
        <v>1285</v>
      </c>
      <c r="C10" s="5" t="n">
        <v>296</v>
      </c>
      <c r="D10" s="5" t="n">
        <v>2922</v>
      </c>
      <c r="E10" s="5" t="n">
        <v>986</v>
      </c>
      <c r="F10" s="5" t="n">
        <v>4860</v>
      </c>
    </row>
    <row r="11">
      <c r="A11" s="4" t="inlineStr">
        <is>
          <t>Corporate and Other Business</t>
        </is>
      </c>
    </row>
    <row r="12">
      <c r="A12" s="3" t="inlineStr">
        <is>
          <t>Restructuring Cost and Reserve [Line Items]</t>
        </is>
      </c>
    </row>
    <row r="13">
      <c r="A13" s="4" t="inlineStr">
        <is>
          <t>Restructuring Charges</t>
        </is>
      </c>
      <c r="B13" s="5" t="n">
        <v>37785</v>
      </c>
      <c r="C13" s="5" t="n">
        <v>31892</v>
      </c>
      <c r="D13" s="5" t="n">
        <v>99236</v>
      </c>
      <c r="E13" s="5" t="n">
        <v>90484</v>
      </c>
      <c r="F13" s="5" t="n">
        <v>251251</v>
      </c>
    </row>
    <row r="14">
      <c r="A14" s="4" t="inlineStr">
        <is>
          <t>Employee severance costs</t>
        </is>
      </c>
    </row>
    <row r="15">
      <c r="A15" s="3" t="inlineStr">
        <is>
          <t>Restructuring Cost and Reserve [Line Items]</t>
        </is>
      </c>
    </row>
    <row r="16">
      <c r="A16" s="4" t="inlineStr">
        <is>
          <t>Restructuring Charges</t>
        </is>
      </c>
      <c r="B16" s="5" t="n">
        <v>6797</v>
      </c>
      <c r="C16" s="5" t="n">
        <v>13579</v>
      </c>
      <c r="D16" s="5" t="n">
        <v>14526</v>
      </c>
      <c r="E16" s="5" t="n">
        <v>31229</v>
      </c>
      <c r="F16" s="5" t="n">
        <v>82725</v>
      </c>
    </row>
    <row r="17">
      <c r="A17" s="4" t="inlineStr">
        <is>
          <t>Professional fees and other costs</t>
        </is>
      </c>
    </row>
    <row r="18">
      <c r="A18" s="3" t="inlineStr">
        <is>
          <t>Restructuring Cost and Reserve [Line Items]</t>
        </is>
      </c>
    </row>
    <row r="19">
      <c r="A19" s="4" t="inlineStr">
        <is>
          <t>Restructuring Charges</t>
        </is>
      </c>
      <c r="B19" s="6" t="n">
        <v>43635</v>
      </c>
      <c r="C19" s="6" t="n">
        <v>34792</v>
      </c>
      <c r="D19" s="6" t="n">
        <v>115160</v>
      </c>
      <c r="E19" s="6" t="n">
        <v>97486</v>
      </c>
      <c r="F19" s="6" t="n">
        <v>28995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Project Summit - Restructuring Rollforward (Details) - USD ($) $ in Thousands</t>
        </is>
      </c>
      <c r="B1" s="2" t="inlineStr">
        <is>
          <t>1 Months Ended</t>
        </is>
      </c>
      <c r="C1" s="2" t="inlineStr">
        <is>
          <t>3 Months Ended</t>
        </is>
      </c>
      <c r="E1" s="2" t="inlineStr">
        <is>
          <t>9 Months Ended</t>
        </is>
      </c>
      <c r="G1" s="2" t="inlineStr">
        <is>
          <t>12 Months Ended</t>
        </is>
      </c>
      <c r="H1" s="2" t="inlineStr">
        <is>
          <t>24 Months Ended</t>
        </is>
      </c>
    </row>
    <row r="2">
      <c r="B2" s="2" t="inlineStr">
        <is>
          <t>Oct. 31, 2019</t>
        </is>
      </c>
      <c r="C2" s="2" t="inlineStr">
        <is>
          <t>Sep. 30, 2021</t>
        </is>
      </c>
      <c r="D2" s="2" t="inlineStr">
        <is>
          <t>Sep. 30, 2020</t>
        </is>
      </c>
      <c r="E2" s="2" t="inlineStr">
        <is>
          <t>Sep. 30, 2021</t>
        </is>
      </c>
      <c r="F2" s="2" t="inlineStr">
        <is>
          <t>Sep. 30, 2020</t>
        </is>
      </c>
      <c r="G2" s="2" t="inlineStr">
        <is>
          <t>Dec. 31, 2020</t>
        </is>
      </c>
      <c r="H2" s="2" t="inlineStr">
        <is>
          <t>Sep. 30, 2021</t>
        </is>
      </c>
    </row>
    <row r="3">
      <c r="A3" s="3" t="inlineStr">
        <is>
          <t>Restructuring Reserve [Roll Forward]</t>
        </is>
      </c>
    </row>
    <row r="4">
      <c r="A4" s="4" t="inlineStr">
        <is>
          <t>Amounts accrued</t>
        </is>
      </c>
      <c r="C4" s="6" t="n">
        <v>50432</v>
      </c>
      <c r="D4" s="6" t="n">
        <v>48371</v>
      </c>
      <c r="E4" s="6" t="n">
        <v>129686</v>
      </c>
      <c r="F4" s="6" t="n">
        <v>128715</v>
      </c>
      <c r="H4" s="6" t="n">
        <v>372679</v>
      </c>
    </row>
    <row r="5">
      <c r="A5" s="4" t="inlineStr">
        <is>
          <t>Project Summit costs</t>
        </is>
      </c>
    </row>
    <row r="6">
      <c r="A6" s="3" t="inlineStr">
        <is>
          <t>Restructuring Reserve [Roll Forward]</t>
        </is>
      </c>
    </row>
    <row r="7">
      <c r="A7" s="4" t="inlineStr">
        <is>
          <t>Beginning balance</t>
        </is>
      </c>
      <c r="E7" s="5" t="n">
        <v>40053</v>
      </c>
      <c r="F7" s="5" t="n">
        <v>17777</v>
      </c>
      <c r="G7" s="6" t="n">
        <v>17777</v>
      </c>
    </row>
    <row r="8">
      <c r="A8" s="4" t="inlineStr">
        <is>
          <t>Amounts accrued</t>
        </is>
      </c>
      <c r="B8" s="6" t="n">
        <v>450000</v>
      </c>
      <c r="E8" s="5" t="n">
        <v>129686</v>
      </c>
      <c r="G8" s="5" t="n">
        <v>194396</v>
      </c>
    </row>
    <row r="9">
      <c r="A9" s="4" t="inlineStr">
        <is>
          <t>Payments</t>
        </is>
      </c>
      <c r="E9" s="5" t="n">
        <v>-133485</v>
      </c>
      <c r="G9" s="5" t="n">
        <v>-168677</v>
      </c>
    </row>
    <row r="10">
      <c r="A10" s="4" t="inlineStr">
        <is>
          <t>Other, including currency translation adjustments</t>
        </is>
      </c>
      <c r="E10" s="5" t="n">
        <v>-939</v>
      </c>
      <c r="G10" s="5" t="n">
        <v>-3443</v>
      </c>
    </row>
    <row r="11">
      <c r="A11" s="4" t="inlineStr">
        <is>
          <t>Ending balance</t>
        </is>
      </c>
      <c r="C11" s="5" t="n">
        <v>35315</v>
      </c>
      <c r="E11" s="5" t="n">
        <v>35315</v>
      </c>
      <c r="G11" s="5" t="n">
        <v>40053</v>
      </c>
      <c r="H11" s="5" t="n">
        <v>35315</v>
      </c>
    </row>
    <row r="12">
      <c r="A12" s="4" t="inlineStr">
        <is>
          <t>Employee severance costs</t>
        </is>
      </c>
    </row>
    <row r="13">
      <c r="A13" s="3" t="inlineStr">
        <is>
          <t>Restructuring Reserve [Roll Forward]</t>
        </is>
      </c>
    </row>
    <row r="14">
      <c r="A14" s="4" t="inlineStr">
        <is>
          <t>Amounts accrued</t>
        </is>
      </c>
      <c r="C14" s="5" t="n">
        <v>6797</v>
      </c>
      <c r="D14" s="5" t="n">
        <v>13579</v>
      </c>
      <c r="E14" s="5" t="n">
        <v>14526</v>
      </c>
      <c r="F14" s="5" t="n">
        <v>31229</v>
      </c>
      <c r="H14" s="5" t="n">
        <v>82725</v>
      </c>
    </row>
    <row r="15">
      <c r="A15" s="4" t="inlineStr">
        <is>
          <t>Employee severance costs | Project Summit costs</t>
        </is>
      </c>
    </row>
    <row r="16">
      <c r="A16" s="3" t="inlineStr">
        <is>
          <t>Restructuring Reserve [Roll Forward]</t>
        </is>
      </c>
    </row>
    <row r="17">
      <c r="A17" s="4" t="inlineStr">
        <is>
          <t>Beginning balance</t>
        </is>
      </c>
      <c r="E17" s="5" t="n">
        <v>16278</v>
      </c>
      <c r="F17" s="5" t="n">
        <v>4823</v>
      </c>
      <c r="G17" s="5" t="n">
        <v>4823</v>
      </c>
    </row>
    <row r="18">
      <c r="A18" s="4" t="inlineStr">
        <is>
          <t>Amounts accrued</t>
        </is>
      </c>
      <c r="E18" s="5" t="n">
        <v>14525</v>
      </c>
      <c r="G18" s="5" t="n">
        <v>47349</v>
      </c>
    </row>
    <row r="19">
      <c r="A19" s="4" t="inlineStr">
        <is>
          <t>Payments</t>
        </is>
      </c>
      <c r="E19" s="5" t="n">
        <v>-20771</v>
      </c>
      <c r="G19" s="5" t="n">
        <v>-32455</v>
      </c>
    </row>
    <row r="20">
      <c r="A20" s="4" t="inlineStr">
        <is>
          <t>Other, including currency translation adjustments</t>
        </is>
      </c>
      <c r="E20" s="5" t="n">
        <v>-939</v>
      </c>
      <c r="G20" s="5" t="n">
        <v>-3439</v>
      </c>
    </row>
    <row r="21">
      <c r="A21" s="4" t="inlineStr">
        <is>
          <t>Ending balance</t>
        </is>
      </c>
      <c r="C21" s="5" t="n">
        <v>9093</v>
      </c>
      <c r="E21" s="5" t="n">
        <v>9093</v>
      </c>
      <c r="G21" s="5" t="n">
        <v>16278</v>
      </c>
      <c r="H21" s="5" t="n">
        <v>9093</v>
      </c>
    </row>
    <row r="22">
      <c r="A22" s="4" t="inlineStr">
        <is>
          <t>Professional fees and other costs</t>
        </is>
      </c>
    </row>
    <row r="23">
      <c r="A23" s="3" t="inlineStr">
        <is>
          <t>Restructuring Reserve [Roll Forward]</t>
        </is>
      </c>
    </row>
    <row r="24">
      <c r="A24" s="4" t="inlineStr">
        <is>
          <t>Amounts accrued</t>
        </is>
      </c>
      <c r="C24" s="5" t="n">
        <v>43635</v>
      </c>
      <c r="D24" s="6" t="n">
        <v>34792</v>
      </c>
      <c r="E24" s="5" t="n">
        <v>115160</v>
      </c>
      <c r="F24" s="5" t="n">
        <v>97486</v>
      </c>
      <c r="H24" s="5" t="n">
        <v>289954</v>
      </c>
    </row>
    <row r="25">
      <c r="A25" s="4" t="inlineStr">
        <is>
          <t>Professional fees and other costs | Project Summit costs</t>
        </is>
      </c>
    </row>
    <row r="26">
      <c r="A26" s="3" t="inlineStr">
        <is>
          <t>Restructuring Reserve [Roll Forward]</t>
        </is>
      </c>
    </row>
    <row r="27">
      <c r="A27" s="4" t="inlineStr">
        <is>
          <t>Beginning balance</t>
        </is>
      </c>
      <c r="E27" s="5" t="n">
        <v>23775</v>
      </c>
      <c r="F27" s="6" t="n">
        <v>12954</v>
      </c>
      <c r="G27" s="5" t="n">
        <v>12954</v>
      </c>
    </row>
    <row r="28">
      <c r="A28" s="4" t="inlineStr">
        <is>
          <t>Amounts accrued</t>
        </is>
      </c>
      <c r="E28" s="5" t="n">
        <v>115161</v>
      </c>
      <c r="G28" s="5" t="n">
        <v>147047</v>
      </c>
    </row>
    <row r="29">
      <c r="A29" s="4" t="inlineStr">
        <is>
          <t>Payments</t>
        </is>
      </c>
      <c r="E29" s="5" t="n">
        <v>-112714</v>
      </c>
      <c r="G29" s="5" t="n">
        <v>-136222</v>
      </c>
    </row>
    <row r="30">
      <c r="A30" s="4" t="inlineStr">
        <is>
          <t>Other, including currency translation adjustments</t>
        </is>
      </c>
      <c r="E30" s="5" t="n">
        <v>0</v>
      </c>
      <c r="G30" s="5" t="n">
        <v>-4</v>
      </c>
    </row>
    <row r="31">
      <c r="A31" s="4" t="inlineStr">
        <is>
          <t>Ending balance</t>
        </is>
      </c>
      <c r="C31" s="6" t="n">
        <v>26222</v>
      </c>
      <c r="E31" s="6" t="n">
        <v>26222</v>
      </c>
      <c r="G31" s="6" t="n">
        <v>23775</v>
      </c>
      <c r="H31" s="6" t="n">
        <v>26222</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74" customWidth="1" min="5" max="5"/>
    <col width="43" customWidth="1" min="6" max="6"/>
    <col width="25" customWidth="1" min="7" max="7"/>
    <col width="36" customWidth="1" min="8" max="8"/>
  </cols>
  <sheetData>
    <row r="1">
      <c r="A1" s="1" t="inlineStr">
        <is>
          <t>CONDENSED CONSOLIDATED STATEMENTS OF EQUITY - USD ($) $ in Thousands</t>
        </is>
      </c>
      <c r="B1" s="2" t="inlineStr">
        <is>
          <t>Total</t>
        </is>
      </c>
      <c r="C1" s="2" t="inlineStr">
        <is>
          <t>COMMON STOCK</t>
        </is>
      </c>
      <c r="D1" s="2" t="inlineStr">
        <is>
          <t>ADDITIONAL PAID-IN CAPITAL</t>
        </is>
      </c>
      <c r="E1" s="2" t="inlineStr">
        <is>
          <t>(DISTRIBUTIONS IN EXCESS OF EARNINGS) EARNINGS IN EXCESS OF DISTRIBUTIONS</t>
        </is>
      </c>
      <c r="F1" s="2" t="inlineStr">
        <is>
          <t>ACCUMULATED OTHER COMPREHENSIVE ITEMS, NET</t>
        </is>
      </c>
      <c r="G1" s="2" t="inlineStr">
        <is>
          <t>NONCONTROLLING INTERESTS</t>
        </is>
      </c>
      <c r="H1" s="2" t="inlineStr">
        <is>
          <t>REDEEMABLE NONCONTROLLING INTERESTS</t>
        </is>
      </c>
    </row>
    <row r="2">
      <c r="A2" s="4" t="inlineStr">
        <is>
          <t>Beginning of Period at Dec. 31, 2019</t>
        </is>
      </c>
      <c r="B2" s="6" t="n">
        <v>1464227</v>
      </c>
      <c r="C2" s="6" t="n">
        <v>2873</v>
      </c>
      <c r="D2" s="6" t="n">
        <v>4298566</v>
      </c>
      <c r="E2" s="6" t="n">
        <v>-2574896</v>
      </c>
      <c r="F2" s="6" t="n">
        <v>-262581</v>
      </c>
      <c r="G2" s="6" t="n">
        <v>265</v>
      </c>
    </row>
    <row r="3">
      <c r="A3" s="4" t="inlineStr">
        <is>
          <t>Balance (in shares) at Dec. 31, 2019</t>
        </is>
      </c>
      <c r="C3" s="5" t="n">
        <v>287299645</v>
      </c>
    </row>
    <row r="4">
      <c r="A4" s="3" t="inlineStr">
        <is>
          <t>Increase (Decrease) in Stockholders' Equity</t>
        </is>
      </c>
    </row>
    <row r="5">
      <c r="A5" s="4" t="inlineStr">
        <is>
          <t>Issuance of shares under employee stock purchase plan and option plans and stock-based compensation</t>
        </is>
      </c>
      <c r="B5" s="5" t="n">
        <v>34639</v>
      </c>
      <c r="C5" s="6" t="n">
        <v>9</v>
      </c>
      <c r="D5" s="5" t="n">
        <v>34630</v>
      </c>
    </row>
    <row r="6">
      <c r="A6" s="4" t="inlineStr">
        <is>
          <t>Issuance of shares under employee stock purchase plan and option plans and stock-based compensation (in shares)</t>
        </is>
      </c>
      <c r="C6" s="5" t="n">
        <v>863321</v>
      </c>
    </row>
    <row r="7">
      <c r="A7" s="4" t="inlineStr">
        <is>
          <t>Change in equity related to redeemable noncontrolling interests</t>
        </is>
      </c>
      <c r="B7" s="5" t="n">
        <v>2603</v>
      </c>
      <c r="D7" s="5" t="n">
        <v>2603</v>
      </c>
      <c r="H7" s="6" t="n">
        <v>-2603</v>
      </c>
    </row>
    <row r="8">
      <c r="A8" s="4" t="inlineStr">
        <is>
          <t>Parent cash dividends declared</t>
        </is>
      </c>
      <c r="B8" s="5" t="n">
        <v>-538531</v>
      </c>
      <c r="E8" s="5" t="n">
        <v>-538531</v>
      </c>
    </row>
    <row r="9">
      <c r="A9" s="4" t="inlineStr">
        <is>
          <t>Foreign currency translation adjustment</t>
        </is>
      </c>
      <c r="B9" s="5" t="n">
        <v>-109090</v>
      </c>
      <c r="F9" s="5" t="n">
        <v>-109090</v>
      </c>
    </row>
    <row r="10">
      <c r="A10" s="4" t="inlineStr">
        <is>
          <t>Change in fair value of derivative instruments</t>
        </is>
      </c>
      <c r="B10" s="5" t="n">
        <v>-11507</v>
      </c>
      <c r="F10" s="5" t="n">
        <v>-11507</v>
      </c>
    </row>
    <row r="11">
      <c r="A11" s="4" t="inlineStr">
        <is>
          <t>Net income (loss)</t>
        </is>
      </c>
      <c r="B11" s="5" t="n">
        <v>94905</v>
      </c>
      <c r="E11" s="5" t="n">
        <v>95283</v>
      </c>
      <c r="G11" s="5" t="n">
        <v>-378</v>
      </c>
    </row>
    <row r="12">
      <c r="A12" s="4" t="inlineStr">
        <is>
          <t>End of period at Sep. 30, 2020</t>
        </is>
      </c>
      <c r="B12" s="5" t="n">
        <v>937246</v>
      </c>
      <c r="C12" s="6" t="n">
        <v>2882</v>
      </c>
      <c r="D12" s="5" t="n">
        <v>4335799</v>
      </c>
      <c r="E12" s="5" t="n">
        <v>-3018144</v>
      </c>
      <c r="F12" s="5" t="n">
        <v>-383178</v>
      </c>
      <c r="G12" s="5" t="n">
        <v>-113</v>
      </c>
    </row>
    <row r="13">
      <c r="A13" s="4" t="inlineStr">
        <is>
          <t>Balance (in shares) at Sep. 30, 2020</t>
        </is>
      </c>
      <c r="C13" s="5" t="n">
        <v>288162966</v>
      </c>
    </row>
    <row r="14">
      <c r="A14" s="4" t="inlineStr">
        <is>
          <t>Beginning of redeemable noncontrolling interest at Dec. 31, 2019</t>
        </is>
      </c>
      <c r="H14" s="5" t="n">
        <v>67682</v>
      </c>
    </row>
    <row r="15">
      <c r="A15" s="3" t="inlineStr">
        <is>
          <t>Increase (Decrease) in Temporary Equity [Roll Forward]</t>
        </is>
      </c>
    </row>
    <row r="16">
      <c r="A16" s="4" t="inlineStr">
        <is>
          <t>Change in equity related to redeemable noncontrolling interests</t>
        </is>
      </c>
      <c r="B16" s="5" t="n">
        <v>2603</v>
      </c>
      <c r="D16" s="5" t="n">
        <v>2603</v>
      </c>
      <c r="H16" s="5" t="n">
        <v>-2603</v>
      </c>
    </row>
    <row r="17">
      <c r="A17" s="4" t="inlineStr">
        <is>
          <t>Foreign currency translation adjustment</t>
        </is>
      </c>
      <c r="H17" s="5" t="n">
        <v>-652</v>
      </c>
    </row>
    <row r="18">
      <c r="A18" s="4" t="inlineStr">
        <is>
          <t>Net income (loss)</t>
        </is>
      </c>
      <c r="H18" s="5" t="n">
        <v>1436</v>
      </c>
    </row>
    <row r="19">
      <c r="A19" s="4" t="inlineStr">
        <is>
          <t>Noncontrolling interests dividends</t>
        </is>
      </c>
      <c r="H19" s="5" t="n">
        <v>-2197</v>
      </c>
    </row>
    <row r="20">
      <c r="A20" s="4" t="inlineStr">
        <is>
          <t>Ending of redeemable noncontrolling interest at Sep. 30, 2020</t>
        </is>
      </c>
      <c r="H20" s="5" t="n">
        <v>63666</v>
      </c>
    </row>
    <row r="21">
      <c r="A21" s="4" t="inlineStr">
        <is>
          <t>Beginning of Period at Jun. 30, 2020</t>
        </is>
      </c>
      <c r="B21" s="5" t="n">
        <v>1024331</v>
      </c>
      <c r="C21" s="6" t="n">
        <v>2881</v>
      </c>
      <c r="D21" s="5" t="n">
        <v>4325803</v>
      </c>
      <c r="E21" s="5" t="n">
        <v>-2876861</v>
      </c>
      <c r="F21" s="5" t="n">
        <v>-427523</v>
      </c>
      <c r="G21" s="5" t="n">
        <v>31</v>
      </c>
    </row>
    <row r="22">
      <c r="A22" s="4" t="inlineStr">
        <is>
          <t>Balance (in shares) at Jun. 30, 2020</t>
        </is>
      </c>
      <c r="C22" s="5" t="n">
        <v>288142703</v>
      </c>
    </row>
    <row r="23">
      <c r="A23" s="3" t="inlineStr">
        <is>
          <t>Increase (Decrease) in Stockholders' Equity</t>
        </is>
      </c>
    </row>
    <row r="24">
      <c r="A24" s="4" t="inlineStr">
        <is>
          <t>Issuance of shares under employee stock purchase plan and option plans and stock-based compensation</t>
        </is>
      </c>
      <c r="B24" s="5" t="n">
        <v>9997</v>
      </c>
      <c r="C24" s="6" t="n">
        <v>1</v>
      </c>
      <c r="D24" s="5" t="n">
        <v>9996</v>
      </c>
    </row>
    <row r="25">
      <c r="A25" s="4" t="inlineStr">
        <is>
          <t>Issuance of shares under employee stock purchase plan and option plans and stock-based compensation (in shares)</t>
        </is>
      </c>
      <c r="C25" s="5" t="n">
        <v>20263</v>
      </c>
    </row>
    <row r="26">
      <c r="A26" s="4" t="inlineStr">
        <is>
          <t>Parent cash dividends declared</t>
        </is>
      </c>
      <c r="B26" s="5" t="n">
        <v>-179677</v>
      </c>
      <c r="E26" s="5" t="n">
        <v>-179677</v>
      </c>
    </row>
    <row r="27">
      <c r="A27" s="4" t="inlineStr">
        <is>
          <t>Foreign currency translation adjustment</t>
        </is>
      </c>
      <c r="B27" s="5" t="n">
        <v>44529</v>
      </c>
      <c r="F27" s="5" t="n">
        <v>44529</v>
      </c>
    </row>
    <row r="28">
      <c r="A28" s="4" t="inlineStr">
        <is>
          <t>Change in fair value of derivative instruments</t>
        </is>
      </c>
      <c r="B28" s="5" t="n">
        <v>-184</v>
      </c>
      <c r="F28" s="5" t="n">
        <v>-184</v>
      </c>
    </row>
    <row r="29">
      <c r="A29" s="4" t="inlineStr">
        <is>
          <t>Net income (loss)</t>
        </is>
      </c>
      <c r="B29" s="5" t="n">
        <v>38250</v>
      </c>
      <c r="E29" s="5" t="n">
        <v>38394</v>
      </c>
      <c r="G29" s="5" t="n">
        <v>-144</v>
      </c>
    </row>
    <row r="30">
      <c r="A30" s="4" t="inlineStr">
        <is>
          <t>End of period at Sep. 30, 2020</t>
        </is>
      </c>
      <c r="B30" s="5" t="n">
        <v>937246</v>
      </c>
      <c r="C30" s="6" t="n">
        <v>2882</v>
      </c>
      <c r="D30" s="5" t="n">
        <v>4335799</v>
      </c>
      <c r="E30" s="5" t="n">
        <v>-3018144</v>
      </c>
      <c r="F30" s="5" t="n">
        <v>-383178</v>
      </c>
      <c r="G30" s="5" t="n">
        <v>-113</v>
      </c>
    </row>
    <row r="31">
      <c r="A31" s="4" t="inlineStr">
        <is>
          <t>Balance (in shares) at Sep. 30, 2020</t>
        </is>
      </c>
      <c r="C31" s="5" t="n">
        <v>288162966</v>
      </c>
    </row>
    <row r="32">
      <c r="A32" s="4" t="inlineStr">
        <is>
          <t>Beginning of redeemable noncontrolling interest at Jun. 30, 2020</t>
        </is>
      </c>
      <c r="H32" s="5" t="n">
        <v>63512</v>
      </c>
    </row>
    <row r="33">
      <c r="A33" s="3" t="inlineStr">
        <is>
          <t>Increase (Decrease) in Temporary Equity [Roll Forward]</t>
        </is>
      </c>
    </row>
    <row r="34">
      <c r="A34" s="4" t="inlineStr">
        <is>
          <t>Foreign currency translation adjustment</t>
        </is>
      </c>
      <c r="H34" s="5" t="n">
        <v>354</v>
      </c>
    </row>
    <row r="35">
      <c r="A35" s="4" t="inlineStr">
        <is>
          <t>Net income (loss)</t>
        </is>
      </c>
      <c r="H35" s="5" t="n">
        <v>312</v>
      </c>
    </row>
    <row r="36">
      <c r="A36" s="4" t="inlineStr">
        <is>
          <t>Noncontrolling interests dividends</t>
        </is>
      </c>
      <c r="H36" s="5" t="n">
        <v>-512</v>
      </c>
    </row>
    <row r="37">
      <c r="A37" s="4" t="inlineStr">
        <is>
          <t>Ending of redeemable noncontrolling interest at Sep. 30, 2020</t>
        </is>
      </c>
      <c r="H37" s="5" t="n">
        <v>63666</v>
      </c>
    </row>
    <row r="38">
      <c r="A38" s="4" t="inlineStr">
        <is>
          <t>Beginning of Period at Dec. 31, 2020</t>
        </is>
      </c>
      <c r="B38" s="6" t="n">
        <v>1136729</v>
      </c>
      <c r="C38" s="6" t="n">
        <v>2883</v>
      </c>
      <c r="D38" s="5" t="n">
        <v>4340078</v>
      </c>
      <c r="E38" s="5" t="n">
        <v>-2950339</v>
      </c>
      <c r="F38" s="5" t="n">
        <v>-255893</v>
      </c>
      <c r="G38" s="5" t="n">
        <v>0</v>
      </c>
    </row>
    <row r="39">
      <c r="A39" s="4" t="inlineStr">
        <is>
          <t>Balance (in shares) at Dec. 31, 2020</t>
        </is>
      </c>
      <c r="B39" s="5" t="n">
        <v>288273049</v>
      </c>
      <c r="C39" s="5" t="n">
        <v>288273049</v>
      </c>
    </row>
    <row r="40">
      <c r="A40" s="3" t="inlineStr">
        <is>
          <t>Increase (Decrease) in Stockholders' Equity</t>
        </is>
      </c>
    </row>
    <row r="41">
      <c r="A41" s="4" t="inlineStr">
        <is>
          <t>Issuance of shares under employee stock purchase plan and option plans and stock-based compensation</t>
        </is>
      </c>
      <c r="B41" s="6" t="n">
        <v>66507</v>
      </c>
      <c r="C41" s="6" t="n">
        <v>12</v>
      </c>
      <c r="D41" s="5" t="n">
        <v>66495</v>
      </c>
    </row>
    <row r="42">
      <c r="A42" s="4" t="inlineStr">
        <is>
          <t>Issuance of shares under employee stock purchase plan and option plans and stock-based compensation (in shares)</t>
        </is>
      </c>
      <c r="C42" s="5" t="n">
        <v>1273097</v>
      </c>
    </row>
    <row r="43">
      <c r="A43" s="4" t="inlineStr">
        <is>
          <t>Change in equity related to redeemable noncontrolling interests</t>
        </is>
      </c>
      <c r="B43" s="5" t="n">
        <v>680</v>
      </c>
      <c r="D43" s="5" t="n">
        <v>680</v>
      </c>
      <c r="H43" s="5" t="n">
        <v>-512</v>
      </c>
    </row>
    <row r="44">
      <c r="A44" s="4" t="inlineStr">
        <is>
          <t>Parent cash dividends declared</t>
        </is>
      </c>
      <c r="B44" s="5" t="n">
        <v>-540045</v>
      </c>
      <c r="E44" s="5" t="n">
        <v>-540045</v>
      </c>
    </row>
    <row r="45">
      <c r="A45" s="4" t="inlineStr">
        <is>
          <t>Foreign currency translation adjustment</t>
        </is>
      </c>
      <c r="B45" s="5" t="n">
        <v>-114112</v>
      </c>
      <c r="F45" s="5" t="n">
        <v>-114065</v>
      </c>
    </row>
    <row r="46">
      <c r="A46" s="4" t="inlineStr">
        <is>
          <t>Change in fair value of derivative instruments</t>
        </is>
      </c>
      <c r="B46" s="5" t="n">
        <v>35505</v>
      </c>
      <c r="F46" s="5" t="n">
        <v>35505</v>
      </c>
    </row>
    <row r="47">
      <c r="A47" s="4" t="inlineStr">
        <is>
          <t>Net income (loss)</t>
        </is>
      </c>
      <c r="B47" s="5" t="n">
        <v>388571</v>
      </c>
      <c r="E47" s="5" t="n">
        <v>388571</v>
      </c>
      <c r="G47" s="5" t="n">
        <v>0</v>
      </c>
    </row>
    <row r="48">
      <c r="A48" s="4" t="inlineStr">
        <is>
          <t>End of period at Sep. 30, 2021</t>
        </is>
      </c>
      <c r="B48" s="6" t="n">
        <v>975146</v>
      </c>
      <c r="C48" s="6" t="n">
        <v>2895</v>
      </c>
      <c r="D48" s="5" t="n">
        <v>4407253</v>
      </c>
      <c r="E48" s="5" t="n">
        <v>-3101813</v>
      </c>
      <c r="F48" s="5" t="n">
        <v>-334453</v>
      </c>
      <c r="G48" s="5" t="n">
        <v>1264</v>
      </c>
    </row>
    <row r="49">
      <c r="A49" s="4" t="inlineStr">
        <is>
          <t>Balance (in shares) at Sep. 30, 2021</t>
        </is>
      </c>
      <c r="B49" s="5" t="n">
        <v>289546146</v>
      </c>
      <c r="C49" s="5" t="n">
        <v>289546146</v>
      </c>
    </row>
    <row r="50">
      <c r="A50" s="4" t="inlineStr">
        <is>
          <t>Beginning of redeemable noncontrolling interest at Dec. 31, 2020</t>
        </is>
      </c>
      <c r="B50" s="6" t="n">
        <v>59805</v>
      </c>
      <c r="H50" s="5" t="n">
        <v>59805</v>
      </c>
    </row>
    <row r="51">
      <c r="A51" s="3" t="inlineStr">
        <is>
          <t>Increase (Decrease) in Temporary Equity [Roll Forward]</t>
        </is>
      </c>
    </row>
    <row r="52">
      <c r="A52" s="4" t="inlineStr">
        <is>
          <t>Change in equity related to redeemable noncontrolling interests</t>
        </is>
      </c>
      <c r="B52" s="5" t="n">
        <v>680</v>
      </c>
      <c r="D52" s="5" t="n">
        <v>680</v>
      </c>
      <c r="H52" s="5" t="n">
        <v>-512</v>
      </c>
    </row>
    <row r="53">
      <c r="A53" s="4" t="inlineStr">
        <is>
          <t>Foreign currency translation adjustment</t>
        </is>
      </c>
      <c r="G53" s="5" t="n">
        <v>-47</v>
      </c>
      <c r="H53" s="5" t="n">
        <v>-963</v>
      </c>
    </row>
    <row r="54">
      <c r="A54" s="4" t="inlineStr">
        <is>
          <t>Net income (loss)</t>
        </is>
      </c>
      <c r="H54" s="5" t="n">
        <v>2693</v>
      </c>
    </row>
    <row r="55">
      <c r="A55" s="4" t="inlineStr">
        <is>
          <t>Noncontrolling interests equity contributions</t>
        </is>
      </c>
      <c r="H55" s="5" t="n">
        <v>2200</v>
      </c>
    </row>
    <row r="56">
      <c r="A56" s="4" t="inlineStr">
        <is>
          <t>Noncontrolling interests dividends</t>
        </is>
      </c>
      <c r="H56" s="5" t="n">
        <v>-1882</v>
      </c>
    </row>
    <row r="57">
      <c r="A57" s="4" t="inlineStr">
        <is>
          <t>Purchase of noncontrolling interests</t>
        </is>
      </c>
      <c r="B57" s="5" t="n">
        <v>1311</v>
      </c>
      <c r="G57" s="5" t="n">
        <v>1311</v>
      </c>
      <c r="H57" s="5" t="n">
        <v>2567</v>
      </c>
    </row>
    <row r="58">
      <c r="A58" s="4" t="inlineStr">
        <is>
          <t>Redemption of noncontrolling interests</t>
        </is>
      </c>
      <c r="H58" s="5" t="n">
        <v>-2518</v>
      </c>
    </row>
    <row r="59">
      <c r="A59" s="4" t="inlineStr">
        <is>
          <t>Ending of redeemable noncontrolling interest at Sep. 30, 2021</t>
        </is>
      </c>
      <c r="B59" s="5" t="n">
        <v>61390</v>
      </c>
      <c r="H59" s="5" t="n">
        <v>61390</v>
      </c>
    </row>
    <row r="60">
      <c r="A60" s="4" t="inlineStr">
        <is>
          <t>Beginning of Period at Jun. 30, 2021</t>
        </is>
      </c>
      <c r="B60" s="5" t="n">
        <v>1147742</v>
      </c>
      <c r="C60" s="6" t="n">
        <v>2895</v>
      </c>
      <c r="D60" s="5" t="n">
        <v>4392396</v>
      </c>
      <c r="E60" s="5" t="n">
        <v>-2988896</v>
      </c>
      <c r="F60" s="5" t="n">
        <v>-258653</v>
      </c>
      <c r="G60" s="5" t="n">
        <v>0</v>
      </c>
    </row>
    <row r="61">
      <c r="A61" s="4" t="inlineStr">
        <is>
          <t>Balance (in shares) at Jun. 30, 2021</t>
        </is>
      </c>
      <c r="C61" s="5" t="n">
        <v>289458768</v>
      </c>
    </row>
    <row r="62">
      <c r="A62" s="3" t="inlineStr">
        <is>
          <t>Increase (Decrease) in Stockholders' Equity</t>
        </is>
      </c>
    </row>
    <row r="63">
      <c r="A63" s="4" t="inlineStr">
        <is>
          <t>Issuance of shares under employee stock purchase plan and option plans and stock-based compensation</t>
        </is>
      </c>
      <c r="B63" s="5" t="n">
        <v>14857</v>
      </c>
      <c r="C63" s="6" t="n">
        <v>0</v>
      </c>
      <c r="D63" s="5" t="n">
        <v>14857</v>
      </c>
    </row>
    <row r="64">
      <c r="A64" s="4" t="inlineStr">
        <is>
          <t>Issuance of shares under employee stock purchase plan and option plans and stock-based compensation (in shares)</t>
        </is>
      </c>
      <c r="C64" s="5" t="n">
        <v>87378</v>
      </c>
    </row>
    <row r="65">
      <c r="A65" s="4" t="inlineStr">
        <is>
          <t>Change in equity related to redeemable noncontrolling interests</t>
        </is>
      </c>
      <c r="H65" s="5" t="n">
        <v>168</v>
      </c>
    </row>
    <row r="66">
      <c r="A66" s="4" t="inlineStr">
        <is>
          <t>Parent cash dividends declared</t>
        </is>
      </c>
      <c r="B66" s="5" t="n">
        <v>-180600</v>
      </c>
      <c r="E66" s="5" t="n">
        <v>-180600</v>
      </c>
    </row>
    <row r="67">
      <c r="A67" s="4" t="inlineStr">
        <is>
          <t>Foreign currency translation adjustment</t>
        </is>
      </c>
      <c r="B67" s="5" t="n">
        <v>-90512</v>
      </c>
      <c r="F67" s="5" t="n">
        <v>-90465</v>
      </c>
    </row>
    <row r="68">
      <c r="A68" s="4" t="inlineStr">
        <is>
          <t>Change in fair value of derivative instruments</t>
        </is>
      </c>
      <c r="B68" s="5" t="n">
        <v>14665</v>
      </c>
      <c r="F68" s="5" t="n">
        <v>14665</v>
      </c>
    </row>
    <row r="69">
      <c r="A69" s="4" t="inlineStr">
        <is>
          <t>Net income (loss)</t>
        </is>
      </c>
      <c r="B69" s="5" t="n">
        <v>67683</v>
      </c>
      <c r="E69" s="5" t="n">
        <v>67683</v>
      </c>
    </row>
    <row r="70">
      <c r="A70" s="4" t="inlineStr">
        <is>
          <t>End of period at Sep. 30, 2021</t>
        </is>
      </c>
      <c r="B70" s="6" t="n">
        <v>975146</v>
      </c>
      <c r="C70" s="6" t="n">
        <v>2895</v>
      </c>
      <c r="D70" s="6" t="n">
        <v>4407253</v>
      </c>
      <c r="E70" s="6" t="n">
        <v>-3101813</v>
      </c>
      <c r="F70" s="6" t="n">
        <v>-334453</v>
      </c>
      <c r="G70" s="5" t="n">
        <v>1264</v>
      </c>
    </row>
    <row r="71">
      <c r="A71" s="4" t="inlineStr">
        <is>
          <t>Balance (in shares) at Sep. 30, 2021</t>
        </is>
      </c>
      <c r="B71" s="5" t="n">
        <v>289546146</v>
      </c>
      <c r="C71" s="5" t="n">
        <v>289546146</v>
      </c>
    </row>
    <row r="72">
      <c r="A72" s="4" t="inlineStr">
        <is>
          <t>Beginning of redeemable noncontrolling interest at Jun. 30, 2021</t>
        </is>
      </c>
      <c r="H72" s="5" t="n">
        <v>64660</v>
      </c>
    </row>
    <row r="73">
      <c r="A73" s="3" t="inlineStr">
        <is>
          <t>Increase (Decrease) in Temporary Equity [Roll Forward]</t>
        </is>
      </c>
    </row>
    <row r="74">
      <c r="A74" s="4" t="inlineStr">
        <is>
          <t>Change in equity related to redeemable noncontrolling interests</t>
        </is>
      </c>
      <c r="H74" s="5" t="n">
        <v>168</v>
      </c>
    </row>
    <row r="75">
      <c r="A75" s="4" t="inlineStr">
        <is>
          <t>Foreign currency translation adjustment</t>
        </is>
      </c>
      <c r="G75" s="5" t="n">
        <v>-47</v>
      </c>
      <c r="H75" s="5" t="n">
        <v>-751</v>
      </c>
    </row>
    <row r="76">
      <c r="A76" s="4" t="inlineStr">
        <is>
          <t>Net income (loss)</t>
        </is>
      </c>
      <c r="H76" s="5" t="n">
        <v>428</v>
      </c>
    </row>
    <row r="77">
      <c r="A77" s="4" t="inlineStr">
        <is>
          <t>Noncontrolling interests dividends</t>
        </is>
      </c>
      <c r="H77" s="5" t="n">
        <v>-597</v>
      </c>
    </row>
    <row r="78">
      <c r="A78" s="4" t="inlineStr">
        <is>
          <t>Purchase of noncontrolling interests</t>
        </is>
      </c>
      <c r="B78" s="6" t="n">
        <v>1311</v>
      </c>
      <c r="G78" s="6" t="n">
        <v>1311</v>
      </c>
    </row>
    <row r="79">
      <c r="A79" s="4" t="inlineStr">
        <is>
          <t>Redemption of noncontrolling interests</t>
        </is>
      </c>
      <c r="H79" s="5" t="n">
        <v>-2518</v>
      </c>
    </row>
    <row r="80">
      <c r="A80" s="4" t="inlineStr">
        <is>
          <t>Ending of redeemable noncontrolling interest at Sep. 30, 2021</t>
        </is>
      </c>
      <c r="B80" s="6" t="n">
        <v>61390</v>
      </c>
      <c r="H80" s="6" t="n">
        <v>613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391264</v>
      </c>
      <c r="C4" s="6" t="n">
        <v>96341</v>
      </c>
    </row>
    <row r="5">
      <c r="A5" s="3" t="inlineStr">
        <is>
          <t>Adjustments to reconcile net income (loss) to cash flows from operating activities:</t>
        </is>
      </c>
    </row>
    <row r="6">
      <c r="A6" s="4" t="inlineStr">
        <is>
          <t>Depreciation</t>
        </is>
      </c>
      <c r="B6" s="5" t="n">
        <v>347269</v>
      </c>
      <c r="C6" s="5" t="n">
        <v>334780</v>
      </c>
    </row>
    <row r="7">
      <c r="A7" s="4" t="inlineStr">
        <is>
          <t>Amortization (includes amortization of deferred financing costs and discounts of $12,470 and $13,150 for the nine months ended September 30, 2021 and 2020, respectively)</t>
        </is>
      </c>
      <c r="B7" s="5" t="n">
        <v>172346</v>
      </c>
      <c r="C7" s="5" t="n">
        <v>162057</v>
      </c>
    </row>
    <row r="8">
      <c r="A8" s="4" t="inlineStr">
        <is>
          <t>Intangible impairments</t>
        </is>
      </c>
      <c r="B8" s="5" t="n">
        <v>0</v>
      </c>
      <c r="C8" s="5" t="n">
        <v>23000</v>
      </c>
    </row>
    <row r="9">
      <c r="A9" s="4" t="inlineStr">
        <is>
          <t>Revenue reduction associated with amortization of customer inducements and above- and below-market leases</t>
        </is>
      </c>
      <c r="B9" s="5" t="n">
        <v>6578</v>
      </c>
      <c r="C9" s="5" t="n">
        <v>7612</v>
      </c>
    </row>
    <row r="10">
      <c r="A10" s="4" t="inlineStr">
        <is>
          <t>Stock-based compensation expense</t>
        </is>
      </c>
      <c r="B10" s="5" t="n">
        <v>46852</v>
      </c>
      <c r="C10" s="5" t="n">
        <v>35618</v>
      </c>
    </row>
    <row r="11">
      <c r="A11" s="4" t="inlineStr">
        <is>
          <t>Provision (benefit) for deferred income taxes</t>
        </is>
      </c>
      <c r="B11" s="5" t="n">
        <v>36333</v>
      </c>
      <c r="C11" s="5" t="n">
        <v>-3074</v>
      </c>
    </row>
    <row r="12">
      <c r="A12" s="4" t="inlineStr">
        <is>
          <t>Loss on early extinguishment of debt</t>
        </is>
      </c>
      <c r="B12" s="5" t="n">
        <v>0</v>
      </c>
      <c r="C12" s="5" t="n">
        <v>68300</v>
      </c>
    </row>
    <row r="13">
      <c r="A13" s="4" t="inlineStr">
        <is>
          <t>Gain on IPM Divestment (as defined in Note 4)</t>
        </is>
      </c>
      <c r="B13" s="5" t="n">
        <v>-180569</v>
      </c>
      <c r="C13" s="5" t="n">
        <v>0</v>
      </c>
    </row>
    <row r="14">
      <c r="A14" s="4" t="inlineStr">
        <is>
          <t>(Gain) loss on disposal/write-down of property, plant and equipment, net</t>
        </is>
      </c>
      <c r="B14" s="5" t="n">
        <v>-134321</v>
      </c>
      <c r="C14" s="5" t="n">
        <v>-78170</v>
      </c>
    </row>
    <row r="15">
      <c r="A15" s="4" t="inlineStr">
        <is>
          <t>Foreign currency transactions and other, net</t>
        </is>
      </c>
      <c r="B15" s="5" t="n">
        <v>-13239</v>
      </c>
      <c r="C15" s="5" t="n">
        <v>4043</v>
      </c>
    </row>
    <row r="16">
      <c r="A16" s="4" t="inlineStr">
        <is>
          <t>(Increase) decrease in assets</t>
        </is>
      </c>
      <c r="B16" s="5" t="n">
        <v>-112753</v>
      </c>
      <c r="C16" s="5" t="n">
        <v>-10219</v>
      </c>
    </row>
    <row r="17">
      <c r="A17" s="4" t="inlineStr">
        <is>
          <t>(Decrease) increase in liabilities</t>
        </is>
      </c>
      <c r="B17" s="5" t="n">
        <v>-96423</v>
      </c>
      <c r="C17" s="5" t="n">
        <v>-13070</v>
      </c>
    </row>
    <row r="18">
      <c r="A18" s="4" t="inlineStr">
        <is>
          <t>Cash Flows from Operating Activities</t>
        </is>
      </c>
      <c r="B18" s="5" t="n">
        <v>463337</v>
      </c>
      <c r="C18" s="5" t="n">
        <v>627218</v>
      </c>
    </row>
    <row r="19">
      <c r="A19" s="3" t="inlineStr">
        <is>
          <t>Cash Flows from Investing Activities:</t>
        </is>
      </c>
    </row>
    <row r="20">
      <c r="A20" s="4" t="inlineStr">
        <is>
          <t>Capital expenditures</t>
        </is>
      </c>
      <c r="B20" s="5" t="n">
        <v>-418976</v>
      </c>
      <c r="C20" s="5" t="n">
        <v>-309162</v>
      </c>
    </row>
    <row r="21">
      <c r="A21" s="4" t="inlineStr">
        <is>
          <t>Cash paid for acquisitions, net of cash acquired</t>
        </is>
      </c>
      <c r="B21" s="5" t="n">
        <v>-203752</v>
      </c>
      <c r="C21" s="5" t="n">
        <v>-118581</v>
      </c>
    </row>
    <row r="22">
      <c r="A22" s="4" t="inlineStr">
        <is>
          <t>Acquisition of customer relationships</t>
        </is>
      </c>
      <c r="B22" s="5" t="n">
        <v>-4800</v>
      </c>
      <c r="C22" s="5" t="n">
        <v>-3529</v>
      </c>
    </row>
    <row r="23">
      <c r="A23" s="4" t="inlineStr">
        <is>
          <t>Customer inducements</t>
        </is>
      </c>
      <c r="B23" s="5" t="n">
        <v>-5148</v>
      </c>
      <c r="C23" s="5" t="n">
        <v>-8269</v>
      </c>
    </row>
    <row r="24">
      <c r="A24" s="4" t="inlineStr">
        <is>
          <t>Contract fulfillment costs and third-party commissions</t>
        </is>
      </c>
      <c r="B24" s="5" t="n">
        <v>-43699</v>
      </c>
      <c r="C24" s="5" t="n">
        <v>-30705</v>
      </c>
    </row>
    <row r="25">
      <c r="A25" s="4" t="inlineStr">
        <is>
          <t>Investments in joint ventures and other investments</t>
        </is>
      </c>
      <c r="B25" s="5" t="n">
        <v>-72153</v>
      </c>
      <c r="C25" s="5" t="n">
        <v>-6850</v>
      </c>
    </row>
    <row r="26">
      <c r="A26" s="4" t="inlineStr">
        <is>
          <t>Net proceeds from IPM Divestment</t>
        </is>
      </c>
      <c r="B26" s="5" t="n">
        <v>213878</v>
      </c>
      <c r="C26" s="5" t="n">
        <v>0</v>
      </c>
    </row>
    <row r="27">
      <c r="A27" s="4" t="inlineStr">
        <is>
          <t>Proceeds from sales of property and equipment and other, net</t>
        </is>
      </c>
      <c r="B27" s="5" t="n">
        <v>214865</v>
      </c>
      <c r="C27" s="5" t="n">
        <v>116965</v>
      </c>
    </row>
    <row r="28">
      <c r="A28" s="4" t="inlineStr">
        <is>
          <t>Cash Flows from Investing Activities</t>
        </is>
      </c>
      <c r="B28" s="5" t="n">
        <v>-319785</v>
      </c>
      <c r="C28" s="5" t="n">
        <v>-360131</v>
      </c>
    </row>
    <row r="29">
      <c r="A29" s="3" t="inlineStr">
        <is>
          <t>Cash Flows from Financing Activities:</t>
        </is>
      </c>
    </row>
    <row r="30">
      <c r="A30" s="4" t="inlineStr">
        <is>
          <t>Repayment of revolving credit facility, term loan facilities and other debt</t>
        </is>
      </c>
      <c r="B30" s="5" t="n">
        <v>-2622555</v>
      </c>
      <c r="C30" s="5" t="n">
        <v>-7354790</v>
      </c>
    </row>
    <row r="31">
      <c r="A31" s="4" t="inlineStr">
        <is>
          <t>Proceeds from revolving credit facility, term loan facilities and other debt</t>
        </is>
      </c>
      <c r="B31" s="5" t="n">
        <v>3037476</v>
      </c>
      <c r="C31" s="5" t="n">
        <v>7090842</v>
      </c>
    </row>
    <row r="32">
      <c r="A32" s="4" t="inlineStr">
        <is>
          <t>Early redemption of senior notes, including call premiums</t>
        </is>
      </c>
      <c r="B32" s="5" t="n">
        <v>0</v>
      </c>
      <c r="C32" s="5" t="n">
        <v>-2942554</v>
      </c>
    </row>
    <row r="33">
      <c r="A33" s="4" t="inlineStr">
        <is>
          <t>Net proceeds from sales of senior notes</t>
        </is>
      </c>
      <c r="B33" s="5" t="n">
        <v>0</v>
      </c>
      <c r="C33" s="5" t="n">
        <v>3465000</v>
      </c>
    </row>
    <row r="34">
      <c r="A34" s="4" t="inlineStr">
        <is>
          <t>Debt repayment and equity distribution to noncontrolling interests</t>
        </is>
      </c>
      <c r="B34" s="5" t="n">
        <v>-1882</v>
      </c>
      <c r="C34" s="5" t="n">
        <v>-2197</v>
      </c>
    </row>
    <row r="35">
      <c r="A35" s="4" t="inlineStr">
        <is>
          <t>Repurchase of noncontrolling interest</t>
        </is>
      </c>
      <c r="B35" s="5" t="n">
        <v>-75000</v>
      </c>
      <c r="C35" s="5" t="n">
        <v>0</v>
      </c>
    </row>
    <row r="36">
      <c r="A36" s="4" t="inlineStr">
        <is>
          <t>Parent cash dividends</t>
        </is>
      </c>
      <c r="B36" s="5" t="n">
        <v>-538902</v>
      </c>
      <c r="C36" s="5" t="n">
        <v>-537853</v>
      </c>
    </row>
    <row r="37">
      <c r="A37" s="4" t="inlineStr">
        <is>
          <t>Net proceeds (payments) associated with employee stock-based awards</t>
        </is>
      </c>
      <c r="B37" s="5" t="n">
        <v>19655</v>
      </c>
      <c r="C37" s="5" t="n">
        <v>-979</v>
      </c>
    </row>
    <row r="38">
      <c r="A38" s="4" t="inlineStr">
        <is>
          <t>Other, net</t>
        </is>
      </c>
      <c r="B38" s="5" t="n">
        <v>3621</v>
      </c>
      <c r="C38" s="5" t="n">
        <v>-24643</v>
      </c>
    </row>
    <row r="39">
      <c r="A39" s="4" t="inlineStr">
        <is>
          <t>Cash Flows from Financing Activities</t>
        </is>
      </c>
      <c r="B39" s="5" t="n">
        <v>-177587</v>
      </c>
      <c r="C39" s="5" t="n">
        <v>-307174</v>
      </c>
    </row>
    <row r="40">
      <c r="A40" s="4" t="inlineStr">
        <is>
          <t>Effect of Exchange Rates on Cash and Cash Equivalents</t>
        </is>
      </c>
      <c r="B40" s="5" t="n">
        <v>-9589</v>
      </c>
      <c r="C40" s="5" t="n">
        <v>-1496</v>
      </c>
    </row>
    <row r="41">
      <c r="A41" s="4" t="inlineStr">
        <is>
          <t>(Decrease) increase in Cash and Cash Equivalents</t>
        </is>
      </c>
      <c r="B41" s="5" t="n">
        <v>-43624</v>
      </c>
      <c r="C41" s="5" t="n">
        <v>-41583</v>
      </c>
    </row>
    <row r="42">
      <c r="A42" s="4" t="inlineStr">
        <is>
          <t>Cash and Cash Equivalents, including Restricted Cash, Beginning of Period</t>
        </is>
      </c>
      <c r="B42" s="5" t="n">
        <v>205063</v>
      </c>
      <c r="C42" s="5" t="n">
        <v>193555</v>
      </c>
    </row>
    <row r="43">
      <c r="A43" s="4" t="inlineStr">
        <is>
          <t>Cash and Cash Equivalents, including Restricted Cash, End of Period</t>
        </is>
      </c>
      <c r="B43" s="5" t="n">
        <v>161439</v>
      </c>
      <c r="C43" s="5" t="n">
        <v>151972</v>
      </c>
    </row>
    <row r="44">
      <c r="A44" s="3" t="inlineStr">
        <is>
          <t>Supplemental Information:</t>
        </is>
      </c>
    </row>
    <row r="45">
      <c r="A45" s="4" t="inlineStr">
        <is>
          <t>Cash Paid for Interest</t>
        </is>
      </c>
      <c r="B45" s="5" t="n">
        <v>395355</v>
      </c>
      <c r="C45" s="5" t="n">
        <v>357897</v>
      </c>
    </row>
    <row r="46">
      <c r="A46" s="4" t="inlineStr">
        <is>
          <t>Cash Paid for Income Taxes, Net</t>
        </is>
      </c>
      <c r="B46" s="5" t="n">
        <v>96174</v>
      </c>
      <c r="C46" s="5" t="n">
        <v>27430</v>
      </c>
    </row>
    <row r="47">
      <c r="A47" s="3" t="inlineStr">
        <is>
          <t>Non-Cash Investing and Financing Activities:</t>
        </is>
      </c>
    </row>
    <row r="48">
      <c r="A48" s="4" t="inlineStr">
        <is>
          <t>Financing Leases</t>
        </is>
      </c>
      <c r="B48" s="5" t="n">
        <v>40590</v>
      </c>
      <c r="C48" s="5" t="n">
        <v>34889</v>
      </c>
    </row>
    <row r="49">
      <c r="A49" s="4" t="inlineStr">
        <is>
          <t>Accrued Capital Expenditures</t>
        </is>
      </c>
      <c r="B49" s="5" t="n">
        <v>60418</v>
      </c>
      <c r="C49" s="5" t="n">
        <v>58175</v>
      </c>
    </row>
    <row r="50">
      <c r="A50" s="4" t="inlineStr">
        <is>
          <t>Fair Value of Investments Applied to Acquisitions</t>
        </is>
      </c>
      <c r="B50" s="5" t="n">
        <v>0</v>
      </c>
      <c r="C50" s="5" t="n">
        <v>27276</v>
      </c>
    </row>
    <row r="51">
      <c r="A51" s="4" t="inlineStr">
        <is>
          <t>Dividends Payable</t>
        </is>
      </c>
      <c r="B51" s="6" t="n">
        <v>189010</v>
      </c>
      <c r="C51" s="6" t="n">
        <v>1866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1</t>
        </is>
      </c>
      <c r="C2" s="2" t="inlineStr">
        <is>
          <t>Sep. 30, 2020</t>
        </is>
      </c>
    </row>
    <row r="3">
      <c r="A3" s="3" t="inlineStr">
        <is>
          <t>Statement of Cash Flows [Abstract]</t>
        </is>
      </c>
    </row>
    <row r="4">
      <c r="A4" s="4" t="inlineStr">
        <is>
          <t>Deferred financing costs and discount included in Amortization</t>
        </is>
      </c>
      <c r="B4" s="6" t="n">
        <v>12470</v>
      </c>
      <c r="C4" s="6" t="n">
        <v>131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2:31Z</dcterms:created>
  <dcterms:modified xmlns:dcterms="http://purl.org/dc/terms/" xmlns:xsi="http://www.w3.org/2001/XMLSchema-instance" xsi:type="dcterms:W3CDTF">2021-11-04T20:02:31Z</dcterms:modified>
</cp:coreProperties>
</file>